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Organization and Nature of Oper" sheetId="9" r:id="rId9"/>
    <s:sheet name="Basis of Presentation and Summa" sheetId="10" r:id="rId10"/>
    <s:sheet name="Discontinued Operations" sheetId="11" r:id="rId11"/>
    <s:sheet name="Fair Value of Financial Assets " sheetId="12" r:id="rId12"/>
    <s:sheet name="Property, Equipment and Capital" sheetId="13" r:id="rId13"/>
    <s:sheet name="Business Combinations" sheetId="14" r:id="rId14"/>
    <s:sheet name="Goodwill" sheetId="15" r:id="rId15"/>
    <s:sheet name="Acquired Intangible Assets, net" sheetId="16" r:id="rId16"/>
    <s:sheet name="Accrued Expenses and Other Curr" sheetId="17" r:id="rId17"/>
    <s:sheet name="Debt" sheetId="18" r:id="rId18"/>
    <s:sheet name="Common Stock" sheetId="19" r:id="rId19"/>
    <s:sheet name="Stockholders' Equity" sheetId="20" r:id="rId20"/>
    <s:sheet name="Net Loss Per Share Applicable T" sheetId="21" r:id="rId21"/>
    <s:sheet name="Income Taxes" sheetId="22" r:id="rId22"/>
    <s:sheet name="Commitments and Contingencies" sheetId="23" r:id="rId23"/>
    <s:sheet name="Employee Benefit Plan" sheetId="24" r:id="rId24"/>
    <s:sheet name="Related Party Transaction" sheetId="25" r:id="rId25"/>
    <s:sheet name="Operating Segment and Geographi" sheetId="26" r:id="rId26"/>
    <s:sheet name="Quarterly Financial Information" sheetId="27" r:id="rId27"/>
    <s:sheet name="SCHEDULE II-VALUATION AND QUALI" sheetId="28" r:id="rId28"/>
    <s:sheet name="Basis of Presentation and Sum29" sheetId="29" r:id="rId29"/>
    <s:sheet name="Basis of Presentation and Sum30" sheetId="30" r:id="rId30"/>
    <s:sheet name="Discontinued Operations (Tables" sheetId="31" r:id="rId31"/>
    <s:sheet name="Fair Value of Financial Asset32" sheetId="32" r:id="rId32"/>
    <s:sheet name="Property, Equipment and Capit33" sheetId="33" r:id="rId33"/>
    <s:sheet name="Business Combinations (Tables)" sheetId="34" r:id="rId34"/>
    <s:sheet name="Goodwill (Tables)" sheetId="35" r:id="rId35"/>
    <s:sheet name="Acquired Intangible Assets, n36" sheetId="36" r:id="rId36"/>
    <s:sheet name="Accrued Expenses and Other Cu37" sheetId="37" r:id="rId37"/>
    <s:sheet name="Stockholders' Equity (Tables)" sheetId="38" r:id="rId38"/>
    <s:sheet name="Net Loss Per Share Applicable39" sheetId="39" r:id="rId39"/>
    <s:sheet name="Income Taxes (Tables)" sheetId="40" r:id="rId40"/>
    <s:sheet name="Commitments and Contingencies (" sheetId="41" r:id="rId41"/>
    <s:sheet name="Operating Segment and Geograp42" sheetId="42" r:id="rId42"/>
    <s:sheet name="Quarterly Financial Informati43" sheetId="43" r:id="rId43"/>
    <s:sheet name="Basis of Presentation and Sum44" sheetId="44" r:id="rId44"/>
    <s:sheet name="Basis of Presentation and Sum45" sheetId="45" r:id="rId45"/>
    <s:sheet name="Discontinued Operations - Addit" sheetId="46" r:id="rId46"/>
    <s:sheet name="Discontinued Operations - Summa" sheetId="47" r:id="rId47"/>
    <s:sheet name="Discontinued Operations - Carry" sheetId="48" r:id="rId48"/>
    <s:sheet name="Discontinued Operations - Calcu" sheetId="49" r:id="rId49"/>
    <s:sheet name="Discontinued Operations - Cal50" sheetId="50" r:id="rId50"/>
    <s:sheet name="Discontinued Operations - Car51" sheetId="51" r:id="rId51"/>
    <s:sheet name="Fair Value of Financial Asset52" sheetId="52" r:id="rId52"/>
    <s:sheet name="Fair Value of Financial Asset53" sheetId="53" r:id="rId53"/>
    <s:sheet name="Fair Value of Financial Asset54" sheetId="54" r:id="rId54"/>
    <s:sheet name="Property and Equipment and Capi" sheetId="55" r:id="rId55"/>
    <s:sheet name="Property and Equipment and Ca56" sheetId="56" r:id="rId56"/>
    <s:sheet name="Business Combinations - Additio" sheetId="57" r:id="rId57"/>
    <s:sheet name="Business Combinations - Purchas" sheetId="58" r:id="rId58"/>
    <s:sheet name="Business Combinations - Purch59" sheetId="59" r:id="rId59"/>
    <s:sheet name="Goodwill - Additional Informati" sheetId="60" r:id="rId60"/>
    <s:sheet name="Goodwill - Changes in Goodwill " sheetId="61" r:id="rId61"/>
    <s:sheet name="Acquired Intangible Asset Net -" sheetId="62" r:id="rId62"/>
    <s:sheet name="Acquired Intangible Asset Net63" sheetId="63" r:id="rId63"/>
    <s:sheet name="Acquired Intangible Asset Net64" sheetId="64" r:id="rId64"/>
    <s:sheet name="Accrued Expenses and Other Cu65" sheetId="65" r:id="rId65"/>
    <s:sheet name="Accrued Expenses and Other Cu66" sheetId="66" r:id="rId66"/>
    <s:sheet name="Debt - Additional Information (" sheetId="67" r:id="rId67"/>
    <s:sheet name="Common Stock - Additional Infor" sheetId="68" r:id="rId68"/>
    <s:sheet name="Stockholders Equity - Additiona" sheetId="69" r:id="rId69"/>
    <s:sheet name="Stockholders Equity - Assumptio" sheetId="70" r:id="rId70"/>
    <s:sheet name="Stockholders Equity - Stock Opt" sheetId="71" r:id="rId71"/>
    <s:sheet name="Stockholders Equity - Summary o" sheetId="72" r:id="rId72"/>
    <s:sheet name="Stockholders Equity - Restricte" sheetId="73" r:id="rId73"/>
    <s:sheet name="Net Loss Per Share Applicable74" sheetId="74" r:id="rId74"/>
    <s:sheet name="Income Taxes - Components of Lo" sheetId="75" r:id="rId75"/>
    <s:sheet name="Income Taxes - Income Tax Expen" sheetId="76" r:id="rId76"/>
    <s:sheet name="Income Taxes - Summary of Diffe" sheetId="77" r:id="rId77"/>
    <s:sheet name="Income Taxes - Additional Infor" sheetId="78" r:id="rId78"/>
    <s:sheet name="Income Taxes - Components of Ne" sheetId="79" r:id="rId79"/>
    <s:sheet name="Income Taxes - Aggregate Change" sheetId="80" r:id="rId80"/>
    <s:sheet name="Commitments and Contingencies -" sheetId="81" r:id="rId81"/>
    <s:sheet name="Commitments and Contingencies82" sheetId="82" r:id="rId82"/>
    <s:sheet name="Employee Benefit Plan - Additio" sheetId="83" r:id="rId83"/>
    <s:sheet name="Related Party Transaction - Add" sheetId="84" r:id="rId84"/>
    <s:sheet name="Operating Segment and Geograp85" sheetId="85" r:id="rId85"/>
    <s:sheet name="Operating Segment and Geograp86" sheetId="86" r:id="rId86"/>
    <s:sheet name="Quarterly Financial Informati87" sheetId="87" r:id="rId87"/>
    <s:sheet name="Schedule II Valuation and Quali" sheetId="88" r:id="rId88"/>
  </s:sheets>
  <s:definedNames/>
  <s:calcPr calcId="124519" calcMode="auto" fullCalcOnLoad="1"/>
</s:workbook>
</file>

<file path=xl/sharedStrings.xml><?xml version="1.0" encoding="utf-8"?>
<sst xmlns="http://schemas.openxmlformats.org/spreadsheetml/2006/main" uniqueCount="879">
  <si>
    <t>Document and Entity Information - USD ($) $ in Millions</t>
  </si>
  <si>
    <t>12 Months Ended</t>
  </si>
  <si>
    <t>Apr. 30, 2015</t>
  </si>
  <si>
    <t>Jun. 17, 2015</t>
  </si>
  <si>
    <t>Oct. 31, 2014</t>
  </si>
  <si>
    <t>Document And Entity Information [Abstract]</t>
  </si>
  <si>
    <t>Document Type</t>
  </si>
  <si>
    <t>10-K</t>
  </si>
  <si>
    <t>Amendment Flag</t>
  </si>
  <si>
    <t>false</t>
  </si>
  <si>
    <t>Document Period End Date</t>
  </si>
  <si>
    <t>Apr. 30,
		2015</t>
  </si>
  <si>
    <t>Document Fiscal Year Focus</t>
  </si>
  <si>
    <t>Document Fiscal Period Focus</t>
  </si>
  <si>
    <t>FY</t>
  </si>
  <si>
    <t>Trading Symbol</t>
  </si>
  <si>
    <t>BV</t>
  </si>
  <si>
    <t>Entity Registrant Name</t>
  </si>
  <si>
    <t>Bazaarvoice Inc</t>
  </si>
  <si>
    <t>Entity Central Index Key</t>
  </si>
  <si>
    <t>Current Fiscal Year End Date</t>
  </si>
  <si>
    <t>--04-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Apr. 30, 2014</t>
  </si>
  <si>
    <t>Current assets:</t>
  </si>
  <si>
    <t>Cash and cash equivalents</t>
  </si>
  <si>
    <t>Restricted cash</t>
  </si>
  <si>
    <t>Short-term investments</t>
  </si>
  <si>
    <t>Accounts receivable, net of allowance for doubtful accounts of $3,992 and $2,324 as of April 30, 2015 and 2014, respectively</t>
  </si>
  <si>
    <t>Prepaid expenses and other current assets</t>
  </si>
  <si>
    <t>Assets held for sale</t>
  </si>
  <si>
    <t>Total current assets</t>
  </si>
  <si>
    <t>Property, equipment and capitalized internal-use software development costs, net</t>
  </si>
  <si>
    <t>Goodwill</t>
  </si>
  <si>
    <t>Acquired intangible assets, net</t>
  </si>
  <si>
    <t>Other non-current assets</t>
  </si>
  <si>
    <t>Total assets</t>
  </si>
  <si>
    <t>Current liabilities:</t>
  </si>
  <si>
    <t>Accounts payable</t>
  </si>
  <si>
    <t>Accrued expenses and other current liabilities</t>
  </si>
  <si>
    <t>Revolving line of credit</t>
  </si>
  <si>
    <t>Deferred revenue</t>
  </si>
  <si>
    <t>Liabilities held for sale</t>
  </si>
  <si>
    <t>Total current liabilities</t>
  </si>
  <si>
    <t>Long-term liabilities</t>
  </si>
  <si>
    <t>Deferred revenue less current portion</t>
  </si>
  <si>
    <t>Deferred tax liability, long-term</t>
  </si>
  <si>
    <t>Other liabilities, long-term</t>
  </si>
  <si>
    <t>Total liabilities</t>
  </si>
  <si>
    <t>Commitments and contingencies (Note 15)</t>
  </si>
  <si>
    <t>Stockholders' equity:</t>
  </si>
  <si>
    <t>Common stock - $0.0001 par value; 150,000,000 shares authorized, 80,346,488 shares issued and 80,146,488 shares outstanding as of April 30, 2015; 150,000,000 shares authorized, 77,887,663 shares issued and 77,637,663 shares outstanding at April 30, 2014</t>
  </si>
  <si>
    <t>Treasury stock, at cost - 200,000 and 250,000 shares at April 30, 2015 and 2014,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Apr. 30, 2013</t>
  </si>
  <si>
    <t>Income Statement [Abstract]</t>
  </si>
  <si>
    <t>Revenue</t>
  </si>
  <si>
    <t>Cost of revenue</t>
  </si>
  <si>
    <t>[1]</t>
  </si>
  <si>
    <t>Gross profit</t>
  </si>
  <si>
    <t>Operating expenses:</t>
  </si>
  <si>
    <t>Sales and marketing</t>
  </si>
  <si>
    <t>Research and development</t>
  </si>
  <si>
    <t>General and administrative</t>
  </si>
  <si>
    <t>Acquisition-related and other</t>
  </si>
  <si>
    <t>Amortization of acquired intangible assets</t>
  </si>
  <si>
    <t>Total operating expenses</t>
  </si>
  <si>
    <t>Operating loss</t>
  </si>
  <si>
    <t>Other income (expense), net:</t>
  </si>
  <si>
    <t>Interest income</t>
  </si>
  <si>
    <t>Interest expense</t>
  </si>
  <si>
    <t>Other expense</t>
  </si>
  <si>
    <t>Total other expense, net</t>
  </si>
  <si>
    <t>Loss from continuing operations before income taxes</t>
  </si>
  <si>
    <t>Income tax expense (benefit)</t>
  </si>
  <si>
    <t>Net loss from continuing operations</t>
  </si>
  <si>
    <t>Loss from discontinued operations, net of tax</t>
  </si>
  <si>
    <t>Net loss applicable to common stockholders</t>
  </si>
  <si>
    <t>Net loss per share applicable to common stockholders:</t>
  </si>
  <si>
    <t>Continuing operations</t>
  </si>
  <si>
    <t>Discontinued operations</t>
  </si>
  <si>
    <t>Basic and diluted loss per share:</t>
  </si>
  <si>
    <t>Basic and diluted weighted average number of shares outstanding</t>
  </si>
  <si>
    <t>Includes stock-based expense as follows:                  Cost of revenue   $ 1,517     $ 1,155     $ 677        Sales and marketing     3,923       4,496       3,033        Research and development     2,561       2,817       2,840        General and administrative     4,677       5,357       4,608</t>
  </si>
  <si>
    <t>Consolidated Statements of Operations (Parenthetical) - USD ($) $ in Thousands</t>
  </si>
  <si>
    <t>Stock-based expense</t>
  </si>
  <si>
    <t>Selling and Marketing Expense</t>
  </si>
  <si>
    <t>Research and Development Expense</t>
  </si>
  <si>
    <t>General and Administrative Expense</t>
  </si>
  <si>
    <t>Consolidated Statements of Comprehensive Loss - USD ($) $ in Thousands</t>
  </si>
  <si>
    <t>Statement of Comprehensive Income [Abstract]</t>
  </si>
  <si>
    <t>Net loss</t>
  </si>
  <si>
    <t>Other comprehensive gain (loss), net of tax:</t>
  </si>
  <si>
    <t>Foreign currency translation adjustment</t>
  </si>
  <si>
    <t>Unrealized gain (loss) on investments</t>
  </si>
  <si>
    <t>Total other comprehensive gain (loss), net of tax</t>
  </si>
  <si>
    <t>Comprehensive loss</t>
  </si>
  <si>
    <t>Consolidated Statements of Stockholders Equity (Deficit) - USD ($) shares in Thousands, $ in Thousands</t>
  </si>
  <si>
    <t>Total</t>
  </si>
  <si>
    <t>PowerReviews</t>
  </si>
  <si>
    <t>Longboard Media, Inc</t>
  </si>
  <si>
    <t>Common Stock</t>
  </si>
  <si>
    <t>Common StockPowerReviews</t>
  </si>
  <si>
    <t>Common StockLongboard Media, Inc</t>
  </si>
  <si>
    <t>Treasury Stock</t>
  </si>
  <si>
    <t>Additional Paid-in Capital</t>
  </si>
  <si>
    <t>Additional Paid-in CapitalPowerReviews</t>
  </si>
  <si>
    <t>Additional Paid-in CapitalLongboard Media, Inc</t>
  </si>
  <si>
    <t>Accumulated Other Comprehensive Income (Loss)</t>
  </si>
  <si>
    <t>Accumulated Deficit</t>
  </si>
  <si>
    <t>Beginning balance, Shares at Apr. 30, 2012</t>
  </si>
  <si>
    <t>Beginning balance at Apr. 30, 2012</t>
  </si>
  <si>
    <t>Issuance of stock for acquisition</t>
  </si>
  <si>
    <t>Issuance of stock for acquisition, Shares</t>
  </si>
  <si>
    <t>Issuance of common stock, net of issuance costs</t>
  </si>
  <si>
    <t>Excess tax benefit related to stock-based expense</t>
  </si>
  <si>
    <t>Issuance of restricted stock awards</t>
  </si>
  <si>
    <t>Exercise of stock options and vested restricted stock units</t>
  </si>
  <si>
    <t>Exercise of stock options and vested restricted stock units, Shares</t>
  </si>
  <si>
    <t>Change in foreign currency translation adjustment</t>
  </si>
  <si>
    <t>Change in unrealized gain on investments</t>
  </si>
  <si>
    <t>Ending balance, Shares at Apr. 30, 2013</t>
  </si>
  <si>
    <t>Ending balance at Apr. 30, 2013</t>
  </si>
  <si>
    <t>Shares issued under employee stock plans , Shares</t>
  </si>
  <si>
    <t>Shares issued under employee stock plans</t>
  </si>
  <si>
    <t>Ending balance, Shares at Apr. 30, 2014</t>
  </si>
  <si>
    <t>Ending balance at Apr. 30, 2014</t>
  </si>
  <si>
    <t>Ending balance, Shares at Apr. 30, 2015</t>
  </si>
  <si>
    <t>Ending balance at Apr. 30, 2015</t>
  </si>
  <si>
    <t>Consolidated Statements of Cash Flows - USD ($) $ in Thousands</t>
  </si>
  <si>
    <t>Operating activities:</t>
  </si>
  <si>
    <t>Adjustments to reconcile net loss to net cash provided by (used in) operating activities:</t>
  </si>
  <si>
    <t>Depreciation and amortization expense</t>
  </si>
  <si>
    <t>Impairment of acquired intangible assets</t>
  </si>
  <si>
    <t>Loss on disposal of discontinued operations, net of tax</t>
  </si>
  <si>
    <t>Revaluation of contingent consideration</t>
  </si>
  <si>
    <t>Bad debt expense</t>
  </si>
  <si>
    <t>Amortization of deferred financing costs</t>
  </si>
  <si>
    <t>Other non-cash expense (benefit)</t>
  </si>
  <si>
    <t>Changes in operating assets and liabilities:</t>
  </si>
  <si>
    <t>Accounts receivables</t>
  </si>
  <si>
    <t>Net cash used in operating activities</t>
  </si>
  <si>
    <t>Investing activities:</t>
  </si>
  <si>
    <t>Acquisitions, net of cash acquired, and purchase of intangible asset</t>
  </si>
  <si>
    <t>Proceeds from sale of discontinued operations</t>
  </si>
  <si>
    <t>Purchases of property, equipment and capitalized internal-use software development costs</t>
  </si>
  <si>
    <t>Decrease in restricted cash</t>
  </si>
  <si>
    <t>Purchases of short-term investments</t>
  </si>
  <si>
    <t>Proceeds from maturities of short-term investments</t>
  </si>
  <si>
    <t>Proceeds from sale of short-term investments</t>
  </si>
  <si>
    <t>Net cash provided by (used in) investing activities</t>
  </si>
  <si>
    <t>Financing activities:</t>
  </si>
  <si>
    <t>Proceeds from follow-on stock offering, net of costs</t>
  </si>
  <si>
    <t>Proceeds from employee stock compensation plans</t>
  </si>
  <si>
    <t>Proceeds from revolving line of credit</t>
  </si>
  <si>
    <t>Payments on revolving line of credit</t>
  </si>
  <si>
    <t>Deferred financing costs</t>
  </si>
  <si>
    <t>Net cash provided by financing activities</t>
  </si>
  <si>
    <t>Effect of exchange rate fluctuations on cash and cash equivalents</t>
  </si>
  <si>
    <t>Net change in cash and cash equivalents</t>
  </si>
  <si>
    <t>Cash and cash equivalents at beginning of period</t>
  </si>
  <si>
    <t>Cash and cash equivalents at end of period</t>
  </si>
  <si>
    <t>Supplemental disclosure of other cash flow information:</t>
  </si>
  <si>
    <t>Cash paid for income taxes, net of refunds</t>
  </si>
  <si>
    <t>Cash paid for interest</t>
  </si>
  <si>
    <t>Supplemental disclosure of non-cash investing and financing activities:</t>
  </si>
  <si>
    <t>Purchase of fixed assets recorded in accounts payable</t>
  </si>
  <si>
    <t>Asset retirement obligation recorded in accrued expenses and other current liabilities and other liabilities, long-term</t>
  </si>
  <si>
    <t>Purchase of intangible asset recorded in accrued expenses and other current liabilities</t>
  </si>
  <si>
    <t>Organization and Nature of Operations</t>
  </si>
  <si>
    <t>Accounting Policies [Abstract]</t>
  </si>
  <si>
    <t>1. Organization and Nature of Operations
Bazaarvoice, Inc. (“Bazaarvoice” or the
“Company”) powers a network that connects brands and
retailers to the authentic voices of people where they shop.
Bazaarvoice, which literally means “voice of the
marketplace,” was founded on the premise that online word of
mouth is critical to consumers and businesses because of its
influence on purchasing decisions, both online and offline. The
Company’s technology platform collects and displays ratings
and reviews, questions and answers and stories from customers along
with visual commerce capabilities that collectively amplify the
voices of the consumers into the shopping experience –
before, during and after a purchase. The Company helps clients
leverage social data derived from online consumer-generated content
to increase sales, acquire new customers, improve marketing
effectiveness, enhance consumer engagement across channels,
increase success of new product launches, improve existing products
and services, effectively scale customer support, decrease product
returns and enable retailers to launch and manage on-site
advertising solutions and site monetization strategies.</t>
  </si>
  <si>
    <t>Basis of Presentation and Summary of Significant Accounting Policies</t>
  </si>
  <si>
    <t>2. Basis of Presentation and Summary of Significant Accounting
Policies
Fiscal Year
The Company’s fiscal year end is April 30. References to
fiscal year 2015, for example, refer to the fiscal year ending
April 30, 2015.
Basis of Presentation
The consolidated financial statements were prepared in accordance
with accounting principles generally accepted in the United States
(“GAAP”).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and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
Principles of Consolidation
The accompanying consolidated financial statements include the
accounts of the Company and the accounts of the Company’s
wholly-owned subsidiaries. All intercompany balances and
transactions have been eliminated upon consolidation.
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accumulated other comprehensive loss. Foreign currency transaction
gains and losses are included in net loss for the period. The
Company recognized net foreign currency gains (losses) of $(1.0)
million, $0.4 million and $0.4 million for fiscal years 2015,
2014 and 2013, respectively.
Derivative Financial Instruments
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solidated statement of operations in other
income (expense). Cash flows from these contracts are classified
within net cash used in operating activities on the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as of April 30, 2015
and 2014. The Company is exposed to the risk that counterparties to
derivative contracts may fail to meet their contractual
obligations.
Fair Value of Financial Instruments
The carrying amounts of the Company’s financial instruments,
including cash equivalents, accounts receivable, accounts payable
and accrued liabilities, approximate their respective fair values,
due to the short-term nature of the instruments.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April 30, 2015 or
2014.
Cash and Cash Equivalents
The Company considers all highly liquid investments acquired with
an original maturity of three months or less at the date of
purchase and readily convertible to known amounts of cash to be
cash equivalents. Cash and cash equivalents are deposited with
banks in demand deposit accounts. Cash equivalents are stated at
cost, which approximates market value, because of the short
maturity of these instruments.
Short-term Investments
Short-term investments which are classified as available-for-sale
securities consist of certificates of deposit, municipal bonds,
commercial paper, U.S. Treasury notes and bonds that are a
guaranteed obligation of the U.S. Government, corporate notes and
corporate bonds. The Company may or may not hold securities with
stated maturities greater than one year until maturity. After
consideration of its risks versus reward objectives, as well as its
liquidity requirements, the Company may sell these securities prior
to their stated maturities. As the Company views these securities
as available to support current operations, it has classified all
available-for-sale securities as short-term. Available-for-sale
securities are carried at fair value with unrealized gains and
losses reported as a component of accumulated other comprehensive
income (loss) in stockholders’ equity. For the periods
presented, realized and unrealized gains and losses on short-term
investments were not material.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fiscal years ended April 30,
2015, 2014 or 2013.
Restricted Cash
In fiscal 2014, the Company’s restricted cash consisted of a
standby letter of credit under its Pledge and Security Agreement
for corporate credit card services, secured by its money market
account (See Note 10).
Accounts Receivable
Accounts receivable represent trade receivables from clients for
whom the Company has provided services and not yet received
payment. The Company presents accounts receivable net of an
allowance for doubtful accounts. The Company maintains an allowance
for doubtful accounts for estimated losses resulting from the
inability of clients to make required payments. In estimating this
allowance, the Company considers factors such as: historical
collection experience, a client’s current credit-worthiness,
client concentrations, age of the receivable balance, both
individually and in the aggregate and general economic conditions
that may affect a client’s ability to pay. Any change in the
assumptions used in analyzing a specific account receivable might
result in an additional allowance for doubtful accounts being
recognized in the period in which the change occurs.
The allowance for doubtful accounts was $4.0 million and $2.3
million at April 30, 2015 and 2014, respectively.
Property, Equipment and Capitalized Internal-Use Software
Development Costs
Property and equipment is carried at cost less accumulated
depreciation and amortization.
Depreciation and amortization is computed utilizing the
straight-line method over the estimated useful lives of the related
assets as follows:
Computer equipment 3 years
Furniture and fixtures 5 years
Office equipment 5 years
Software 3 years
Leasehold improvements
Shorter of estimated useful life or the lease term
When depreciable assets are sold or retired, the related cost and
accumulated depreciation are removed from the accounts. Any gain or
loss is included in other income (expense), net in the
Company’s statement of operations. Major additions and
betterments are capitalized. Maintenance and repairs which do not
materially improve or extend the lives of the respective assets are
charged to operating expenses as incurred.
The Company capitalizes certain development costs incurred in
connection with its internal-use software. These capitalized costs
are primarily related to its proprietary social commerce platform
that is hosted by the Company and accessed by its clients on a
subscription basis. Costs incurred in the preliminary stages of
development are expensed as incurred. Once an application has
reached the development stage, direct internal and external costs
are capitalized until the software is substantially complete and
ready for its intended use. Maintenance and training costs are
expensed as incurred. Internal-use software development costs are
amortized on a straight-line basis over its estimated useful life,
generally three years, into cost of revenue.
Goodwill, Intangible Assets, Long-Lived Assets and Impairment
Assessments
The Company evaluates and tests the recoverability of its goodwill
for impairment at least annually during the fourth fiscal quarter
or more often if and when circumstances indicate that goodwill may
not be recoverable (See Note 7).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 to reduce the assets to fair
value.
The Company evaluates the recoverability of its long-lived assets
for possible impairment annually in the fourth fiscal quarter or
more frequently if indicators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 to reduce the assets to fair
value (See Note 5).
Comprehensive Loss
Comprehensive loss is comprised of net loss, unrealized investment
gains and losses and foreign currency translation adjustments, net
of tax. The accumulated comprehensive gain (loss) as of
April 30, 2015 and 2014 was primarily due to unrealized gains
(losses) on short-term investments and foreign currency translation
adjustments.
Concentrations of Credit Risk and Significant
Client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April 30, 2015 or April 30, 2014. No single client
accounted for 10% or more of total revenue for the fiscal years
ended April 30, 2015 or April 30, 2014.
Revenue Recognition
In general, the Company recognizes revenue when (i) persuasive
evidence of an arrangement exists, (ii) delivery has occurred
or services have been rendered to the client, (iii) the fee is
fixed or determinable and (iv) collectability is reasonably
assured.
The Company generates revenue primarily from sales of the following
services:
Software as a Service (“SaaS”)
The Company generates SaaS revenue from two sources: 1) various
subscription products; and 2) professional services. Subscription
revenue includes subscription fees from clients accessing the
Company’s cloud-based social commerce platform and
application services pursuant to service agreements that are
generally one year in length. Professional services consist of fees
associated with providing expert services that educate and assist
clients on the best use of the Company’s solutions as well as
assist in the implementation of the solutions. Professional
services are not required for clients to utilize the
Company’s solutions. The client does not have the right to
take possession of the software supporting the application service
at any time, nor do the arrangements contain general rights of
return.
Multiple Deliverable Arrangements
Typically, revenue from new clients consist of agreements with
multiple elements, comprised of subscription fees for the
Company’s product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 based products have standalone value because they are
routinely sold separately by the Company. In determining whether
professional services can be accounted for separately from
subscription services, the Company considered the availability of
the professional services from other vendors, the nature of the
Company’s professional services and whether the Company sells
its applications to new clients without professional services. The
majority of the Company’s professional services contracts are
offered on a time and material basis. When these services are not
combined with subscription and support revenue in a
multiple-element arrangement, services revenue is recognized as the
services are rendered.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
Subscription revenue is recognized ratably over the term of the
related agreement, commencing upon the later of the agreement start
date or when all revenue recognition criteria have been met.
Amounts that have been invoiced are recorded in accounts receivable
and in deferred revenue or revenue, depending on whether the
revenue recognition criteria have been met.
Media
Media revenue consists primarily of fees charged to advertisers
when their advertisements are displayed on websites owned by
various third-parties (“Publishers”). The Company has
revenue sharing agreements with these Publishers. The Company
receives a fee from the advertisers and pay the Publishers based on
their contractual revenue-share. Media revenues earned from the
advertisers are recognized on a net basis as the Company has
determined that it is acting as an agent in these transactions.
The Company’s agreements currently do not combine SaaS and
Media services.
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
Cost of Revenue
Cost of revenue consists primarily of personnel costs and related
expenses together with allocated overhead costs, including
depreciation and facility and office related expenses, associated
with employees and contractors who provide our subscription
services. Cost of revenue also includes co-location and related
telecommunications costs, fees paid to third-parties for resale
arrangements, amortization of developed technology and amortization
of capitalized internal-use software development costs incurred in
connection with its application services.
Treasury Stock
Shares of common stock repurchased by the Company and held in
treasury are recorded at cost as treasury stock and result in a
reduction of stockholders’ equity.
Stock-Based Expense
The Company records stock-based expense based upon the fair value
for all stock options and restricted stock issued to all persons to
the extent that such options or restricted stock vest. The fair
value of each stock option is calculated using the Black-Scholes
option pricing model. The Company recognizes stock-based expense on
a straight-line basis over the respective vesting period, net of
estimated forfeitures. The Company includes an estimated effect of
forfeitures in its compensation cost and updates the estimated
forfeiture rate through the final vesting date of the awards.
The Company recognizes stock-based expense for shares issued
pursuant to its Employee Stock Purchase Plan (“ESPP”)
on a straight-line basis over the offering period of six months.
Stock-based expense was $12.8 million, $14.5 million and
$22.5 million for the years ended April 30, 2015, 2014
and 2013, respectively.
The Company currently recognizes an insignificant tax benefit
resulting from compensation costs expensed in the financial
statements, however the Company provides a valuation allowance
against the majority of deferred tax asset resulting from this type
of temporary difference since it expects that it will not have
sufficient future taxable income to realize such benefit.
Income Taxes
The Company uses the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Earnings Per Share
The Company computes basic earnings per share available to common
stockholders by dividing net income available to common
stockholders by the weighted average number of common shares
outstanding during the reporting period. The Company computes
diluted earnings per share similarly to basic earnings per share
except that it reflects the potential dilution that could occur if
dilutive securities or other obligations to issue common stock were
exercised or converted into common stock. As the Company has only
incurred losses to date, diluted earnings per share is the same as
basic earnings per share.
Prior Period Financial Statements Presentation
The Statement of Comprehensive Loss included in the financial
statements in the Annual Report on Form10-K filed for the fiscal
year ended April 30, 2014 incorrectly excluded the loss from
discontinued operations in Comprehensive Loss for the fiscal years
ended April 30, 2014 and April 30, 2013. The Company has
revised the Statement of Comprehensive Loss for those periods
included in these financial statements. Management concluded these
errors were not material to the previously issued financial
statements.
Recent Accounting Pronouncements
Intangibles – Goodwill and Other – Internal Use
Software
In April 2015, the FASB issued accounting Standards Update 2015-05,
“Intangible-Goodwill and Other-Internal Use Software
(Subtopic 350-40): Customer’s Accounting for Fees Paid in a
Cloud Computing Arrangement,” (“ASU 2015-05”)
which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As a result of
the ASU 2015-05, all software licenses within the scope of Subtopic
350-40 will be accounted for consistent with other licenses of
intangible assets. The updated guidance will be effective for
annual periods beginning after December 15, 2015 with early
adoption permitted. The updated guidance will be effective for the
fiscal year ending April 30, 2017 and the Company is currently
evaluating the impact of this standards update on the
Company’s consolidated financial statements.
Presentation of Financial Statements
In January 2015, the FASB issued Accounting Standards Update
2015-1, “Simplifying Income Statement presentation by
Eliminating the Concept of Extraordinary Items,” (“ASU
2015-1”) which eliminates the concept of extraordinary items
and the uncertainty in determining whether an item is considered
both unusual and infrequent. Presently, an event or transaction is
presumed to be ordinary and usual activity unless evidence clearly
supports its classification as an extraordinary item. If an event
or transaction is determined to be an extraordinary, it must be
segregated from the results of ordinary operations on the statement
of operations, net of tax, after income from continuing operations,
along with other financial statement disclosures. ASU 2015-1
eliminates the concept of extraordinary items from presentation on
the statement of operations; however, the presentation and
disclosure guidance for items that are unusual in nature or occur
infrequently will be retained and will be expanded to include items
that are both unusual in nature and infrequently occurring. The
updated guidance will be effective for annual periods beginning
after December 15, 2015 with early adoption permitted. The
updated guidance will be effective for the fiscal year ending
April 30, 2017 and is not expected to have a material impact
on the Company’s consolidated financial statements.
In August 2014, the FASB issued Accounting Standards Update
2014-15, “Presentation of Financial Statements – Going
Concern (Subtopic 205-40), Disclosure of Uncertainties about an
Entities Ability to Continue as a Going Concern,” (“ASU
2014-15”) which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e
updated guidance will be effective for annual periods ending after
December 15, 2016 with early adoption permitted. The updated
guidance will be effective for the fiscal year ending
April 30, 2017 and is not expected to have a material impact
on the Company’s consolidated financial statements.
Stock-based Expense
In June 2014, the FASB issued Accounting Standards Update
2014-12, “
Revenue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The updated guidance will be
effective for annual periods beginning after December 15, 2016
and may be applied on either a full or modified retrospective
basis, with early adoption not permitted. The updated guidance will
be effective for the fiscal year ending April 30, 2018. In
April 2015, the FASB issued a proposal to defer the effective date
by one year which, if approved, would make this standard effective
for the fiscal year ending April 30, 2019. The Company is
currently evaluating the impact of this standards update on the
Company’s consolidated financial statements.
Discontinued Operations
In April 2014, the FASB issued Accounting Standards Update 2014-08,
“Reporting of Discontinued Operations and Disclosures of
Disposals of Components of an entity,” (“ASU
2014-08”) which changes the criteria for determining which
disposals can be presented as discontinued operations and requires
new disclosures for individually significant dispositions that do
not quality as discontinued operations. ASU 2014-08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ill be effective for the fiscal year ending
April 30, 2016 and is not expected to have a material impact
on the Company’s consolidated financial statements.</t>
  </si>
  <si>
    <t>Discontinued Operations</t>
  </si>
  <si>
    <t>Discontinued Operations and Disposal Groups [Abstract]</t>
  </si>
  <si>
    <t>3. Discontinued Operations
On June 12, 2012, the Company acquired PowerReviews, Inc.
(“PowerReviews”) for total consideration of $150.8
million (See Note 6). On January 8, 2014, the Northern
District of California, San Francisco Division (the
“Court”) ruled that the Company’s acquisition of
PowerReviews violated section 7 of the Clayton Act, 15 U.S.C.
Section 18. On April 24, 2014, the Company entered into a
Joint Stipulation with the U.S. Department of Justice (the
“DOJ”) to resolve the DOJ’s claims and, together
with the DOJ, the Company submitted a proposed order to the
Court. Under the terms of the Joint Stipulation and the
proposed order, the Company was required to divest all of the net
assets of the PowerReviews business. On June 4, 2014, the
Company entered into a definitive agreement to divest the assets of
PowerReviews, pursuant to a Joint Stipulation with the Court for
$30.0 million in cash, $4.5 million of which remains in escrow as a
partial security for the Company’s indemnification
obligations under the definitive agreement and is set to expire in
July 2015 (See Note 15). As a result, PowerReviews revenues,
related expenses and loss on disposal, net of tax, are components
of “loss from discontinued operations, net of tax” in
the consolidated statements of operations. Any reduction in
proceeds of the escrow related to the divestiture agreement would
be recorded as an additional loss. As of April 30, 2014, on
the consolidated balance sheets, the assets and liabilities of the
discontinued operations of PowerReviews were presented as
‘Assets held for sale’ and ‘Liabilities held for
sale,’ respectively. The statement of cash flows is reported
on a combined basis without separately presenting cash flows from
discontinued operations for all periods presented.
As of April 30, 2015, there were no ‘Assets held for
sale’ as the divestiture of the PowerReviews business was
completed on July 2, 2014. The $4.5 million held in escrow is
recorded as a receivable in “Prepaid expenses and other
current assets” on the consolidated balance sheet as of
April 30, 2015. As of April 30, 2015, the Company had not
received any claims for indemnification under the definitive
agreement.
The Company incurred a total loss on the disposal of the
PowerReviews business of $10.7 million, of which $9.2 million was
recognized as an estimated loss on disposal of discontinued
operations during fiscal year 2014. The additional $1.5 million
loss recognized in fiscal year 2015 was primarily caused by a
decrease of $0.5 million in estimated cash proceeds as of
April 30, 2014 and incremental transaction costs of $0.4
million.
Summarized results from discontinued operations were as follows (in
thousands):
Year Ended April 30,
2015 2014 2013
Revenues from discontinued operations $ 2,535 $ 17,011 $ 13,484
Income (loss) from discontinued operations before income taxes $ 303 $ (1,106 ) $ (16,224 )
Income tax expense 23 22 25
Net income (loss) from discontinued operations 280 (1,128 ) (16,249 )
Loss on disposal of discontinued operations, net of tax (1,537 ) (9,192 )
—
Loss from discontinued operations, net of tax $ (1,257 ) $ (10,320 ) $ (16,249 )
The carrying amounts of the major classes of assets and liabilities
of discontinued operations were as follows (in thousands):
July 2, April 30,
2014 2014
ASSETS:
Restricted cash $ 104 $
—
Accounts receivable, net 1,097 1,036
Prepaid expenses and other current assets 48 49
Total current assets 1,249 1,085
Property and equipment, net 37 37
Goodwill 9,002 9,002
Acquired intangible assets, net 32,813 32,813
Total assets $ 43,101 $ 42,937
LIABILITIES:
Accounts payable $ 76 $ 221
Accrued expenses and other current liabilities 823 895
Deferred revenue 2,230 2,505
Total Liabilities $ 3,129 $ 3,621
The Company recorded a loss on the disposal of discontinued
operations of $1.5 million, net of tax, in fiscal year 2015 which
was calculated as follows (in thousands):
Cash consideration $ 30,000
Less:
Basis in net assets as of July 2, 2014 39,972
Costs incurred directly attributable to the transaction 1,039
Loss before income taxes (11,011 )
Income tax benefit (282 )
Loss on disposal of discontinued operations, net of taxes (10,729 )
Loss on disposal of discontinued operations, net of taxes,
previously recognized (9,192 )
Loss on disposal of discontinued operations, net of tax, recognized
in current period $ (1,537 )
The Company recorded a loss on the disposal of discontinued
operations of $9.2 million, net of tax, in fiscal year 2014 which
was calculated as follows (in thousands):
Estimated cash proceeds $ 30,500
Less:
Basis in net assets sold as of April 30, 2014 39,316
Estimated costs incurred directly attributable to the
transaction 658
Estimated loss before income taxes (9,474 )
Estimated income tax benefit (282 )
Estimated loss on disposal of discontinued operations, net of
taxes $ (9,192 )
The carrying amount of assets held for sale in the consolidated
balances sheet as of April 30, 2014 was calculated as follows
(in thousands):
April 30,
2014
Total assets of discontinued operations $ 42,937
Estimated loss on disposal of discontinued operations, net of
tax (9,192 )
Assets held for sale $ 33,745</t>
  </si>
  <si>
    <t>Fair Value of Financial Assets and Liabilities</t>
  </si>
  <si>
    <t>Fair Value Disclosures [Abstract]</t>
  </si>
  <si>
    <t>4. Fair Value of Financial Assets and Liabilities
The following table summarizes the Company’s cash and cash
equivalents as of April 30, 2015 and 2014 (in thousands):
April 30,
2015 2014
Demand deposit accounts $ 49,977 $ 24,721
Money market funds 2,831 6,971
Certificates of deposit
— 242
Municipal bonds 102
—
Commercial paper 875
—
Corporate bonds 256
—
Total cash and cash equivalents $ 54,041 $ 31,934
The following table summarizes the Company’s short-term
investments as of April 30, 2015 (in thousands):
Cost Gross Gross Fair Value
Available-for-sale securities:
Certificates of deposit $ 4,000 $ 4 $
— $ 4,004
Municipal bonds 4,564 17 (16 ) 4,565
Commercial paper 6,269 4
— 6,273
U.S. Treasury notes 23,820 1 (12 ) 23,809
U.S. Treasury bonds 5,001
— (2 ) 4,999
Corporate notes 2,709 1 (2 ) 2,708
Corporate bonds 6,395 3 (26 ) 6,372
Total short-term investments $ 52,758 $ 30 $ (58 ) $ 52,730
The following table summarizes the Company’s short-term
investments as of April 30, 2014 (in thousands):
Cost Gross Gross Fair Value
Available-for-sale securities:
Certificates of deposit $ 7,466 $ 17 $ (9 ) $ 7,474
U.S. Treasury notes 33,226 2 (2 ) 33,226
Total short-term investments $ 40,692 $ 19 $ (11 ) $ 40,700
All short-term investments had original maturity dates of less than
12 months at April 30, 2015 and 2014. Realized gains and
losses from the sale of short-term investments were not material
for the years ended April 30, 2015, 2014, and 2013.
The following table summarizes the fair value of the
Company’s financial assets and liabilities that were measured
on a recurring basis as of April 30, 2015 and 2014 (in
thousands):
Fair Value Measurements at
April 30,
2015 2014
Level 1 Level 2 Level 3 Total Level 1 Level 2 Level 3 Total
Assets:
Cash equivalents:
Money market funds $ 2,831 $
— $
— $ 2,831 $ 6,971 $
— $
— $ 6,971
Certificates of deposit
—
—
—
— 242
—
— 242
Municipal bonds
— 102
— 102
—
—
—
—
Commercial paper
— 875
— 875
—
—
—
—
Corporate bonds
— 256
— 256
—
—
—
—
Total cash equivalents 2,831 1,233
— 4,064 7,213
—
— 7,213
Restricted cash
—
—
—
— 604
—
— 604
Short-term investments:
Certificates of deposit
— 4,004
— 4,004
— 7,474
— 7,474
Municipal bonds
— 4,565
— 4,565
—
—
—
—
Commercial paper
— 6,273
— 6,273
—
—
—
—
U.S. Treasury notes 23,809
—
— 23,809 33,226
—
— 33,226
U.S. Treasury bonds 4,999
—
— 4,999
—
—
—
—
Corporate notes
— 2,708
— 2,708
—
—
—
—
Corporate bonds
— 6,372
— 6,372
—
—
—
—
Total short-term investments 28,808 23,922
— 52,730 33,226 7,474
— 40,700
Total assets $ 31,639 $ 25,155 $
— $ 56,794 $ 41,043 $ 7,474 $
— $ 48,517
The Company measures certain assets, including property and
equipment, goodwill and intangible assets, at fair value on a
non-recurring basis. These assets are recognized at fair value when
they are deemed to be other-than-temporarily impaired. The Company
evaluates transfers between levels at the end of the fiscal year
and assumes that any identified transfers are deemed to have
occurred at the end of the reporting year. There were no transfers
between levels in any of the periods presented.</t>
  </si>
  <si>
    <t>Property, Equipment and Capitalized Internal-Use Software Development Costs</t>
  </si>
  <si>
    <t>Property, Plant and Equipment [Abstract]</t>
  </si>
  <si>
    <t>5. Property, Equipment and Capitalized Internal-Use Software
Development Costs
Property and equipment, including capitalized internal-use software
development costs, consisted of the following (in thousands):
April 30,
2015 2014
Computer equipment $ 3,052 $ 3,380
Furniture and fixtures 1,888 2,453
Office equipment 2,072 1,827
Software 962 1,407
Capitalized internal-use software development costs 29,628 20,245
Leasehold improvements 7,256 6,298
44,858 35,610
Less: accumulated depreciation and amortization (25,804 ) (18,605 )
$ 19,054 $ 17,005
Depreciation and amortization relating to the Company’s
property and equipment for the years ended April 30, 2015,
2014 and 2013 was $3.7 million, $3.3 million and $2.8 million,
respectively. Amortization related to the Company’s
capitalized internal-use software development costs for the years
ended April 30, 2015, 2014 and 2013 was $6.8 million, $4.6
million and $2.5 million, respectively.</t>
  </si>
  <si>
    <t>Business Combinations</t>
  </si>
  <si>
    <t>Business Combinations [Abstract]</t>
  </si>
  <si>
    <t>6. Business Combinations
Fiscal Year 2014
FeedMagnet
On April 15, 2014, the Company acquired FeedMagnet Inc.
(“FeedMagnet”), a privately-owned social media curation
company, for $9.3 million in cash. The Company accounted for the
FeedMagnet acquisition using the acquisition method of
accounting.
The Company allocated the purchase price to the assets acquired,
including intangible assets, and liabilities assumed based on
estimated fair values at the date of the acquisition. The Company
estimated the value of tangible assets and liabilities based on
purchase price and future intended use. The Company derived the
value of intangible assets from the present value of estimated
future benefits from the various intangible assets acquired.
The Company allocated the purchase price for FeedMagnet as follows
(in thousands):
Cash and cash equivalents $ 383
Accounts receivable 695
Prepaid expenses and other current assets 19
Intangible assets:
Developed technology (3 year useful life) 3,265
Customer relationships (3 to 10 year useful life) 535
Total identified intangibles 3,800
Goodwill 6,324
Total assets acquired $ 11,221
Accounts payable (80 )
Accrued expenses and other current liabilities (187 )
Deferred revenue (234 )
Deferred tax liability (1,391 )
Total liabilities assumed $ (1,892 )
Net assets acquired $ 9,329
The consideration paid was as follows (in thousands):
Cash $ 9,329
Total consideration $ 9,329
Goodwill represents the excess of the purchase price over the
aggregate fair value of the net identifiable assets acquired and is
not deductible for tax purposes. Goodwill for FeedMagnet resulted
primarily from the Company’s expectations that
FeedMagnet’s solutions will enhance the Company’s
product offerings. The Company integrated the FeedMagnet business
into the Company’s operations; therefore, there are no
separate revenue and earnings for FeedMagnet since the
integration.
Fiscal Year 2013
PowerReviews
On June 12, 2012, the Company acquired PowerReviews, a
provider of social commerce solutions, for a total cash and stock
purchase price of $150.8 million.
On January 8, 2014, the Court ruled that the Company’s
acquisition of PowerReviews violated Section 7 of the Clayton
Act, 15 U.S.C. Section 18. On April 24, 2014, the Company
entered into a Joint Stipulation with the DOJ to resolve the
DOJ’s claims in the antitrust action and, together with the
DOJ, the Company submitted a proposed order to the Court. Under the
terms of the Joint Stipulation and the proposed order, the Company
was required to divest all of the net assets of the PowerReviews
business. On June 4, 2014, the Company entered into a
definitive agreement to divest the assets of PowerReviews, pursuant
to a Joint Stipulation with the Court for $30.0 million in cash,
$4.5 million of which remains in escrow as a partial security for
the Company’s indemnification obligations under the
definitive agreement and is set to expire in July 2015 (See Note
15). As a result, PowerReviews revenues, related expenses and loss
on disposal, net of tax, are components of “loss from
discontinued operations, net of tax” in the consolidated
statements of operations. See Note 3 for further discussion of our
discontinued operations.
Longboard Media, Inc.
On November 5, 2012, the Company acquired Longboard Media,
Inc. (“Longboard Media”), a full service media
management network for retailers, shopping publishers and
advertisers for approximately $26.9 million in cash,
0.5 million shares of the Company’s common stock and
future contingent consideration with an acquisition date fair value
of $4.3 million. The contingent consideration was payable to
Longboard Media’s achievement of certain performance goals
for the period from January 1, 2013 to December 31, 2013.
The estimated fair value of contingent consideration was determined
using a weighted average probability of various outcomes of
achieving the performance goals. Changes in the fair value of this
contingent consideration were recorded in the statement of
operations through December 31, 2013. At the date of
acquisition, the Company estimated that an additional contingent
consideration of approximately $2.0 million would be paid to
certain identified key individuals conditional upon being employed
with the Company through December 31, 2013.
As of April 30, 2013, the fair value of the contingent
consideration included in the purchase consideration, which is
recorded in accrued expenses and other current liabilities, was
$3.3 million. On October 31, 2013, the Company determined that
the probability of attaining the underlying performance goals had
become remote; and, as a result, the fair value of the contingent
consideration included in the purchase price and the resultant
payout was estimated to be zero. On January 31, 2014, the
Company concluded that the underlying performance goals were not
met and the payout was zero. The decrease in fair value of $3.3
million was recorded as a benefit to general and administrative
expense for the fiscal year ended April 30, 2014.
At April 30, 2013, the additional contingent consideration
payable to the identified key individuals conditional upon being
employed with the Company, was estimated to be $1.5 million and was
being recorded over the period for which services were provided. As
of October 31, 2013, the estimated payout was determined to be
zero, so this additional contingent consideration was also reduced
to zero. On January 31, 2014, the Company concluded that the
payout was zero. As a result, $1.0 million was recorded as a
benefit to general and administration expense and sales and
marketing expense for the fiscal year ended April 30,
2014.
The Company did not have any liabilities related to contingent
consideration as of April 30, 2015 or April 30, 2014.</t>
  </si>
  <si>
    <t>Goodwill and Intangible Assets Disclosure [Abstract]</t>
  </si>
  <si>
    <t>7. Goodwill
As of April 30, 2015 and April 30, 2014, the Company had
goodwill in the amount of $139.2 million. The Company evaluates
goodwill for impairment annually in the fourth fiscal quarter or
more frequently if indicators of potential impairment arise. The
Company did not recognize any goodwill impairment during fiscal
year 2015 and fiscal year 2014.
The following table reflects the changes in goodwill for the fiscal
years ended April 30, 2015 and April 30, 2014 (in
thousands):
Balance, as of April 30, 2013 $ 132,831
Goodwill related to FeedMagnet acquisition 6,324
Balance, as of April 30, 2014 $ 139,155
Balance, as of April 30, 2015 $ 139,155</t>
  </si>
  <si>
    <t>Acquired Intangible Assets, net</t>
  </si>
  <si>
    <t>8. Acquired Intangible Assets, net
The Company evaluates the recoverability of its long-lived assets
for impairment annually in the fourth fiscal quarter or more
frequently if indicators of potential impairment arise. The Company
did not recognize any impairment of its acquired intangible assets
during fiscal year 2015.
As a result of the divestiture of the PowerReviews business (See
Note 3), the Company evaluated the recoverability of its long-lived
assets resulting from the acquisition of PowerReviews. The Company
performed the first step of impairment test by comparing the
undiscounted cash flows to be generated by the asset group
allocated to PowerReviews (inclusive of the value of the customer
relationships and developed technology) to the carrying value of
the asset group as of April 30, 2014. Undiscounted cash flows
included the cash flows resulting from the continued operation of
the asset group plus estimated probability weighted proceeds from a
potential divestiture. The undiscounted cash flows of the assets
did not exceed the carrying value of the asset group as of
April 30, 2014. As a result, the Company incurred a $2.5
million impairment loss, $2.4 million of which was allocated to
customer relationships and $0.1 million of which was allocated to
developed technology. Due to the classification of the PowerReviews
business as discontinued operations, the $2.5 million impairment
loss is included in the loss from discontinued operations, net of
tax, in the consolidated statements of operations for fiscal year
ended April 30, 2014.
On December 1, 2012, the Company closed an agreement to
purchase customer contracts operated in Europe by Shopzilla, Inc.
(“Shopzilla”) using PowerReviews technology under a
license agreement between Shopzilla and PowerReviews. The Company
determined that the transaction did not constitute a business
combination. The entire purchase price of $4.7 million was
allocated to a customer relationship intangible asset as the intent
of the purchase was to gain access to Shopzilla’s contractual
customer relationships. Cash remitted on the date of purchase was
$4.2 million, and $0.5 million of the purchase price was recorded
as a holdback liability in accrued expenses and other current
liabilities as of April 30, 2013. The hold back liability was
paid in the third quarter of fiscal 2014. In January 2014 and
March 2013, the Company purchased additional customer
contracts from Shopzilla for $30 thousand and $0.2 million,
respectively. The useful life of the acquired contractual customer
relationships was determined to be ten years. As these clients are
supported by the PowerReviews platform, they were part of the
PowerReviews divestiture (See Note 3). As a result, the customer
relationship intangible asset has been included in discontinued
operations as a component of “Assets held for sale” as
of April 30, 2014.
Acquired intangible assets, net, as of April 30, 2015 and
April 30, 2014 for continuing operations are as follows (in
thousands):
April 30,
2015 2014
Gross Fair Accumulated Net Book Gross Fair Accumulated Net Book
Customer relationships $ 11,835 $ (2,921 ) $ 8,914 $ 11,835 $ (1,684 ) $ 10,151
Developed technology 3,265 (681 ) 2,584 3,265 (28 ) 3,237
Total $ 15,100 $ (3,602 ) $ 11,498 $ 15,100 $ (1,712 ) $ 13,388
Acquired intangible assets, net, as of July 2, 2014 and
April 30, 2014 for discontinued operations are as follows (in
thousands):
July 2, April 30,
2014 2014
Gross Fair Accumulated Impairment Net Book Gross Fair Accumulated Impairment Net Book
Customer relationships $ 39,966 $ (7,463 ) $ (2,354 ) $ 30,149 $ 39,966 $ (7,463 ) $ (2,354 ) $ 30,149
Developed technology 5,400 (3,390 ) (146 ) 1,864 5,400 (3,390 ) (146 ) 1,864
Domain name (indefinite useful life) 800
—
— 800 800
—
— 800
Total $ 46,166 $ (10,853 ) $ (2,500 ) $ 32,813 $ 46,166 $ (10,853 ) $ (2,500 ) $ 32,813
Because the sale of the PowerReviews business was completed on
July 2, 2014, there were no acquired intangible assets, net,
for discontinued operations as of April 30, 2015.
The amortization of customer relationships is recorded as
amortization expense and the amortization for developed technology
is recorded in cost of revenue. For the years ended April 30,
2015 and April 30, 2014, the Company incurred amortization
expense of acquired intangible assets of $1.9 million and $1.1
million, respectively.
The following table presents our estimate of future amortization
expense for definite-lived intangible assets (in thousands):
Fiscal period: Amount
Fiscal year 2016 $ 1,890
Fiscal year 2017 1,890
Fiscal year 2018 1,890
Fiscal year 2019 1,856
Fiscal year 2020 1,130
Thereafter 2,842
Total $ 11,498</t>
  </si>
  <si>
    <t>Accrued Expenses and Other Current Liabilities</t>
  </si>
  <si>
    <t>Text Block [Abstract]</t>
  </si>
  <si>
    <t>9. Accrued Expenses and Other Current Liabilities
Accrued liabilities, including other liabilities, consisted of the
following (in thousands):
April 30,
2015 2014
Accrued compensation $ 10,675 $ 11,834
Accrued taxes 3,629 4,808
Accrued revenue share 4,940 3,050
Accrued other liabilities 8,153 7,379
Total accrued expenses and other current liabilities $ 27,397 $ 27,071
In October 2009, the Company signed a lease agreement, which
expires on December 31, 2015, in Austin, Texas to expand its
corporate headquarters. In conjunction with the lease signing, the
Company received $2.9 million of leasehold improvement incentives.
In February 2012, the Company signed a lease for additional space
at its current corporate headquarters and received $0.6 million of
additional leasehold improvement incentives. The Company has also
signed leases for office premises at various other locations and
has received rent-free periods as lease incentives. These were
recorded as a liability and are being amortized over the term of
the lease as a reduction to rent expense. As of April 30,
2015, $0.8 million of the lease incentive liability was included
within accrued rent and $0.3 million of lease incentive liability
was included in other liabilities, long-term. As of April 30,
2014, $1.2 million of the lease incentive liability was included
within accrued rent and $1.2 million of lease incentive liability
was included in other liabilities, long-term.
On November 13, 2014, the Company entered into a lease (the
“Lease”), pursuant to which the Company will lease
approximately 137,615 square feet of office space in Austin,
Texas. This will serve as the new headquarters of the Company
and will be used for general office purposes. The term of the Lease
commences on January 1, 2016 unless otherwise modified
(“Commencement Date”) and terminates approximately ten
years and six months after the Commencement Date. The Company has
the option to extend the term of the Lease for up to two successive
periods of five years each and the Company was required to obtain a
stand by letter of credit of $8.0 million as a security deposit for
the Lease. The expected lease payments for the original term are
estimated to be approximately $0.3 million for fiscal year ended
April 30, 2016, $3.8 million for fiscal year ended
April 30, 2017, $3.8 million for fiscal year ended
April 30, 2018, $3.9 million for fiscal year ended
April 30, 2019, $4.0 million for the fiscal year ended
April 30, 2020 and $25.9 million for the fiscal years ended
April 30 th</t>
  </si>
  <si>
    <t>Debt</t>
  </si>
  <si>
    <t>Debt Disclosure [Abstract]</t>
  </si>
  <si>
    <t>10. Debt
Prior Credit Facility
On July 18, 2007, the Company entered into a loan and security
agreement (“Loan Agreement”) with Comerica Bank which
was amended from time to time. The Loan Agreement provided for a
revolving line of credit with a borrowing capacity of up to the
lesser of (a) $30.0 million or (b) 100% of eligible
monthly service fees as defined in the Loan Agreement, inclusive of
any amounts outstanding under the $2.7 million sublimit for
corporate credit card and letter of credit services. The revolving
line of credit was set to expire on January 31, 2015. The
revolving line of credit bore interest at the prime base rate as
defined in the Loan Agreement except during any period of time
during which the line bore interest at the daily adjusting LIBOR
rate plus 2.5%. Borrowings under the revolving line of credit were
collateralized by substantially all assets of the Company and its
U.S. subsidiaries. As of April 30, 2014, the Company had drawn
down $1.6 million in the form of a letter of credit as security
deposits for its leased corporate headquarters which expired on
December 31, 2014. As per the provision of the lease, the
Company is required to maintain this security deposit until
December 31, 2015, then end of the contractual term of the
lease. The Company is currently in the process of renewing this
letter of credit. As of October 31, 2014, the Company had
drawn down an additional $0.3 million in the form of letters of
credit as security deposits for its leased San Francisco office
space. On February 21, 2014, the Company drew down $27.0
million of its unused balance of the revolving line of credit which
was repaid on November 21, 2014 upon execution of the Amended
and Restated Credit Facility. The outstanding loan balance as of
April 30, 2014, was subject to all terms and conditions
described above in the Loan Agreement and its subsequent
amendments. The unused balance of the revolving line of credit was
$1.4 million as of April 30, 2014. The Company was in
compliance with all financial covenants as of April 30,
2014.
Amended and Restated Credit Facility
On November 21, 2014, the Company entered into an Amended and
Restated Credit Facility (the “Credit Facility”) with
Comerica Bank which provides for a secured, revolving line of
credit of up to $70.0 million, with a sublimit of $3.0 million for
the incurrence of swingline loans and a sublimit of $15.0 million
for the issuance of letters of credit. The Credit Facility amended
and restated the Loan Agreement and all letters of credits under
the Loan Agreement were transferred to the Credit Facility.
Borrowings under the Credit Facility are collateralized by
substantially all assets of the Company and of its U.S.
subsidiaries. The revolving line of credit bears interest at the
adjusted LIBOR rate plus 3.5%. On November 21, 2014, the
Company drew down $57.0 million of the unused balance of the Credit
Facility, of which, $27.0 million was used to repay the outstanding
balance on the Loan Agreement. On December 4, 2014, the
Company drew down $8.0 million in the form of a letter of credit as
a security deposit for the lease for the Company’s new
headquarters (See Note 15). In January 2015, the Company
transferred a $1.0 million Pledge and Security Agreement to be
included as a form of a letter of credit under the Credit Facility,
resulting in an unused balance of $3.7 million as of April 30,
2015. The Credit Facility expires on November 21, 2017 with
all advances immediately due and payable. The Company was in
compliance with all financial covenants contained in the Credit
Facility as of April 30, 2015.
The Company did not recognize a gain or loss on the extinguishment
of the Loan Agreement. The Company incurred $0.7 million of
fees in connection with the Amended and Restated Credit Facility
which were capitalized and are being amortized to interest expense
using the straight-line method, which approximates the effective
interest method, over the life of the Credit Facility. For the
fiscal year 2015, the Company incurred amortization expense on
deferred financing costs of $0.1 million.
Pledge and Security Agreement
On November 4, 2008, the Company entered into a Pledge and
Security Agreement with Comerica for a standby letter of credit for
credit card services from a separate financial institution which
was amended on October 29, 2014 to increase the standby letter
of credit by $0.5 million to $1.0 million. The Company pledged a
security interest in its money market account, in which the balance
must equal at least the credit extended. This letter of credit
expires annually, and the pledged security interest is recorded as
short-term restricted cash in the Company’s consolidated
financial statements. In January 2015, the Company transferred the
$1.0 million Pledge and Security Agreement to be included as a form
of letter of credit under the Credit Facility, therefore the Pledge
and Security Agreement obligations are no longer considered
restricted cash.</t>
  </si>
  <si>
    <t>Equity [Abstract]</t>
  </si>
  <si>
    <t>11. Common Stock
On February 29, 2012, the Company completed its initial public
offering in which the Company sold 10,906,941 shares of its common
stock, of which 10,422,645 shares were offered by the Company and
484,296 shares were offered by selling stockholders, at a price of
$12 per share. The gross proceeds raised by the Company from the
sale of our common stock in the offering was approximately $125.1
million, resulting in net proceeds from the sale of our common
stock of approximately $112.8 million, after deducting underwriting
discounts and commissions of approximately $8.8 million and other
offering expenses of approximately $3.5 million.
On July 23, 2012, the Company completed a follow-on offering
in which 9,775,000 shares of its common stock were sold, of which
3,625,000 shares were offered by the Company and 6,150,000 shares
were offered by selling stockholders, at a price of $15.40 per
share. The gross proceeds raised by the Company from the sale of
its common stock in the offering was approximately $55.8 million,
resulting in net proceeds to the Company from the sale of its
common stock of approximately $51.9 million, after deducting
underwriting discounts and commissions of approximately $2.7
million and other offering expenses of approximately $1.2
million.</t>
  </si>
  <si>
    <t>Stockholders' Equity</t>
  </si>
  <si>
    <t>Disclosure of Compensation Related Costs, Share-based Payments [Abstract]</t>
  </si>
  <si>
    <t>12. Stockholders’ Equity
2005 Stock Plan
On June 14, 2005, the Company adopted the Bazaarvoice, Inc.
2005 Stock Plan (the “2005 Plan”). The 2005 Plan
provided in part that incentive and non-qualified stock options, as
defined by the Internal Revenue Code of 1986, as amended, to
purchase shares of the Company’s common stock could be
granted to employees, directors and consultants. Stock purchase
rights could also be granted under the 2005 Plan. The
Company’s ability to grant any future equity awards under the
2005 Plan was terminated in January 2012. As of April 30,
2015, options to purchase 1,718,468 shares of common stock were
outstanding under the 2005 Plan. Accordingly, the Company has
reserved 1,718,468 shares of common stock to permit the
exercise of 2005 Plan options outstanding. The Company’s 2005
Plan will continue to govern the terms and conditions of
outstanding equity awards that were granted under the 2005
Plan.
2012 Stock Plan
On January 17, 2012, the Company adopted the Bazaarvoice, Inc.
2012 Equity Incentive Plan (the “2012 Plan”). The 2012
Plan was adopted to replace the 2005 Plan and also gives the
Company the ability to grant restricted stock and performance
related stock. Under the 2012 Plan non-qualified and incentive
stock options may be issued at an exercise price equal to at least
100% of the fair market value of the Company’s common stock
at the option grant date. No portion of any stock option may be
exercised after the expiration date. However, if an employee owns
or is deemed to own more than 10% of the combined voting power of
all classes of stock of the Company and a stock option is granted
to such employee, the term of such stock option will be no more
than five years from the date of grant or such shorter term as may
be provided in the option agreement and the exercise price must be
at least 110% of the fair market value on the date of grant. The
maximum term of options issued under the 2012 Plan is ten years.
Options granted to date generally vest over a four-year period with
25% vesting at the end of one year and the remaining vest monthly
thereafter. The Company also grants restricted stock awards
(“RSAs”) and restricted stock units
(“RSUs”) which generally vest annually over a four-year
period.
As of April 30, 2015, options to purchase 3,353,763 shares of
common stock and 3,360,693 RSUs were outstanding under the 2012
Plan. As of April 30, 2015, a total of 6,787,141 shares
of common stock were available for grant under the 2012 Plan. All
equity awards granted following the Company’s initial public
offering were granted under the 2012 Plan.
Employee Stock Purchase Plan (“ESPP”)
On January 17, 2012, the Company also adopted the Bazaarvoice,
Inc. 2012 Employee Stock Purchase Plan. Under the Company’s
ESPP, employees are granted the right to purchase shares of common
stock at a price per share that is 85% of the lesser of the fair
market value of the shares at (i) the first trading day of
offering period or (ii) the last day of the offering period,
subject to a plan limit on the number of shares that may be
purchased in a purchase period. The offerings under the ESPP
commenced, beginning with a six month offering period starting in
March 2013. As of April 30, 2015, the Company has 2,471,524
shares of its common stock reserved for future issuance under this
plan. As of April 30, 2015, $0.4 million has been held on
behalf of employees for future purchases under the plan and is
recorded in accrued expenses and other current liabilities.
Employees purchased 441,144 shares of common stock at an average
price of $5.65 in the fiscal year ended April 30, 2015.
PowerReviews, Inc. 2005 Equity Incentive Plan
As part of the June 2012 acquisition of PowerReviews, the Company
assumed certain outstanding stock options granted under the
PowerReviews, Inc. 2005 Equity Incentive Plan (the
“PowerReviews Plan”). Following the acquisition, the
assumed options continue to be subject to the terms of the
PowerReviews Plan and individual award agreements except
(i) the assumed options became exercisable for shares of the
Company’s common stock, (ii) the number of shares and
exercise price of each option was be adjusted pursuant to an
exchange ratio established in the acquisition and
(iii) assumed options would not be exercisable prior to
vesting. As of April 30, 2015, options to purchase 20,824
shares of common stock were outstanding under the PowerReviews
Plan. Accordingly, the Company has reserved 20,824 shares of
common stock to permit the exercise of PowerReviews Plan options
outstanding. The Company has not granted any new awards under the
PowerReviews Plan.
Stock-Based Expense
The Company estimates the fair value of options granted using the
Black-Scholes option pricing model. Since the Company was a private
entity prior to our initial public offering in February 2012 with
little historical data regarding the volatility of the common stock
price, the Company bases the expected volatility on the historical
volatility of comparable companies from a representative industry
peer group. The expected volatility of options granted is
determined using an average of the historical volatility measures
of this peer group. The volatility for ESPP is based on the
historical volatility of the Company. As allowed under current
guidance, the Company has elected to apply the “simplified
method” in developing the estimate of expected life for
“plain vanilla” stock options by using the midpoint
between the graded vesting period and the contractual termination
date as the Company does not have sufficient historical exercise
data to provide a reasonable basis upon which to estimate the
expected term. The Company has not paid and does not anticipate
paying cash dividends on the common stock; therefore, the expected
dividend yield was assumed to be zero. The risk-free interest rate
is based on the rate for a U.S. government security with the same
estimated life at the time of the option grant and the stock
purchase rights.
The Company’s stock-based expense was $12.8 million, $14.5
million and $22.5 million for the years ended April 30, 2015,
2014 and 2013, respectively. As of April 30, 2015, total
unrecognized stock-based expense, adjusted for estimated
forfeitures, related to stock options was $8.3 million, which is
expected to be recognized over the next 2.52 years.
The fair value of the Company’s options was estimated at the
date of grant using a Black-Scholes option pricing model with the
following assumptions:
Year Ended April 30,
2015 2014 2013
Expected volatility 43% - 50% 53% - 54% 54% - 55%
Risk-free interest rate 1.46% - 1.93% 1.30% - 2.09% 0.83% - 1.40%
Expected term (in years) 6.00
6.00 - 6.25
5.94 - 6.25
Dividend yield
—
—
—
The fair value of the Company’s ESPP was estimated at the
date of grant using a Black-Scholes option pricing model with the
following assumptions:
Year Ended April 30,
2015 2014 2013
Expected volatility
36% - 57%
36% - 43%
36% - 37%
Risk-free interest rate 0.05% - 0.11% 0.05% - 0.11% 0.10% - 0.11%
Expected term (in years) 0.5 0.5 0.5
Dividend yield
—
—
—
Stock Option Activity
Stock option activity was as follows:
Number of Options Weighted Weighted Average Aggregate
Balance as of April 30, 2013 10,829 6.83
Options granted 2,092 8.32
Options exercised (3,360 ) 3.34
Options forfeited (2,470 ) 10.22
Balance as of April 30, 2014 7,091 $ 7.74 7.02 $ 6,264
Options granted 939 7.31
Options exercised (1,246 ) 4.18
Options forfeited (1,691 ) 9.85
Balance as of April 30, 2015 5,093 $ 7.83 7.00 $ 1,590
Options vested and expected to vest at April 30, 2015 4,977 $ 7.81 6.96 $ 1,590
Options vested and exercisable as of April 30, 2015 2,891 $ 7.60 5.89 $ 1,587
The summary of stock options as of April 30, 2015 is as
follows (number of options in thousands):
Options Outstanding Options Exercisable
Range of Exercise Prices Number of Weighted Weighted Average Number of Weighted
$0.00 - $4.85 523 $ 2.69 3.50 522 $ 2.69
$4.86 - $5.75 538 5.14 5.19 387 4.91
$6.28 - $6.58 536 6.47 7.08 383 6.44
$7.08 - $7.36 560 7.22 8.75 147 7.19
$7.39 - $7.50 596 7.42 8.19 270 7.41
$7.53 - $8.10 585 7.63 9.08 27 8.10
$8.58 - $9.46 362 8.90 6.73 265 8.80
$9.51 - $9.51 550 9.51 8.10 264 9.51
$9.52 - $12.00 515 11.59 6.02 378 11.62
$13.95 - $18.67 328 14.89 6.23 248 14.94
$0.00 - $18.67 5,093 $ 7.83 7.00 2,891 $ 7.60
The weighted-average grant date fair value of options granted
during the fiscal years ended April 30, 2015, 2014 and 2013
was $3.47, $4.32 and $5.75, respectively.
The aggregate intrinsic value of options exercised during the
fiscal years ended April 30, 2015, 2014 and 2013 was $4.5
million, $18.6 million and $42.8 million, respectively. The
aggregate fair value of options vested during the years ended April
30, 2015, 2014, and 2013 was $0.0 million, $0.0 million, and $0.0
million, respectively.
Restricted Stock Activity
Restricted stock activity was as follows (number of restricted
shares in thousands):
Number of Weighted
Unvested balance as of April 30, 2013 1,095 $ 10.63
Restricted shares granted 2,629 8.30
Restricted shares vested (321 ) 11.11
Restricted shares forfeited (426 ) 11.18
Unvested balance as of April 30, 2014 2,977 $ 8.44
Restricted shares granted 2,305 7.66
Restricted shares vested (715 ) 8.74
Restricted shares forfeited (1,079 ) 8.38
Unvested balance as of April 30, 2015 3,488 $ 7.88
The aggregate fair value of restricted stock shares vested during
the years ended April 30, 2015, 2014, and 2013 was $6.2 million,
$3.6 million, and $1.0 million, respectively.
As of April 30, 2015, total unrecognized stock-based expense
adjusted for estimated forfeitures, related to restricted stock was
$23.6 million, which is expected to be recognized over the next
3.04 years.
Other Stock-Related Expense (Benefit)
During an evaluation of its equity systems and implementation of
additional internal controls to comply with the provisions of
Section 404 of the Sarbanes-Oxley Act during year ended
April 30, 2013, the Company identified certain non-qualified
stock option grants that were improperly classified as incentive
stock options in its financial systems. As a result of these
classification differences, the Company recorded an estimated
liability for $2.2 million for taxes, interest and related items in
general and administrative expense. Of the $2.2 million estimated
liability, $0.8 million of the liability is related to PowerReviews
which, in fiscal year 2014, was classified as a discontinued
operations (See Note 3). As such, the $0.8 million related to
PowerReviews is included in “Loss from discontinued
operations, net of tax” on the Consolidated Statements of
Operations. These classification differences did not have a
material impact on stock-based expenses for the years ended
April 30, 2015, 2014 and 2013. The Company also determined
that the estimated liability did not have a material impact on the
financial statements for prior periods. During the year ended
April 30, 2015, the Company recorded a benefit of $0.4 million
due to a reduction in the estimated liability.</t>
  </si>
  <si>
    <t>Net Loss Per Share Applicable To Common Stockholders from Continuing Operations</t>
  </si>
  <si>
    <t>Earnings Per Share [Abstract]</t>
  </si>
  <si>
    <t>13. Net Loss Per Share Applicable To Common Stockholders from
Continuing Operations
The following table sets forth the computations of loss per share
applicable to common stockholders for the years ended
April 30, 2015, 2014 and 2013 (in thousands, except per share
data):
Year Ended April 30,
2015 2014 2013
Net loss from continuing operations $ (33,164 ) $ (52,846 ) $ (47,503 )
Net loss from discontinued operations, net of tax (1,257 ) (10,320 ) (16,249 )
Net loss applicable to common stockholders $ (34,421 ) $ (63,166 ) $ (63,752 )
Basic and diluted loss per share
Continuing operations $ (0.42 ) $ (0.70 ) $ (0.69 )
Discontinued operations (0.02 ) (0.14 ) (0.23 )
Basic and diluted loss per share: $ (0.44 ) $ (0.84 ) $ (0.92 )
Basic and diluted weighted average number of shares outstanding 78,645 75,564 69,336
Potentially dilutive securities (1)
Outstanding stock options 721 2,149 5,718
Restricted shares 427 293 67
(1) The impact of potentially dilutive
securities on earnings per share is anti-dilutive in a period of
net loss.</t>
  </si>
  <si>
    <t>Income Taxes</t>
  </si>
  <si>
    <t>Income Tax Disclosure [Abstract]</t>
  </si>
  <si>
    <t>14. Income Taxes
U.S. and international components of loss before income taxes were
as follows (in thousands):
Year Ended April 30,
2015 2014 2013
U.S. $ (35,174 ) $ (55,508 ) $ (50,538 )
International 2,064 2,162 1,863
Loss from continuing operations before income taxes $ (33,110 ) $ (53,346 ) $ (48,675 )
Income tax expense (benefit) is composed of the following (in
thousands):
Year Ended
April 30,
2015 2014 2013
Current:
Federal $ (38 ) $
— $
—
State 182 294 931
International 951 567 518
Total 1,095 861 1,449
Deferred:
Federal (12,491 ) (13,930 ) (11,190 )
State (2,308 ) (2,091 ) 9
International 44 203 (90 )
Total (14,755 ) (15,818 ) (11,271 )
Change in valuation allowance 13,714 14,457 8,650
Provision for (benefit from) income taxes $ 54 $ (500 ) $ (1,172 )
The difference between the tax expense (benefit) derived by
applying the Federal statutory income tax rate to net losses and
the expense recognized in the financial statements is as follows
(in thousands):
Year Ended April
30,
2015 2014 2013
U.S. federal taxes at statutory rate $ (11,257 ) $ (18,138 ) $ (16,550 )
State tax provision (923 ) (1,510 ) 250
Foreign tax rate differentials (206 ) (123 ) (185 )
Research and development credit (1,972 ) (1,201 ) (1,198 )
Stock options 506 1,608 3,752
Nondeductible legal expenses 200 5,796 3,956
Permanent differences and other (8 ) (1,389 ) 153
Change in valuation allowance 13,714 14,457 8,650
Provision for (benefit from) income taxes $ 54 $ (500 ) $ (1,172 )
As of April 30, 2015 and 2014, the Company had federal net
operating loss carry-forwards of $191.9 million and $190.9 million
and research and development credit carry-forwards of $7.7 million
and $4.8 million, respectively, which will begin expiring in 2026
if not utilized. At April 30, 2015 the Company had $33.7
million of excess stock based compensation tax deductions that have
not been used to reduce income taxes payable.
As of April 30, 2015 and 2014, the Company had state net
operating loss carryforwards of $110.2 million and $83.5 million
respectively, which began expiring in 2016 and research and
development credits of $2.6 million and $1.4 million, respectively,
of which a portion will begin expiring in 2034 and another portion
which will not expire.
The components of the net deferred tax amounts recognized in the
accompanying consolidated balance sheets are (in thousands):
Year Ended
April 30,
2015 2014
Deferred tax asset:
Bad debts $ 1,493 $ 743
Other accruals 1,317 2,165
Charitable contributions 352 274
Stock options 5,412 4,829
State tax credit 496 554
Net operating losses 58,822 58,536
Research and development credit 6,485 3,497
Deferred rent 273 671
Deferred revenue 1,816 1,175
Total deferred tax asset 76,466 72,444
Less valuation allowance (66,448 ) (52,734 )
Net deferred tax assets 10,018 19,710
Deferred tax liability:
Amortization of intangible assets (4,300 ) (15,190 )
Depreciation (4,374 ) (4,517 )
Total deferred tax liability (8,674 ) (19,707 )
Total net deferred tax assets $ 1,344 $ 3
Deferred income taxes reflect the net tax effects of temporary
differences between the carrying amounts of assets and liabilities
for financial reporting purposes and the amounts used for income
tax purposes. As of April 30, 2015 and 2014, the Company had
net deferred tax assets of $10.0 million and $19.7 million,
respectively.
Utilization of the net operating losses and tax credit
carry-forwards may be subject to an annual limitation due to the
“change in ownership” provision of the Internal Revenue
Code. The annual limitation may result in the expiration of net
operating loss and tax credit carry-forwards before
utilization.
The Company has established a valuation allowance equal to the net
deferred tax asset in the U.S. due to uncertainties regarding the
realization of the deferred tax assets based on the Company’s
lack of earning history. During the year ended April 30, 2014,
the Company recorded a tax benefit of $1.4 million resulting from a
reduction in the valuation allowance associated with the FeedMagnet
acquisition. The valuation allowance increased by $13.7 million and
$14.8 million during the years ended April 30, 2015 and 2014,
respectively.
Deferred U.S. income taxes and foreign withholding taxes are not
provided on the undistributed cumulative earnings of foreign
subsidiaries because those earnings are considered to be
permanently reinvested in those operations. The permanently
reinvested undistributed earnings were $7.9 million, $5.1 million
and $3.7 million as of April 30, 2015, 2014 and 2013
respectively. The tax impact resulting from a distribution of these
earnings would be approximately $2.7 million, $1.7 million and $1.3
million for the years ended April 30, 2015, 2014 and 2013,
respectively, based on the U.S. statutory rate of 34 percent. These
amounts could be impacted due to different jurisdictional tax rates
and foreign tax credits.
The Company recognizes interest and penalties related to
unrecognized tax benefits as a component of income tax expense.
During the years ended April 30, 2015 and 2014, the Company
recognized immaterial amounts in interest and penalties,
respectively. The Company had an immaterial amount accrued for the
payment of interest and penalties as of April 30, 2015 and
2014. The Company does not anticipate a material change in
unrecognized tax benefits in the next twelve months.
The aggregate changes in the balance of unrecognized tax benefits
were as follows (in thousands):
Year Ended
April 30,
2015 2014 2013
Unrecognized tax benefits as of May 1, $ 2,157 $ 1,729 $ 539
Tax positions taken in prior periods:
Gross increases 883
— 862
Gross decreases
— (14 )
—
Tax positions taken in current period:
Gross increases 579 442 330
Gross decreases
—
—
—
Lapse of statute of limitations
—
— (2 )
Balance as of April 30, $ 3,619 $ 2,157 $ 1,729
As of April 30, 2015, the total amount of unrecognized tax
benefits, if recognized, that would affect the effective tax rate
is $3.2 million.
The Company is subject to taxation in the U.S., various state, and
foreign jurisdictions. As of April 30, 2015, the
Company’s fiscal years 2007 forward are subject to
examination by the U.S. tax authorities and in material state
jurisdictions, primarily Texas, due to loss carry-forwards, and
fiscal years 2010 forward are subject to examination in material
foreign jurisdictions, primarily the United Kingdom.</t>
  </si>
  <si>
    <t>Commitments and Contingencies</t>
  </si>
  <si>
    <t>Commitments and Contingencies Disclosure [Abstract]</t>
  </si>
  <si>
    <t>15. Commitments and Contingencies
Aggregate Future Lease Commitments
The Company has non-cancelable operating leases for office space.
The Company recognizes expense on a straight-line basis and records
the difference between recognized rental expense and amounts
payable under the lease as deferred rent. Rent expense for the
years ended April 30, 2015, 2014 and 2013, was $4.1 million,
$4.4 million and $3.8 million, respectively.
Amended and Restated Credit Facility
On November 21, 2014, the Company entered into an Amended and
Restated Credit Facility (the “Credit Facility”) with
Comerica Bank which provides for a secured, revolving line of
credit of up to $70.0 million, with a sublimit of $3.0 million for
the incurrence of swingline loans and a sublimit of $15.0 million
for the issuance of letters of credit. The revolving line of credit
bears interest at the adjusted LIBOR rate plus 3.5%. On
November 21, 2014, the Company drew down $57.0 million of the
unused balance of the Credit Facility. The Credit Facility expires
on November 21, 2017 with all advances immediately due and
payable. (See Note 10).
Future minimum lease payments under non-cancelable operating
leases, debt principal payment, and debt interest payments, by year
and in the aggregate, as of April 30, 2015 consists of the
following (in thousands):
Total Fiscal year ending
April 30,
Contractual obligations 2016 2017 2018 2019 2020 Thereafter
Operating lease obligations $ 52,609 $ 4,831 $ 6,310 $ 6,081 $ 4,789 $ 4,658 $ 25,940
Principal debt obligations 57,000
— 57,000
—
—
—
—
Interest on debt obligations (1) 5,456 4,261 1,195
—
—
—
—
Total $ 115,065 $ 9,092 $ 64,505 $ 6,081 $ 4,789 $ 4,658 $ 25,940
(1) Future interest on debt obligations
calculated using the interest rate effective as of the
April 30, 2015.
Legal proceedings and other contingencies
The Company reviews the status of each matter and records a
provision for a liability when it is considered both probable that
a liability has been incurred and that the amount of the loss can
be reasonably estimated. These provisions are reviewed quarterly
and adjusted as additional information becomes available. If either
or both of the criteria are not met, the Company assesses whether
there is at least a reasonable possibility that a loss, or
additional losses, may be incurred. If there is a reasonable
possibility that a loss may be incurred, the Company discloses the
estimate of the amount of loss or range of losses, discloses that
the amount would not have a material effect on the Company’s
consolidated financial statements (if applicable) or discloses that
an estimate of the possible loss or range of loss cannot be made.
Legal fees are recognized as incurred when the legal services are
provided, and therefore are not recognized as a part of a loss
contingency accrual.
On June 12, 2012, the Company acquired PowerReviews, Inc.
(“PowerReviews”), a provider of social commerce
solutions, for a total cash and stock purchase price of $150.8
million. On January 8, 2014, the U.S. District Court for the
Northern District of California, San Francisco Division (the
“Court”) ruled, in connection with a complaint filed by
the U.S. Department of Justice (the “DOJ”), that the
Company’s acquisition of PowerReviews violated Section 7
of the Clayton Act, 15 U.S.C. Section 18. On April 24,
2014, the Company entered into a Joint Stipulation with the DOJ to
resolve the DOJ’s claims in the antitrust action and,
together with the DOJ, the Company submitted a proposed order to
the Court (the “Order”). Under the terms of the Joint
Stipulation and the Order, on June 4, 2014, the Company
entered into a definitive agreement to divest all of the
assets of PowerReviews, LLC, the successor to PowerReviews, to
Wavetable Labs, LLC (“Wavetable”) for $30.0 million in
cash, $4.5 million of which remains in escrow as partial security
for the Company’s indemnification obligations under the
definitive agreement and is set to expire in July 2015. The terms
of this transaction were approved by the DOJ on June 26, 2014,
and the transaction was completed on July 2, 2014. Wavetable
subsequently changed its name to PowerReviews. As a result of the
foregoing, PowerReviews revenues, related expenses and loss on
disposal, net of tax, are components of “loss from
discontinued operations, net of tax” in the consolidated
statement of operations for all periods presented. On the
consolidated balance sheets, the assets and liabilities of the
discontinued operations of PowerReviews have been presented as
‘Assets held for sale’ and ‘Liabilities held for
sale,’ respectively, as of April 30, 2014. The statement
of cash flows is reported on a combined basis without separately
presenting cash flows from discontinued operations.
The Company realized a total loss on the disposal of PowerReviews
of $10.7 million of which, $9.2 million was recognized as an
estimated loss on disposal of discontinued operations during the
fiscal year ended April 30, 2014. The Company recognized the
incremental loss of $1.5 million in the current fiscal year (See
Note 3).
On August 20, 2014, the Company was informed that the DOJ was
investigating whether the Company retained any PowerReviews
technology in violation of the Joint Stipulation and Order. This
matter was resolved by an agreement between the Company and the DOJ
to modify the Proposed Final Judgment through the addition of terms
relating to the appointment of an antitrust compliance officer.
These agreed modifications to the Proposed Final Judgment were
filed with the Court on December 1, 2014 and the Final
Judgment was entered by the Court on December 2, 2014.
On March 12, 2013, a purported shareholder derivative action
was filed in the Texas State District Court for Travis County,
Texas against certain of the Company’s officers and
directors, former officers and directors, and against the Company
as nominal defendant. The original petition alleged claims
purportedly on behalf of the Company against the individual
defendants for corporate waste, breaches of fiduciary duties and
breaches of the Company’s corporate policies in connection
with the acquisition of PowerReviews and certain of the
Company’s officers’ and directors’ sales of
shares of the Company’s stock. The original petition
requested declaratory judgment, a disgorgement of $91.4 million in
proceeds received from such sales of the Company’s stock,
unspecified damages on behalf of the Company, reasonable
attorneys’, accountants’ and experts’ fees, and
equitable relief. After the court granted a motion filed by the
Company and individual defendants that the plaintiff’s
original petition failed to allege particularized facts sufficient
to excuse plaintiff from making pre-suit demand on the
Company’s Board of Directors, the plaintiff filed an amended
petition November 22, 2013, which again asserted claims for
corporate waste, breaches of fiduciary duties and breaches of the
Company’s corporate policies in connection with the
acquisition of PowerReviews and certain of the Company’s
officers’ and directors’ sales of shares of the
Company’s stock. The court stayed the lawsuit and its ruling
on the Company’s motion for summary judgment to allow the
parties to participate in mediation. On July 9, 2014, the
parties attended mediation and agreed to preliminary settlement
terms. On September 23, 2014, the court preliminarily
approved the settlement agreement and directed the Company to
notify its shareholders of the proposed settlement, a final hearing
on November 24, 2014, and a motion for attorneys’ fees
and expenses. On November 24, 2014, the court signed a Final
Judgment approving the notice to shareholders and the proposed
settlement and payments to plaintiff and plaintiff’s counsel,
and dismissing all claims arising out of, relating to, or
concerning the PowerReviews acquisition or divestiture, any
reports, disclosures, or statements made by the current or former
directors or officers of the Company in relation to the
PowerReviews acquisition or divestiture, or any related matter that
could have been asserted. The settlement did not have a material
impact on the Company’s consolidated financial
statements.
On February 6, 2015, the Company received a letter from one of
the state sales tax agencies exempting certain enterprise service
offerings from state sales tax. As of April 30, 2015, the
Company estimates that its liability for taxable service offerings
to this state and refunds to clients for taxes that had been
collected will be approximately $1.8 million, a reduction in
previous estimates resulting in a $1.1 million benefit realized in
fiscal year 2015. As of April 30, 2015, the Company was also
in the process of assessing the sales tax status of the Bazaarvoice
enterprise service offering with other sales tax agencies in
certain states in which it operates. For these states, the Company
has accrued a liability of $0.5 million, representing the best
estimate of sales tax obligations it believes is probable to be
incurred.
On November 13, 2014, the Company entered into a lease (the
“Lease”), pursuant to which the Company will lease
approximately 137,615 square feet of office space in Austin,
Texas. This will serve as the new headquarters of the Company
and will be used for general office purposes. The term of the Lease
commences on January 1, 2016 unless otherwise modified
(“Commencement Date”) and terminates approximately ten
years and six months after the Commencement Date. The Company has
the option to extend the term of the Lease for up to two successive
periods of five years each and the Company was required to obtain a
stand by letter of credit of $8.0 million as a security deposit for
the Lease. The expected lease payments for the original term are
estimated to be approximately $0.3 million for the fiscal year
ended April 30, 2016, $3.8 million for the fiscal year ended
April 30, 2017, $3.8 million for the fiscal year ended
April 30, 2018, $3.9 million for the fiscal year ended
April 30, 2019, $4.0 million for the fiscal year ended
April 30, 2020 and $25.9 million for the fiscal years ended
April 30 th</t>
  </si>
  <si>
    <t>Employee Benefit Plan</t>
  </si>
  <si>
    <t>Postemployment Benefits [Abstract]</t>
  </si>
  <si>
    <t>16. Employee Benefit Plan
On April 7, 2006, the Company adopted a defined contribution
retirement plan qualifying under Section 401(k) of the
Internal Revenue Code of 1986. It is the sole discretion of the
Company to match eligible employee contributions in the form of
cash. The Company contributed $0.7 million and $0.9 million in
matching contributions to the 401(k) plan in the fiscal year ended
April 30, 2015 and 2014, respectively. The Company had not
made contributions prior to fiscal year 2014.</t>
  </si>
  <si>
    <t>Related Party Transaction</t>
  </si>
  <si>
    <t>Related Party Transactions [Abstract]</t>
  </si>
  <si>
    <t>17. Related Party Transaction
In October 2012, Bazaarvoice Foundation (the
“Foundation”), a non-profit private charity, was
chartered to build philanthropic programs that are focused on
entrepreneurial education for youth. The Company holds two of the
Foundation’s six board seats. The Company does not control
the Foundation’s activities and accordingly, the Company does
not consolidate the Foundation’s statement of activities with
its financial results.
On March 10, 2015, the Company issued 50,000 unregistered
shares of our common stock, which were held as treasury stock, to
the Foundation as a donation. The fair market value of these shares
based on the Company’s closing stock price on March 10,
2015 was $314,000. This issuance of shares of the common stock was
not registered under the Securities Act of 1933, as amended, or the
Securities Act, or any state securities laws. With respect to such
issuance, the Company relied on the exemption from the registration
requirements of the Securities Act by virtue of
Section 4(a)(2) thereof and the rules and regulations
promulgated thereunder.</t>
  </si>
  <si>
    <t>Operating Segment and Geographic Information</t>
  </si>
  <si>
    <t>Segment Reporting [Abstract]</t>
  </si>
  <si>
    <t>18. Operating Segment and Geographic Information
The Company defines an operating segment as a component of its
business where separate financial information is available and is
evaluated regularly by the chief operating decision maker
(“CODM”) in deciding how to allocate resources and in
assessing performance. The Company’s CODM is the Chief
Executive Officer.
The CODM reviews financial information including profit and loss
information on a consolidated basis, accompanied by revenue
information, for purposes of allocating resources and evaluating
financial performance. The Company has one business activity, and
there are no segment managers who are held accountable for
operations, operating results or components below the consolidated
unit level. Accordingly, the Company has determined that it has one
operating segment, and therefore, one reportable segment. Revenue
by geography is based on the billing address of the client.
The following table presents the Company’s revenue from
continuing operations by geographic region for the periods
presented (in thousands):
Year Ended April 30,
2015 2014 2013
Revenue by geographic location for continuing operations:
Americas (1) $ 146,086 $ 127,766 $ 109,545
EMEA (2) 38,101 33,499 27,952
Other 6,994 6,880 9,315
Total revenues from continuing operations $ 191,181 $ 168,145 $ 146,812
(1) United States, Canada and Brazil
(2) Europe, the Middle East and
Africa
The Company’s long-lived assets are principally in the United
States as of April 30, 2015 and April 30, 2014. Included
in Americas revenues are revenues from the United States of $133.7
million, $123.3 million and $105.1 million for fiscal year 2015,
2014 and 2013, respectively. Included in EMEA revenues are revenues
from the United Kingdom of $22.9 million, $22.4 million and $18.4
million for fiscal year 2015, 2014 and 2013, respectively.</t>
  </si>
  <si>
    <t>Quarterly Financial Information (Unaudited)</t>
  </si>
  <si>
    <t>Quarterly Financial Information Disclosure [Abstract]</t>
  </si>
  <si>
    <t>19. Quarterly Financial Information (Unaudited)
The following tables set forth our unaudited quarterly consolidated
statements of operations for continuing operations for each of the
eight quarters ended April 30, 2015. The Company has prepared
the quarterly data on a consistent basis with the audited
consolidated financial statements included elsewhere in this report
and, in the opinion of management, the financial information
reflects all necessary adjustments, consisting only of normal
recurring adjustments, necessary for a fair presentation of the
results of operations for these periods. This information should be
read in conjunction with the audited consolidated financial
statements and related notes included elsewhere in this report.
These quarterly operating results are not necessarily indicative of
our operating results for any future period.
Three Months
Ended
Apr 30, Jan 31, Oct 31, Jul 31, Apr 30, Jan 31, Oct 31, Jul 31,
Revenue $ 48,317 $ 49,562 $ 47,325 $ 45,977 $ 43,078 $ 43,600 $ 41,148 $ 40,319
Cost of revenue 18,148 17,988 17,414 16,356 14,522 13,758 12,508 12,117
Gross profit 30,169 31,574 29,911 29,621 28,556 29,842 28,640 28,202
Operating expenses:
Sales and marketing 20,427 18,020 18,931 20,995 23,884 20,765 20,837 20,996
Research and development 9,880 8,779 9,306 9,730 9,832 9,036 9,793 8,924
General and administrative 7,582 6,932 8,100 7,893 6,521 7,674 3,639 8,536
Acquisition-related and other 815 413 2,326 492 366 31 8,283 7,504
Amortization of acquired intangible assets 309 309 310 309 288 282 283 282
Total operating expenses 39,013 34,453 38,973 39,419 40,891 37,788 42,835 46,242
Operating loss (8,844 ) (2,879 ) (9,062 ) (9,798 ) (12,335 ) (7,946 ) (14,195 ) (18,040 )
Total other income (expense), net (521 ) (920 ) (588 ) (498 ) (316 ) (268 ) (249 ) 3
Net loss before income taxes (9,365 ) (3,799 ) (9,650 ) (10,296 ) (12,651 ) (8,214 ) (14,444 ) (18,037 )
Income tax expense (benefit) (540 ) 324 258 12 (418 ) 179 130 (391 )
Net loss from continuing operations $ (8,825 ) $ (4,123 ) $ (9,908 ) $ (10,308 ) $ (12,233 ) $ (8,393 ) $ (14,574 ) $ (17,646 )
Income (loss) from discontinued operations, net of tax
—
—
— (1,257 ) (11,448 ) 430 420 278
Net loss applicable to common stockholders $ (8,825 ) $ (4,123 ) $ (9,908 ) $ (11,565 ) $ (23,681 ) $ (7,963 ) $ (14,154 ) $ (17,368 )
Basic earnings (loss) per share:
Continuing operations $ (0.11 ) $ (0.05 ) $ (0.13 ) $ (0.13 ) $ (0.16 ) $ (0.11 ) $ (0.20 ) $ (0.23 )
Discontinued operations
—
—
— (0.02 ) (0.15 ) 0.01 0.01
—
Basic loss per share: $ (0.11 ) $ (0.05 ) $ (0.13 ) $ (0.15 ) $ (0.31 ) $ (0.10 ) $ (0.19 ) $ (0.23 )
Diluted earnings per share:
Continuing operations $
— $
— $
— $
— $
— $
— $
— $
—
Discontinued operations
—
—
—
—
— 0.01 0.01
—
Diluted earnings per share: $
— $
— $
— $
— $
— $ 0.01 $ 0.01 $
—
The sum of the quarterly earnings per share amounts may not equal
the total for the year due to the effects of rounding.</t>
  </si>
  <si>
    <t>SCHEDULE II-VALUATION AND QUALIFYING ACCOUNTS</t>
  </si>
  <si>
    <t>Valuation and Qualifying Accounts [Abstract]</t>
  </si>
  <si>
    <t>FINANCIAL STATEMENT SCHEDULE SCHEDULE II – VALUATION AND QUALIFYING
ACCOUNTS
Beginning Additions Deductions Ending
Allowance for doubtful accounts, customer and other:
Year Ended April 30, 2015 $ 2,324 4,120 (2,452 ) $ 3,992
Year Ended April 30, 2014 $ 2,371 2,626 (2,673 ) $ 2,324
Year Ended April 30, 2013 $ 788 2,290 (707 ) $ 2,371
Valuation allowance for deferred tax assets:
Year Ended April 30, 2015 $ 52,734 13,714
— $ 66,448
Year Ended April 30, 2014 $ 37,902 16,223 (1,391 ) $ 52,734
Year Ended April 30, 2013 $ 19,854 20,588 (2,540 ) $ 37,902</t>
  </si>
  <si>
    <t>Basis of Presentation and Summary of Significant Accounting Policies (Policies)</t>
  </si>
  <si>
    <t>Fiscal Year</t>
  </si>
  <si>
    <t>Fiscal Year
The Company’s fiscal year end is April 30. References to
fiscal year 2015, for example, refer to the fiscal year ending
April 30, 2015.</t>
  </si>
  <si>
    <t>Basis of Presentation</t>
  </si>
  <si>
    <t>Basis of Presentation
The consolidated financial statements were prepared in accordance
with accounting principles generally accepted in the United States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and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t>
  </si>
  <si>
    <t>Principles of Consolidation</t>
  </si>
  <si>
    <t>Principles of Consolidation
The accompanying consolidated financial statements include the
accounts of the Company and the accounts of the Company’s
wholly-owned subsidiaries. All intercompany balances and
transactions have been eliminated upon consolidation.</t>
  </si>
  <si>
    <t>Foreign Currency Translation</t>
  </si>
  <si>
    <t>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accumulated other comprehensive loss. Foreign currency transaction
gains and losses are included in net loss for the period. The
Company recognized net foreign currency gains (losses) of $(1.0)
million, $0.4 million and $0.4 million for fiscal years 2015,
2014 and 2013, respectively.</t>
  </si>
  <si>
    <t>Derivative Financial Instruments</t>
  </si>
  <si>
    <t>Derivative Financial Instruments
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solidated statement of operations in other
income (expense). Cash flows from these contracts are classified
within net cash used in operating activities on the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as of April 30, 2015
and 2014. The Company is exposed to the risk that counterparties to
derivative contracts may fail to meet their contractual
obligations.</t>
  </si>
  <si>
    <t>Fair Value of Financial Instruments</t>
  </si>
  <si>
    <t>Fair Value of Financial Instruments
The carrying amounts of the Company’s financial instruments,
including cash equivalents, accounts receivable, accounts payable
and accrued liabilities, approximate their respective fair values,
due to the short-term nature of the instruments.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April 30, 2015 or
2014.</t>
  </si>
  <si>
    <t>Cash and Cash Equivalents</t>
  </si>
  <si>
    <t>Cash and Cash Equivalents
The Company considers all highly liquid investments acquired with
an original maturity of three months or less at the date of
purchase and readily convertible to known amounts of cash to be
cash equivalents. Cash and cash equivalents are deposited with
banks in demand deposit accounts. Cash equivalents are stated at
cost, which approximates market value, because of the short
maturity of these instruments.</t>
  </si>
  <si>
    <t>Short-term Investments</t>
  </si>
  <si>
    <t>Short-term Investments
Short-term investments which are classified as available-for-sale
securities consist of certificates of deposit, municipal bonds,
commercial paper, U.S. Treasury notes and bonds that are a
guaranteed obligation of the U.S. Government, corporate notes and
corporate bonds. The Company may or may not hold securities with
stated maturities greater than one year until maturity. After
consideration of its risks versus reward objectives, as well as its
liquidity requirements, the Company may sell these securities prior
to their stated maturities. As the Company views these securities
as available to support current operations, it has classified all
available-for-sale securities as short-term. Available-for-sale
securities are carried at fair value with unrealized gains and
losses reported as a component of accumulated other comprehensive
income (loss) in stockholders’ equity. For the periods
presented, realized and unrealized gains and losses on short-term
investments were not material.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fiscal years ended April 30,
2015, 2014 or 2013.</t>
  </si>
  <si>
    <t>Restricted Cash</t>
  </si>
  <si>
    <t>Restricted Cash
In fiscal 2014, the Company’s restricted cash consisted of a
standby letter of credit under its Pledge and Security Agreement
for corporate credit card services, secured by its money market
account (See Note 10).</t>
  </si>
  <si>
    <t>Accounts Receivable</t>
  </si>
  <si>
    <t>Accounts Receivable
Accounts receivable represent trade receivables from clients for
whom the Company has provided services and not yet received
payment. The Company presents accounts receivable net of an
allowance for doubtful accounts. The Company maintains an allowance
for doubtful accounts for estimated losses resulting from the
inability of clients to make required payments. In estimating this
allowance, the Company considers factors such as: historical
collection experience, a client’s current credit-worthiness,
client concentrations, age of the receivable balance, both
individually and in the aggregate and general economic conditions
that may affect a client’s ability to pay. Any change in the
assumptions used in analyzing a specific account receivable might
result in an additional allowance for doubtful accounts being
recognized in the period in which the change occurs.
The allowance for doubtful accounts was $4.0 million and $2.3
million at April 30, 2015 and 2014, respectively.</t>
  </si>
  <si>
    <t>Concentrations of Credit Risks and Significant Clients</t>
  </si>
  <si>
    <t>Concentrations of Credit Risk and Significant
Client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April 30, 2015 or April 30, 2014. No single client
accounted for 10% or more of total revenue for the fiscal years
ended April 30, 2015 or April 30, 2014.</t>
  </si>
  <si>
    <t>Property, Equipment and Capitalized Internal-Use Software
Development Costs
Property and equipment is carried at cost less accumulated
depreciation and amortization.
Depreciation and amortization is computed utilizing the
straight-line method over the estimated useful lives of the related
assets as follows:
Computer equipment 3 years
Furniture and fixtures 5 years
Office equipment 5 years
Software 3 years
Leasehold improvements
Shorter of estimated useful life or the lease term
When depreciable assets are sold or retired, the related cost and
accumulated depreciation are removed from the accounts. Any gain or
loss is included in other income (expense), net in the
Company’s statement of operations. Major additions and
betterments are capitalized. Maintenance and repairs which do not
materially improve or extend the lives of the respective assets are
charged to operating expenses as incurred.
The Company capitalizes certain development costs incurred in
connection with its internal-use software. These capitalized costs
are primarily related to its proprietary social commerce platform
that is hosted by the Company and accessed by its clients on a
subscription basis. Costs incurred in the preliminary stages of
development are expensed as incurred. Once an application has
reached the development stage, direct internal and external costs
are capitalized until the software is substantially complete and
ready for its intended use. Maintenance and training costs are
expensed as incurred. Internal-use software development costs are
amortized on a straight-line basis over its estimated useful life,
generally three years, into cost of revenue.</t>
  </si>
  <si>
    <t>Goodwill, Intangible Assets, Long-Lived Assets and Impairment Assessments</t>
  </si>
  <si>
    <t>Goodwill, Intangible Assets, Long-Lived Assets and Impairment
Assessments
The Company evaluates and tests the recoverability of its goodwill
for impairment at least annually during the fourth fiscal quarter
or more often if and when circumstances indicate that goodwill may
not be recoverable (See Note 7).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 to reduce the assets to fair
value.
The Company evaluates the recoverability of its long-lived assets
for possible impairment annually in the fourth fiscal quarter or
more frequently if indicators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 to reduce the assets to fair
value (See Note 5).</t>
  </si>
  <si>
    <t>Comprehensive Loss</t>
  </si>
  <si>
    <t>Comprehensive Loss
Comprehensive loss is comprised of net loss, unrealized investment
gains and losses and foreign currency translation adjustments, net
of tax. The accumulated comprehensive gain (loss) as of
April 30, 2015 and 2014 was primarily due to unrealized gains
(losses) on short-term investments and foreign currency translation
adjustments.</t>
  </si>
  <si>
    <t>Revenue Recognition</t>
  </si>
  <si>
    <t>Revenue Recognition
In general, the Company recognizes revenue when (i) persuasive
evidence of an arrangement exists, (ii) delivery has occurred
or services have been rendered to the client, (iii) the fee is
fixed or determinable and (iv) collectability is reasonably
assured.
The Company generates revenue primarily from sales of the following
services:
Software as a Service (“SaaS”)
The Company generates SaaS revenue from two sources: 1) various
subscription products; and 2) professional services. Subscription
revenue includes subscription fees from clients accessing the
Company’s cloud-based social commerce platform and
application services pursuant to service agreements that are
generally one year in length. Professional services consist of fees
associated with providing expert services that educate and assist
clients on the best use of the Company’s solutions as well as
assist in the implementation of the solutions. Professional
services are not required for clients to utilize the
Company’s solutions. The client does not have the right to
take possession of the software supporting the application service
at any time, nor do the arrangements contain general rights of
return.
Multiple Deliverable Arrangements
Typically, revenue from new clients consist of agreements with
multiple elements, comprised of subscription fees for the
Company’s product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 based products have standalone value because they are
routinely sold separately by the Company. In determining whether
professional services can be accounted for separately from
subscription services, the Company considered the availability of
the professional services from other vendors, the nature of the
Company’s professional services and whether the Company sells
its applications to new clients without professional services. The
majority of the Company’s professional services contracts are
offered on a time and material basis. When these services are not
combined with subscription and support revenue in a
multiple-element arrangement, services revenue is recognized as the
services are rendered.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
Subscription revenue is recognized ratably over the term of the
related agreement, commencing upon the later of the agreement start
date or when all revenue recognition criteria have been met.
Amounts that have been invoiced are recorded in accounts receivable
and in deferred revenue or revenue, depending on whether the
revenue recognition criteria have been met.
Media
Media revenue consists primarily of fees charged to advertisers
when their advertisements are displayed on websites owned by
various third-parties (“Publishers”). The Company has
revenue sharing agreements with these Publishers. The Company
receives a fee from the advertisers and pay the Publishers based on
their contractual revenue-share. Media revenues earned from the
advertisers are recognized on a net basis as the Company has
determined that it is acting as an agent in these transactions.
The Company’s agreements currently do not combine SaaS and
Media services.</t>
  </si>
  <si>
    <t>Deferred Revenue</t>
  </si>
  <si>
    <t>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t>
  </si>
  <si>
    <t>Cost of Revenue</t>
  </si>
  <si>
    <t>Cost of Revenue
Cost of revenue consists primarily of personnel costs and related
expenses together with allocated overhead costs, including
depreciation and facility and office related expenses, associated
with employees and contractors who provide our subscription
services. Cost of revenue also includes co-location and related
telecommunications costs, fees paid to third-parties for resale
arrangements, amortization of developed technology and amortization
of capitalized internal-use software development costs incurred in
connection with its application services.</t>
  </si>
  <si>
    <t>Treasury Stock
Shares of common stock repurchased by the Company and held in
treasury are recorded at cost as treasury stock and result in a
reduction of stockholders’ equity.</t>
  </si>
  <si>
    <t>Stock-Based Expense</t>
  </si>
  <si>
    <t>Stock-Based Expense
The Company records stock-based expense based upon the fair value
for all stock options and restricted stock issued to all persons to
the extent that such options or restricted stock vest. The fair
value of each stock option is calculated using the Black-Scholes
option pricing model. The Company recognizes stock-based expense on
a straight-line basis over the respective vesting period, net of
estimated forfeitures. The Company includes an estimated effect of
forfeitures in its compensation cost and updates the estimated
forfeiture rate through the final vesting date of the awards.
The Company recognizes stock-based expense for shares issued
pursuant to its Employee Stock Purchase Plan (“ESPP”)
on a straight-line basis over the offering period of six months.
Stock-based expense was $12.8 million, $14.5 million and
$22.5 million for the years ended April 30, 2015, 2014
and 2013, respectively.
The Company currently recognizes an insignificant tax benefit
resulting from compensation costs expensed in the financial
statements, however the Company provides a valuation allowance
against the majority of deferred tax asset resulting from this type
of temporary difference since it expects that it will not have
sufficient future taxable income to realize such benefit.</t>
  </si>
  <si>
    <t>Income Taxes
The Company uses the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t>
  </si>
  <si>
    <t>Earnings Per Share</t>
  </si>
  <si>
    <t>Earnings Per Share
The Company computes basic earnings per share available to common
stockholders by dividing net income available to common
stockholders by the weighted average number of common shares
outstanding during the reporting period. The Company computes
diluted earnings per share similarly to basic earnings per share
except that it reflects the potential dilution that could occur if
dilutive securities or other obligations to issue common stock were
exercised or converted into common stock. As the Company has only
incurred losses to date, diluted earnings per share is the same as
basic earnings per share.</t>
  </si>
  <si>
    <t>Prior Period Financial Statements Presentation</t>
  </si>
  <si>
    <t>Prior Period Financial Statements Presentation
The Statement of Comprehensive Loss included in the financial
statements in the Annual Report on Form10-K filed for the fiscal
year ended April 30, 2014 incorrectly excluded the loss from
discontinued operations in Comprehensive Loss for the fiscal years
ended April 30, 2014 and April 30, 2013. The Company has
revised the Statement of Comprehensive Loss for those periods
included in these financial statements. Management concluded these
errors were not material to the previously issued financial
statements.</t>
  </si>
  <si>
    <t>Recent Accounting Pronouncements</t>
  </si>
  <si>
    <t>Recent Accounting Pronouncements
Intangibles – Goodwill and Other – Internal Use
Software
In April 2015, the FASB issued accounting Standards Update 2015-05,
“Intangible-Goodwill and Other-Internal Use Software
(Subtopic 350-40): Customer’s Accounting for Fees Paid in a
Cloud Computing Arrangement,” (“ASU 2015-05”)
which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As a result of
the ASU 2015-05, all software licenses within the scope of Subtopic
350-40 will be accounted for consistent with other licenses of
intangible assets. The updated guidance will be effective for
annual periods beginning after December 15, 2015 with early
adoption permitted. The updated guidance will be effective for the
fiscal year ending April 30, 2017 and the Company is currently
evaluating the impact of this standards update on the
Company’s consolidated financial statements.
Presentation of Financial Statements
In January 2015, the FASB issued Accounting Standards Update
2015-1, “Simplifying Income Statement presentation by
Eliminating the Concept of Extraordinary Items,” (“ASU
2015-1”) which eliminates the concept of extraordinary items
and the uncertainty in determining whether an item is considered
both unusual and infrequent. Presently, an event or transaction is
presumed to be ordinary and usual activity unless evidence clearly
supports its classification as an extraordinary item. If an event
or transaction is determined to be an extraordinary, it must be
segregated from the results of ordinary operations on the statement
of operations, net of tax, after income from continuing operations,
along with other financial statement disclosures. ASU 2015-1
eliminates the concept of extraordinary items from presentation on
the statement of operations; however, the presentation and
disclosure guidance for items that are unusual in nature or occur
infrequently will be retained and will be expanded to include items
that are both unusual in nature and infrequently occurring. The
updated guidance will be effective for annual periods beginning
after December 15, 2015 with early adoption permitted. The
updated guidance will be effective for the fiscal year ending
April 30, 2017 and is not expected to have a material impact
on the Company’s consolidated financial statements.
In August 2014, the FASB issued Accounting Standards Update
2014-15, “Presentation of Financial Statements – Going
Concern (Subtopic 205-40), Disclosure of Uncertainties about an
Entities Ability to Continue as a Going Concern,” (“ASU
2014-15”) which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e
updated guidance will be effective for annual periods ending after
December 15, 2016 with early adoption permitted. The updated
guidance will be effective for the fiscal year ending
April 30, 2017 and is not expected to have a material impact
on the Company’s consolidated financial statements.
Stock-based Expense
In June 2014, the FASB issued Accounting Standards Update
2014-12, “
Revenue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The updated guidance will be
effective for annual periods beginning after December 15, 2016
and may be applied on either a full or modified retrospective
basis, with early adoption not permitted. The updated guidance will
be effective for the fiscal year ending April 30, 2018. In
April 2015, the FASB issued a proposal to defer the effective date
by one year which, if approved, would make this standard effective
for the fiscal year ending April 30, 2019. The Company is
currently evaluating the impact of this standards update on the
Company’s consolidated financial statements.
Discontinued Operations
In April 2014, the FASB issued Accounting Standards Update 2014-08,
“Reporting of Discontinued Operations and Disclosures of
Disposals of Components of an entity,” (“ASU
2014-08”) which changes the criteria for determining which
disposals can be presented as discontinued operations and requires
new disclosures for individually significant dispositions that do
not quality as discontinued operations. ASU 2014-08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ill be effective for the fiscal year ending
April 30, 2016 and is not expected to have a material impact
on the Company’s consolidated financial statements.</t>
  </si>
  <si>
    <t>Basis of Presentation and Summary of Significant Accounting Policies (Tables)</t>
  </si>
  <si>
    <t>Estimated Useful Lives of Property Plant and Equipment</t>
  </si>
  <si>
    <t>Depreciation and amortization is computed utilizing the
straight-line method over the estimated useful lives of the related
assets as follows:
Computer equipment 3 years
Furniture and fixtures 5 years
Office equipment 5 years
Software 3 years
Leasehold improvements
Shorter of estimated useful life or the lease term</t>
  </si>
  <si>
    <t>Discontinued Operations (Tables)</t>
  </si>
  <si>
    <t>Summary of Discontinued Operations</t>
  </si>
  <si>
    <t>Summarized results from discontinued operations were as follows (in
thousands):
Year Ended April 30,
2015 2014 2013
Revenues from discontinued operations $ 2,535 $ 17,011 $ 13,484
Income (loss) from discontinued operations before income taxes $ 303 $ (1,106 ) $ (16,224 )
Income tax expense 23 22 25
Net income (loss) from discontinued operations 280 (1,128 ) (16,249 )
Loss on disposal of discontinued operations, net of tax (1,537 ) (9,192 )
—
Loss from discontinued operations, net of tax $ (1,257 ) $ (10,320 ) $ (16,249 )
The carrying amounts of the major classes of assets and liabilities
of discontinued operations were as follows (in thousands):
July 2, April 30,
2014 2014
ASSETS:
Restricted cash $ 104 $
—
Accounts receivable, net 1,097 1,036
Prepaid expenses and other current assets 48 49
Total current assets 1,249 1,085
Property and equipment, net 37 37
Goodwill 9,002 9,002
Acquired intangible assets, net 32,813 32,813
Total assets $ 43,101 $ 42,937
LIABILITIES:
Accounts payable $ 76 $ 221
Accrued expenses and other current liabilities 823 895
Deferred revenue 2,230 2,505
Total Liabilities $ 3,129 $ 3,621</t>
  </si>
  <si>
    <t>Calculation of Loss on Disposal of Discontinued Operations</t>
  </si>
  <si>
    <t>The Company recorded a loss on the disposal of discontinued
operations of $1.5 million, net of tax, in fiscal year 2015 which
was calculated as follows (in thousands):
Cash consideration $ 30,000
Less:
Basis in net assets as of July 2, 2014 39,972
Costs incurred directly attributable to the transaction 1,039
Loss before income taxes (11,011 )
Income tax benefit (282 )
Loss on disposal of discontinued operations, net of taxes (10,729 )
Loss on disposal of discontinued operations, net of taxes,
previously recognized (9,192 )
Loss on disposal of discontinued operations, net of tax, recognized
in current period $ (1,537 )
The Company recorded a loss on the disposal of discontinued
operations of $9.2 million, net of tax, in fiscal year 2014 which
was calculated as follows (in thousands):
Estimated cash proceeds $ 30,500
Less:
Basis in net assets sold as of April 30, 2014 39,316
Estimated costs incurred directly attributable to the
transaction 658
Estimated loss before income taxes (9,474 )
Estimated income tax benefit (282 )
Estimated loss on disposal of discontinued operations, net of
taxes $ (9,192 )</t>
  </si>
  <si>
    <t>Carrying Amount of Assets Held for Sale in Consolidated Balance Sheet</t>
  </si>
  <si>
    <t>The carrying amount of assets held for sale in the consolidated
balances sheet as of April 30, 2014 was calculated as follows
(in thousands):
April 30,
2014
Total assets of discontinued operations $ 42,937
Estimated loss on disposal of discontinued operations, net of
tax (9,192 )
Assets held for sale $ 33,745</t>
  </si>
  <si>
    <t>Fair Value of Financial Assets and Liabilities (Tables)</t>
  </si>
  <si>
    <t>Summary of Cash and Cash Equivalents</t>
  </si>
  <si>
    <t>The following table summarizes the Company’s cash and cash
equivalents as of April 30, 2015 and 2014 (in thousands):
April 30,
2015 2014
Demand deposit accounts $ 49,977 $ 24,721
Money market funds 2,831 6,971
Certificates of deposit
— 242
Municipal bonds 102
—
Commercial paper 875
—
Corporate bonds 256
—
Total cash and cash equivalents $ 54,041 $ 31,934</t>
  </si>
  <si>
    <t>Summary of Short-Term Investments</t>
  </si>
  <si>
    <t>The following table summarizes the Company’s short-term
investments as of April 30, 2015 (in thousands):
Cost Gross Gross Fair Value
Available-for-sale securities:
Certificates of deposit $ 4,000 $ 4 $
— $ 4,004
Municipal bonds 4,564 17 (16 ) 4,565
Commercial paper 6,269 4
— 6,273
U.S. Treasury notes 23,820 1 (12 ) 23,809
U.S. Treasury bonds 5,001
— (2 ) 4,999
Corporate notes 2,709 1 (2 ) 2,708
Corporate bonds 6,395 3 (26 ) 6,372
Total short-term investments $ 52,758 $ 30 $ (58 ) $ 52,730
The following table summarizes the Company’s short-term
investments as of April 30, 2014 (in thousands):
Cost Gross Gross Fair Value
Available-for-sale securities:
Certificates of deposit $ 7,466 $ 17 $ (9 ) $ 7,474
U.S. Treasury notes 33,226 2 (2 ) 33,226
Total short-term investments $ 40,692 $ 19 $ (11 ) $ 40,700</t>
  </si>
  <si>
    <t>Summary of Fair Value of Financial Assets and Liabilities</t>
  </si>
  <si>
    <t>The following table summarizes the fair value of the
Company’s financial assets and liabilities that were measured
on a recurring basis as of April 30, 2015 and 2014 (in
thousands):
Fair Value Measurements at
April 30,
2015 2014
Level 1 Level 2 Level 3 Total Level 1 Level 2 Level 3 Total
Assets:
Cash equivalents:
Money market funds $ 2,831 $
— $
— $ 2,831 $ 6,971 $
— $
— $ 6,971
Certificates of deposit
—
—
—
— 242
—
— 242
Municipal bonds
— 102
— 102
—
—
—
—
Commercial paper
— 875
— 875
—
—
—
—
Corporate bonds
— 256
— 256
—
—
—
—
Total cash equivalents 2,831 1,233
— 4,064 7,213
—
— 7,213
Restricted cash
—
—
—
— 604
—
— 604
Short-term investments:
Certificates of deposit
— 4,004
— 4,004
— 7,474
— 7,474
Municipal bonds
— 4,565
— 4,565
—
—
—
—
Commercial paper
— 6,273
— 6,273
—
—
—
—
U.S. Treasury notes 23,809
—
— 23,809 33,226
—
— 33,226
U.S. Treasury bonds 4,999
—
— 4,999
—
—
—
—
Corporate notes
— 2,708
— 2,708
—
—
—
—
Corporate bonds
— 6,372
— 6,372
—
—
—
—
Total short-term investments 28,808 23,922
— 52,730 33,226 7,474
— 40,700
Total assets $ 31,639 $ 25,155 $
— $ 56,794 $ 41,043 $ 7,474 $
— $ 48,517</t>
  </si>
  <si>
    <t>Property, Equipment and Capitalized Internal-Use Software Development Costs (Tables)</t>
  </si>
  <si>
    <t>Property and Equipment Including Capitalized Software Development Costs</t>
  </si>
  <si>
    <t>Property and equipment, including capitalized internal-use software
development costs, consisted of the following (in thousands):
April 30,
2015 2014
Computer equipment $ 3,052 $ 3,380
Furniture and fixtures 1,888 2,453
Office equipment 2,072 1,827
Software 962 1,407
Capitalized internal-use software development costs 29,628 20,245
Leasehold improvements 7,256 6,298
44,858 35,610
Less: accumulated depreciation and amortization (25,804 ) (18,605 )
$ 19,054 $ 17,005</t>
  </si>
  <si>
    <t>Business Combinations (Tables)</t>
  </si>
  <si>
    <t>FeedMagnet</t>
  </si>
  <si>
    <t>Purchase Price</t>
  </si>
  <si>
    <t>The Company allocated the purchase price for FeedMagnet as follows
(in thousands):
Cash and cash equivalents $ 383
Accounts receivable 695
Prepaid expenses and other current assets 19
Intangible assets:
Developed technology (3 year useful life) 3,265
Customer relationships (3 to 10 year useful life) 535
Total identified intangibles 3,800
Goodwill 6,324
Total assets acquired $ 11,221
Accounts payable (80 )
Accrued expenses and other current liabilities (187 )
Deferred revenue (234 )
Deferred tax liability (1,391 )
Total liabilities assumed $ (1,892 )
Net assets acquired $ 9,329
The consideration paid was as follows (in thousands):
Cash $ 9,329
Total consideration $ 9,329</t>
  </si>
  <si>
    <t>Goodwill (Tables)</t>
  </si>
  <si>
    <t>Changes in Goodwill</t>
  </si>
  <si>
    <t>The following table reflects the changes in goodwill for the fiscal
years ended April 30, 2015 and April 30, 2014 (in
thousands):
Balance, as of April 30, 2013 $ 132,831
Goodwill related to FeedMagnet acquisition 6,324
Balance, as of April 30, 2014 $ 139,155
Balance, as of April 30, 2015 $ 139,155</t>
  </si>
  <si>
    <t>Acquired Intangible Assets, net (Tables)</t>
  </si>
  <si>
    <t>Acquired Intangible Assets, Net</t>
  </si>
  <si>
    <t>Acquired intangible assets, net, as of April 30, 2015 and
April 30, 2014 for continuing operations are as follows (in
thousands):
April 30,
2015 2014
Gross Fair Accumulated Net Book Gross Fair Accumulated Net Book
Customer relationships $ 11,835 $ (2,921 ) $ 8,914 $ 11,835 $ (1,684 ) $ 10,151
Developed technology 3,265 (681 ) 2,584 3,265 (28 ) 3,237
Total $ 15,100 $ (3,602 ) $ 11,498 $ 15,100 $ (1,712 ) $ 13,388
Acquired intangible assets, net, as of July 2, 2014 and
April 30, 2014 for discontinued operations are as follows (in
thousands):
July 2, April 30,
2014 2014
Gross Fair Accumulated Impairment Net Book Gross Fair Accumulated Impairment Net Book
Customer relationships $ 39,966 $ (7,463 ) $ (2,354 ) $ 30,149 $ 39,966 $ (7,463 ) $ (2,354 ) $ 30,149
Developed technology 5,400 (3,390 ) (146 ) 1,864 5,400 (3,390 ) (146 ) 1,864
Domain name (indefinite useful life) 800
—
— 800 800
—
— 800
Total $ 46,166 $ (10,853 ) $ (2,500 ) $ 32,813 $ 46,166 $ (10,853 ) $ (2,500 ) $ 32,813</t>
  </si>
  <si>
    <t>Estimate of Future Amortization Expense for Definite-Lived Intangible Assets</t>
  </si>
  <si>
    <t>The following table presents our estimate of future amortization
expense for definite-lived intangible assets (in thousands):
Fiscal period: Amount
Fiscal year 2016 $ 1,890
Fiscal year 2017 1,890
Fiscal year 2018 1,890
Fiscal year 2019 1,856
Fiscal year 2020 1,130
Thereafter 2,842
Total $ 11,498</t>
  </si>
  <si>
    <t>Accrued Expenses and Other Current Liabilities (Tables)</t>
  </si>
  <si>
    <t>Accrued Liabilities, Including Other Liabilities</t>
  </si>
  <si>
    <t>Accrued liabilities, including other liabilities, consisted of the
following (in thousands):
April 30,
2015 2014
Accrued compensation $ 10,675 $ 11,834
Accrued taxes 3,629 4,808
Accrued revenue share 4,940 3,050
Accrued other liabilities 8,153 7,379
Total accrued expenses and other current liabilities $ 27,397 $ 27,071</t>
  </si>
  <si>
    <t>Stockholders' Equity (Tables)</t>
  </si>
  <si>
    <t>Stock Option Activity</t>
  </si>
  <si>
    <t>Stock option activity was as follows:
Number of Options Weighted Weighted Average Aggregate
Balance as of April 30, 2013 10,829 6.83
Options granted 2,092 8.32
Options exercised (3,360 ) 3.34
Options forfeited (2,470 ) 10.22
Balance as of April 30, 2014 7,091 $ 7.74 7.02 $ 6,264
Options granted 939 7.31
Options exercised (1,246 ) 4.18
Options forfeited (1,691 ) 9.85
Balance as of April 30, 2015 5,093 $ 7.83 7.00 $ 1,590
Options vested and expected to vest at April 30, 2015 4,977 $ 7.81 6.96 $ 1,590
Options vested and exercisable as of April 30, 2015 2,891 $ 7.60 5.89 $ 1,587</t>
  </si>
  <si>
    <t>Summary of Stock Options</t>
  </si>
  <si>
    <t>The summary of stock options as of April 30, 2015 is as
follows (number of options in thousands):
Options Outstanding Options Exercisable
Range of Exercise Prices Number of Weighted Weighted Average Number of Weighted
$0.00 - $4.85 523 $ 2.69 3.50 522 $ 2.69
$4.86 - $5.75 538 5.14 5.19 387 4.91
$6.28 - $6.58 536 6.47 7.08 383 6.44
$7.08 - $7.36 560 7.22 8.75 147 7.19
$7.39 - $7.50 596 7.42 8.19 270 7.41
$7.53 - $8.10 585 7.63 9.08 27 8.10
$8.58 - $9.46 362 8.90 6.73 265 8.80
$9.51 - $9.51 550 9.51 8.10 264 9.51
$9.52 - $12.00 515 11.59 6.02 378 11.62
$13.95 - $18.67 328 14.89 6.23 248 14.94
$0.00 - $18.67 5,093 $ 7.83 7.00 2,891 $ 7.60</t>
  </si>
  <si>
    <t>Restricted Stock Activity</t>
  </si>
  <si>
    <t>Restricted stock activity was as follows (number of restricted
shares in thousands):
Number of Weighted
Unvested balance as of April 30, 2013 1,095 $ 10.63
Restricted shares granted 2,629 8.30
Restricted shares vested (321 ) 11.11
Restricted shares forfeited (426 ) 11.18
Unvested balance as of April 30, 2014 2,977 $ 8.44
Restricted shares granted 2,305 7.66
Restricted shares vested (715 ) 8.74
Restricted shares forfeited (1,079 ) 8.38
Unvested balance as of April 30, 2015 3,488 $ 7.88</t>
  </si>
  <si>
    <t>Employee Stock Purchase Plan</t>
  </si>
  <si>
    <t>Assumptions Used to Estimate Fair Value of Options and ESSP Using Black-Scholes Option Pricing Model</t>
  </si>
  <si>
    <t>The fair value of the Company’s ESPP was estimated at the
date of grant using a Black-Scholes option pricing model with the
following assumptions:
Year Ended April 30,
2015 2014 2013
Expected volatility
36% - 57%
36% - 43%
36% - 37%
Risk-free interest rate 0.05% - 0.11% 0.05% - 0.11% 0.10% - 0.11%
Expected term (in years) 0.5 0.5 0.5
Dividend yield
—
—
—</t>
  </si>
  <si>
    <t>Stock Options</t>
  </si>
  <si>
    <t xml:space="preserve">The fair value of the Company’s options was estimated at the
date of grant using a Black-Scholes option pricing model with the
following assumptions:
Year Ended April 30,
2015 2014 2013
Expected volatility 43% - 50% 53% - 54% 54% - 55%
Risk-free interest rate 1.46% - 1.93% 1.30% - 2.09% 0.83% - 1.40%
Expected term (in years) 6.00
6.00 - 6.25
5.94 - 6.25
Dividend yield
—
—
— </t>
  </si>
  <si>
    <t>Net Loss Per Share Applicable To Common Stockholders from Continuing Operations (Tables)</t>
  </si>
  <si>
    <t>Computations of Loss per Share Applicable to Common Stockholders</t>
  </si>
  <si>
    <t>The following table sets forth the computations of loss per share
applicable to common stockholders for the years ended
April 30, 2015, 2014 and 2013 (in thousands, except per share
data):
Year Ended April 30,
2015 2014 2013
Net loss from continuing operations $ (33,164 ) $ (52,846 ) $ (47,503 )
Net loss from discontinued operations, net of tax (1,257 ) (10,320 ) (16,249 )
Net loss applicable to common stockholders $ (34,421 ) $ (63,166 ) $ (63,752 )
Basic and diluted loss per share
Continuing operations $ (0.42 ) $ (0.70 ) $ (0.69 )
Discontinued operations (0.02 ) (0.14 ) (0.23 )
Basic and diluted loss per share: $ (0.44 ) $ (0.84 ) $ (0.92 )
Basic and diluted weighted average number of shares outstanding 78,645 75,564 69,336
Potentially dilutive securities (1)
Outstanding stock options 721 2,149 5,718
Restricted shares 427 293 67
(1) The impact of potentially dilutive
securities on earnings per share is anti-dilutive in a period of
net loss.</t>
  </si>
  <si>
    <t>Income Taxes (Tables)</t>
  </si>
  <si>
    <t>Components of Loss Before Income Taxes</t>
  </si>
  <si>
    <t>U.S. and international components of loss before income taxes were
as follows (in thousands):
Year Ended April 30,
2015 2014 2013
U.S. $ (35,174 ) $ (55,508 ) $ (50,538 )
International 2,064 2,162 1,863
Loss from continuing operations before income taxes $ (33,110 ) $ (53,346 ) $ (48,675 )</t>
  </si>
  <si>
    <t>Income Tax Expense (Benefit)</t>
  </si>
  <si>
    <t>Income tax expense (benefit) is composed of the following (in
thousands):
Year Ended
April 30,
2015 2014 2013
Current:
Federal $ (38 ) $
— $
—
State 182 294 931
International 951 567 518
Total 1,095 861 1,449
Deferred:
Federal (12,491 ) (13,930 ) (11,190 )
State (2,308 ) (2,091 ) 9
International 44 203 (90 )
Total (14,755 ) (15,818 ) (11,271 )
Change in valuation allowance 13,714 14,457 8,650
Provision for (benefit from) income taxes $ 54 $ (500 ) $ (1,172 )</t>
  </si>
  <si>
    <t>Summary of Difference Between Tax Benefit Derived by Applying Federal Statutory Income Tax Rate to Net Losses and Expense Recognized In Financial Statements</t>
  </si>
  <si>
    <t>The difference between the tax expense (benefit) derived by
applying the Federal statutory income tax rate to net losses and
the expense recognized in the financial statements is as follows
(in thousands):
Year Ended April
30,
2015 2014 2013
U.S. federal taxes at statutory rate $ (11,257 ) $ (18,138 ) $ (16,550 )
State tax provision (923 ) (1,510 ) 250
Foreign tax rate differentials (206 ) (123 ) (185 )
Research and development credit (1,972 ) (1,201 ) (1,198 )
Stock options 506 1,608 3,752
Nondeductible legal expenses 200 5,796 3,956
Permanent differences and other (8 ) (1,389 ) 153
Change in valuation allowance 13,714 14,457 8,650
Provision for (benefit from) income taxes $ 54 $ (500 ) $ (1,172 )</t>
  </si>
  <si>
    <t>Components of Net Deferred Tax Amounts</t>
  </si>
  <si>
    <t>The components of the net deferred tax amounts recognized in the
accompanying consolidated balance sheets are (in thousands):
Year Ended
April 30,
2015 2014
Deferred tax asset:
Bad debts $ 1,493 $ 743
Other accruals 1,317 2,165
Charitable contributions 352 274
Stock options 5,412 4,829
State tax credit 496 554
Net operating losses 58,822 58,536
Research and development credit 6,485 3,497
Deferred rent 273 671
Deferred revenue 1,816 1,175
Total deferred tax asset 76,466 72,444
Less valuation allowance (66,448 ) (52,734 )
Net deferred tax assets 10,018 19,710
Deferred tax liability:
Amortization of intangible assets (4,300 ) (15,190 )
Depreciation (4,374 ) (4,517 )
Total deferred tax liability (8,674 ) (19,707 )
Total net deferred tax assets $ 1,344 $ 3</t>
  </si>
  <si>
    <t>Aggregate Changes in Balance of Unrecognized Tax Benefits</t>
  </si>
  <si>
    <t>The aggregate changes in the balance of unrecognized tax benefits
were as follows (in thousands):
Year Ended April 30,
2015 2014 2013
Unrecognized tax benefits as of May 1, $ 2,157 $ 1,729 $ 539
Tax positions taken in prior periods:
Gross increases 883
— 862
Gross decreases
— (14 )
—
Tax positions taken in current period:
Gross increases 579 442 330
Gross decreases
—
—
—
Lapse of statute of limitations
—
— (2 )
Balance as of April 30, $ 3,619 $ 2,157 $ 1,729</t>
  </si>
  <si>
    <t>Commitments and Contingencies (Tables)</t>
  </si>
  <si>
    <t>Schedule of Future Minimum Lease Payments Under Non-Cancelable Operating Leases, Debt Principal Payment and Debt Interest Payments</t>
  </si>
  <si>
    <t>Total Fiscal year ending
April 30,
Contractual obligations 2016 2017 2018 2019 2020 Thereafter
Operating lease obligations $ 52,609 $ 4,831 $ 6,310 $ 6,081 $ 4,789 $ 4,658 $ 25,940
Principal debt obligations 57,000
— 57,000
—
—
—
—
Interest on debt obligations (1) 5,456 4,261 1,195
—
—
—
—
Total $ 115,065 $ 9,092 $ 64,505 $ 6,081 $ 4,789 $ 4,658 $ 25,940
(1) Future interest on debt obligations
calculated using the interest rate effective as of the
April 30, 2015.</t>
  </si>
  <si>
    <t>Operating Segment and Geographic Information (Tables)</t>
  </si>
  <si>
    <t>Revenues by Geographic Location</t>
  </si>
  <si>
    <t>The following table presents the Company’s revenue from
continuing operations by geographic region for the periods
presented (in thousands):
Year Ended April 30,
2015 2014 2013
Revenue by geographic location for continuing operations:
Americas (1) $ 146,086 $ 127,766 $ 109,545
EMEA (2) 38,101 33,499 27,952
Other 6,994 6,880 9,315
Total revenues from continuing operations $ 191,181 $ 168,145 $ 146,812
(1) United States, Canada and Brazil
(2) Europe, the Middle East and
Africa</t>
  </si>
  <si>
    <t>Quarterly Financial Information (Unaudited) (Tables)</t>
  </si>
  <si>
    <t>Quarterly Operating Results</t>
  </si>
  <si>
    <t>The following tables set forth our unaudited quarterly consolidated
statements of operations for continuing operations for each of the
eight quarters ended April 30, 2015. The Company has prepared
the quarterly data on a consistent basis with the audited
consolidated financial statements included elsewhere in this report
and, in the opinion of management, the financial information
reflects all necessary adjustments, consisting only of normal
recurring adjustments, necessary for a fair presentation of the
results of operations for these periods. This information should be
read in conjunction with the audited consolidated financial
statements and related notes included elsewhere in this report.
These quarterly operating results are not necessarily indicative of
our operating results for any future period.
Three Months
Ended
Apr 30, Jan 31, Oct 31, Jul 31, Apr 30, Jan 31, Oct 31, Jul 31,
Revenue $ 48,317 $ 49,562 $ 47,325 $ 45,977 $ 43,078 $ 43,600 $ 41,148 $ 40,319
Cost of revenue 18,148 17,988 17,414 16,356 14,522 13,758 12,508 12,117
Gross profit 30,169 31,574 29,911 29,621 28,556 29,842 28,640 28,202
Operating expenses:
Sales and marketing 20,427 18,020 18,931 20,995 23,884 20,765 20,837 20,996
Research and development 9,880 8,779 9,306 9,730 9,832 9,036 9,793 8,924
General and administrative 7,582 6,932 8,100 7,893 6,521 7,674 3,639 8,536
Acquisition-related and other 815 413 2,326 492 366 31 8,283 7,504
Amortization of acquired intangible assets 309 309 310 309 288 282 283 282
Total operating expenses 39,013 34,453 38,973 39,419 40,891 37,788 42,835 46,242
Operating loss (8,844 ) (2,879 ) (9,062 ) (9,798 ) (12,335 ) (7,946 ) (14,195 ) (18,040 )
Total other income (expense), net (521 ) (920 ) (588 ) (498 ) (316 ) (268 ) (249 ) 3
Net loss before income taxes (9,365 ) (3,799 ) (9,650 ) (10,296 ) (12,651 ) (8,214 ) (14,444 ) (18,037 )
Income tax expense (benefit) (540 ) 324 258 12 (418 ) 179 130 (391 )
Net loss from continuing operations $ (8,825 ) $ (4,123 ) $ (9,908 ) $ (10,308 ) $ (12,233 ) $ (8,393 ) $ (14,574 ) $ (17,646 )
Income (loss) from discontinued operations, net of tax
—
—
— (1,257 ) (11,448 ) 430 420 278
Net loss applicable to common stockholders $ (8,825 ) $ (4,123 ) $ (9,908 ) $ (11,565 ) $ (23,681 ) $ (7,963 ) $ (14,154 ) $ (17,368 )
Basic earnings (loss) per share:
Continuing operations $ (0.11 ) $ (0.05 ) $ (0.13 ) $ (0.13 ) $ (0.16 ) $ (0.11 ) $ (0.20 ) $ (0.23 )
Discontinued operations
—
—
— (0.02 ) (0.15 ) 0.01 0.01
—
Basic loss per share: $ (0.11 ) $ (0.05 ) $ (0.13 ) $ (0.15 ) $ (0.31 ) $ (0.10 ) $ (0.19 ) $ (0.23 )
Diluted earnings per share:
Continuing operations $
— $
— $
— $
— $
— $
— $
— $
—
Discontinued operations
—
—
—
—
— 0.01 0.01
—
Diluted earnings per share: $
— $
— $
— $
— $
— $ 0.01 $ 0.01 $
—</t>
  </si>
  <si>
    <t>Basis of Presentation and Summary of Significant Accounting Policies - Additional Information (Detail)</t>
  </si>
  <si>
    <t>Apr. 30, 2015USD ($)Customer</t>
  </si>
  <si>
    <t>Apr. 30, 2014USD ($)Customer</t>
  </si>
  <si>
    <t>Apr. 30, 2013USD ($)</t>
  </si>
  <si>
    <t>Significant Accounting Policies [Line Items]</t>
  </si>
  <si>
    <t>Foreign currency transaction gains and losses</t>
  </si>
  <si>
    <t>Impairment charges recognized related to short-term investments</t>
  </si>
  <si>
    <t>Number of clients that accounted for more than 10% of account receivables | Customer</t>
  </si>
  <si>
    <t>Number of clients that accounted for more than 10% of revenue | Customer</t>
  </si>
  <si>
    <t>Capitalized internal-use software development costs</t>
  </si>
  <si>
    <t>Estimated useful life</t>
  </si>
  <si>
    <t>3 years</t>
  </si>
  <si>
    <t>Basis of Presentation and Summary of Significant Accounting Policies - Estimated Useful Lives of Property Plant and Equipment (Detail)</t>
  </si>
  <si>
    <t>Computer Equipment</t>
  </si>
  <si>
    <t>Property, Plant and Equipment [Line Items]</t>
  </si>
  <si>
    <t>Furniture and Fixtures</t>
  </si>
  <si>
    <t>5 years</t>
  </si>
  <si>
    <t>Office Equipment</t>
  </si>
  <si>
    <t>Software</t>
  </si>
  <si>
    <t>Leasehold Improvements</t>
  </si>
  <si>
    <t>Shorter of estimated useful life or the lease term</t>
  </si>
  <si>
    <t>Discontinued Operations - Additional Information (Detail) - USD ($)</t>
  </si>
  <si>
    <t>Jun. 04, 2014</t>
  </si>
  <si>
    <t>Jun. 12, 2012</t>
  </si>
  <si>
    <t>Income Statement, Balance Sheet and Additional Disclosures by Disposal Groups, Including Discontinued Operations [Line Items]</t>
  </si>
  <si>
    <t>Proceeds from disposition</t>
  </si>
  <si>
    <t>Amount that will be placed into escrow as partial security for the Company's indemnification obligations</t>
  </si>
  <si>
    <t>Claims for indemnification received</t>
  </si>
  <si>
    <t>Loss on disposal of discontinued operations, net of taxes</t>
  </si>
  <si>
    <t>Loss on disposal of discontinued operations, net of tax, recognized in current period</t>
  </si>
  <si>
    <t>Decrease in estimated cash proceeds</t>
  </si>
  <si>
    <t>Incremental transaction costs</t>
  </si>
  <si>
    <t>Business acquisition total consideration</t>
  </si>
  <si>
    <t>Discontinued Operations - Summary of Discontinued Operations (Detail) - USD ($) $ in Thousands</t>
  </si>
  <si>
    <t>3 Months Ended</t>
  </si>
  <si>
    <t>Jul. 31, 2014</t>
  </si>
  <si>
    <t>Jan. 31, 2014</t>
  </si>
  <si>
    <t>Oct. 31, 2013</t>
  </si>
  <si>
    <t>Jul. 31, 2013</t>
  </si>
  <si>
    <t>Revenues from discontinued operations</t>
  </si>
  <si>
    <t>Income (loss) from discontinued operations before income taxes</t>
  </si>
  <si>
    <t>Income tax expense</t>
  </si>
  <si>
    <t>Net income (loss) from discontinued operations</t>
  </si>
  <si>
    <t>Discontinued Operations - Carrying Amounts of Major Classes of Assets and Liabilities of Discontinued Operations (Detail) - USD ($) $ in Thousands</t>
  </si>
  <si>
    <t>Jul. 02, 2014</t>
  </si>
  <si>
    <t>ASSETS:</t>
  </si>
  <si>
    <t>Accounts receivable, net</t>
  </si>
  <si>
    <t>Property and equipment, net</t>
  </si>
  <si>
    <t>LIABILITIES:</t>
  </si>
  <si>
    <t>Total Liabilities</t>
  </si>
  <si>
    <t>Discontinued Operations - Calculation of Loss on Disposal of Discontinued Operations (Detail) - USD ($) $ in Thousands</t>
  </si>
  <si>
    <t>Cash consideration</t>
  </si>
  <si>
    <t>Basis in net assets as of July 2, 2014</t>
  </si>
  <si>
    <t>Costs incurred directly attributable to the transaction</t>
  </si>
  <si>
    <t>Loss before income taxes</t>
  </si>
  <si>
    <t>Income tax benefit</t>
  </si>
  <si>
    <t>Loss on disposal of discontinued operations, net of taxes, previously recognized</t>
  </si>
  <si>
    <t>Discontinued Operations - Calculation of Estimated Loss on Disposal of Discontinued Operations (Detail) - USD ($) $ in Thousands</t>
  </si>
  <si>
    <t>Estimated cash proceeds</t>
  </si>
  <si>
    <t>Basis in net assets sold as of April 30, 2014</t>
  </si>
  <si>
    <t>Estimated costs incurred directly attributable to the transaction</t>
  </si>
  <si>
    <t>Estimated loss before income taxes</t>
  </si>
  <si>
    <t>Estimated income tax benefit</t>
  </si>
  <si>
    <t>Estimated loss on disposal of discontinued operations, net of taxes</t>
  </si>
  <si>
    <t>Discontinued Operations - Carrying Amount of Assets Held for Sale in Consolidated Balance Sheet (Detail) - USD ($) $ in Thousands</t>
  </si>
  <si>
    <t>Total assets of discontinued operations</t>
  </si>
  <si>
    <t>Fair Value of Financial Assets and Liabilities - Summary of Cash and Cash Equivalents (Detail) - USD ($) $ in Thousands</t>
  </si>
  <si>
    <t>Cash and Cash Equivalents [Line Items]</t>
  </si>
  <si>
    <t>Total cash and cash equivalents</t>
  </si>
  <si>
    <t>Demand deposits accounts</t>
  </si>
  <si>
    <t>Money Market Funds</t>
  </si>
  <si>
    <t>Certificates of Deposit</t>
  </si>
  <si>
    <t>Municipal Bonds</t>
  </si>
  <si>
    <t>Commercial Paper</t>
  </si>
  <si>
    <t>Corporate Bonds</t>
  </si>
  <si>
    <t>Fair Value of Financial Assets and Liabilities - Summary of Short-Term Investments (Detail) - USD ($) $ in Thousands</t>
  </si>
  <si>
    <t>Schedule of Available-for-sale Securities [Line Items]</t>
  </si>
  <si>
    <t>Cost</t>
  </si>
  <si>
    <t>Gross Unrealized Gains</t>
  </si>
  <si>
    <t>Gross Unrealized Losses</t>
  </si>
  <si>
    <t>Fair Value</t>
  </si>
  <si>
    <t>US Treasury notes</t>
  </si>
  <si>
    <t>U.S. Treasury Bonds</t>
  </si>
  <si>
    <t>Corporate Notes</t>
  </si>
  <si>
    <t>Fair Value of Financial Assets and Liabilities - Summary of Fair Value of Financial Assets and Liabilities (Detail) - USD ($) $ in Thousands</t>
  </si>
  <si>
    <t>Fair Value, Assets and Liabilities Measured on Recurring and Nonrecurring Basis [Line Items]</t>
  </si>
  <si>
    <t>Cash equivalents</t>
  </si>
  <si>
    <t>Fair Value, Measurements, Recurring</t>
  </si>
  <si>
    <t>Fair Value, Measurements, Recurring | Certificates of Deposit</t>
  </si>
  <si>
    <t>Fair Value, Measurements, Recurring | Municipal Bonds</t>
  </si>
  <si>
    <t>Fair Value, Measurements, Recurring | Commercial Paper</t>
  </si>
  <si>
    <t>Fair Value, Measurements, Recurring | US Treasury notes</t>
  </si>
  <si>
    <t>Fair Value, Measurements, Recurring | U.S. Treasury Bonds</t>
  </si>
  <si>
    <t>Fair Value, Measurements, Recurring | Corporate Notes</t>
  </si>
  <si>
    <t>Fair Value, Measurements, Recurring | Corporate Bonds</t>
  </si>
  <si>
    <t>Fair Value, Measurements, Recurring | Money Market Funds</t>
  </si>
  <si>
    <t>Fair Value, Measurements, Recurring | Fair Value, Inputs, Level 1</t>
  </si>
  <si>
    <t>Fair Value, Measurements, Recurring | Fair Value, Inputs, Level 1 | Certificates of Deposit</t>
  </si>
  <si>
    <t>Fair Value, Measurements, Recurring | Fair Value, Inputs, Level 1 | US Treasury notes</t>
  </si>
  <si>
    <t>Fair Value, Measurements, Recurring | Fair Value, Inputs, Level 1 | U.S. Treasury Bonds</t>
  </si>
  <si>
    <t>Fair Value, Measurements, Recurring | Fair Value, Inputs, Level 1 | Money Market Funds</t>
  </si>
  <si>
    <t>Fair Value, Measurements, Recurring | Fair Value, Inputs, Level 2</t>
  </si>
  <si>
    <t>Fair Value, Measurements, Recurring | Fair Value, Inputs, Level 2 | Certificates of Deposit</t>
  </si>
  <si>
    <t>Fair Value, Measurements, Recurring | Fair Value, Inputs, Level 2 | Municipal Bonds</t>
  </si>
  <si>
    <t>Fair Value, Measurements, Recurring | Fair Value, Inputs, Level 2 | Commercial Paper</t>
  </si>
  <si>
    <t>Fair Value, Measurements, Recurring | Fair Value, Inputs, Level 2 | Corporate Notes</t>
  </si>
  <si>
    <t>Fair Value, Measurements, Recurring | Fair Value, Inputs, Level 2 | Corporate Bonds</t>
  </si>
  <si>
    <t>Property and Equipment and Capitalized Internal-Use Software Development Costs - Property and Equipment, Including Capitalized Software Development Costs (Detail) - USD ($) $ in Thousands</t>
  </si>
  <si>
    <t>Property and Equipment, gross</t>
  </si>
  <si>
    <t>Less: accumulated depreciation and amortization</t>
  </si>
  <si>
    <t>Property and Equipment, net</t>
  </si>
  <si>
    <t>Property and Equipment and Capitalized Internal-Use Software Development Costs - Additional Information (Detail) - USD ($) $ in Millions</t>
  </si>
  <si>
    <t>Depreciation and amortization</t>
  </si>
  <si>
    <t>Capitalized internal-use software development costs, amortization</t>
  </si>
  <si>
    <t>Business Combinations - Additional Information (Detail) - USD ($) $ in Thousands, shares in Millions</t>
  </si>
  <si>
    <t>Apr. 15, 2014</t>
  </si>
  <si>
    <t>Nov. 05, 2012</t>
  </si>
  <si>
    <t>Business Acquisition [Line Items]</t>
  </si>
  <si>
    <t>Contingent Consideration Subject to Certain Requirements</t>
  </si>
  <si>
    <t>Contingent consideration acquisition fair value</t>
  </si>
  <si>
    <t>Cash paid in business acquisition</t>
  </si>
  <si>
    <t>Longboard Media, Inc | Contingent Consideration Subject to Certain Requirements</t>
  </si>
  <si>
    <t>Longboard Media, Inc | Selling, General and Administrative Expenses | Contingent Consideration Subject to Certain Requirements</t>
  </si>
  <si>
    <t>Fair value offset to operating expenses</t>
  </si>
  <si>
    <t>Longboard Media, Inc | Selling, General and Administrative Expenses | Scenario, Before Adjustment</t>
  </si>
  <si>
    <t>Longboard Media, Inc | Key individuals</t>
  </si>
  <si>
    <t>Longboard Media, Inc | Accrued Expenses and Other Current Liabilities | Scenario, Before Adjustment</t>
  </si>
  <si>
    <t>Longboard Media, Inc | Common Stock</t>
  </si>
  <si>
    <t>Shares of common stock issued in business acquisition</t>
  </si>
  <si>
    <t>Business Combinations - Purchase Price (Detail) - USD ($) $ in Thousands</t>
  </si>
  <si>
    <t>Accounts receivable</t>
  </si>
  <si>
    <t>Total identified intangibles</t>
  </si>
  <si>
    <t>Total assets acquired</t>
  </si>
  <si>
    <t>Deferred tax liability</t>
  </si>
  <si>
    <t>Total liabilities assumed</t>
  </si>
  <si>
    <t>Net assets acquired</t>
  </si>
  <si>
    <t>Cash</t>
  </si>
  <si>
    <t>Total consideration</t>
  </si>
  <si>
    <t>Developed Technology | FeedMagnet</t>
  </si>
  <si>
    <t>Intangible assets subject to amortization</t>
  </si>
  <si>
    <t>Customer Relationships | FeedMagnet</t>
  </si>
  <si>
    <t>Business Combinations - Purchase Price (Parenthetical) (Detail) - FeedMagnet</t>
  </si>
  <si>
    <t>Developed Technology</t>
  </si>
  <si>
    <t>Useful life</t>
  </si>
  <si>
    <t>Minimum | Customer Relationships</t>
  </si>
  <si>
    <t>Maximum | Customer Relationships</t>
  </si>
  <si>
    <t>10 years</t>
  </si>
  <si>
    <t>Goodwill - Additional Information (Detail) - USD ($)</t>
  </si>
  <si>
    <t>Goodwill impairment</t>
  </si>
  <si>
    <t>Goodwill - Changes in Goodwill (Detail) $ in Thousands</t>
  </si>
  <si>
    <t>Apr. 30, 2014USD ($)</t>
  </si>
  <si>
    <t>Goodwill [Line Items]</t>
  </si>
  <si>
    <t>Beginning Balance</t>
  </si>
  <si>
    <t>Ending Balance</t>
  </si>
  <si>
    <t>Increase in goodwill related to acquisitions</t>
  </si>
  <si>
    <t>Acquired Intangible Asset Net - Additional Information (Detail) - USD ($) $ in Thousands</t>
  </si>
  <si>
    <t>Mar. 31, 2013</t>
  </si>
  <si>
    <t>Dec. 31, 2012</t>
  </si>
  <si>
    <t>Acquired Intangible Assets Amortization [Line Items]</t>
  </si>
  <si>
    <t>Acquired intangible assets</t>
  </si>
  <si>
    <t>Shopzilla Customer Contracts</t>
  </si>
  <si>
    <t>Purchase of customer contracts, cash remitted</t>
  </si>
  <si>
    <t>Shopzilla Customer Contracts | Holdback Liabilities</t>
  </si>
  <si>
    <t>Customer Relationships | Shopzilla Customer Contracts</t>
  </si>
  <si>
    <t>Purchase of customer contracts, purchase price</t>
  </si>
  <si>
    <t>Purchase of customer contracts, remaining useful life of acquired contractual customer relationships</t>
  </si>
  <si>
    <t>Discontinued Operations | Customer Relationships</t>
  </si>
  <si>
    <t>Discontinued Operations | Developed Technology</t>
  </si>
  <si>
    <t>Acquired Intangible Asset Net - Acquired Intangible Assets, Net (Detail) - USD ($) $ in Thousands</t>
  </si>
  <si>
    <t>Acquired Finite Lived and Indefinite Lived Intangible Assets [Line Items]</t>
  </si>
  <si>
    <t>Gross Fair Value</t>
  </si>
  <si>
    <t>Accumulated Amortization</t>
  </si>
  <si>
    <t>Impairment</t>
  </si>
  <si>
    <t>Net Book Value</t>
  </si>
  <si>
    <t>Customer Relationships</t>
  </si>
  <si>
    <t>Acquired finite-lived intangible assets, gross</t>
  </si>
  <si>
    <t>Acquired finite-lived intangible assets, net book value</t>
  </si>
  <si>
    <t>Discontinued Operations | Domain name</t>
  </si>
  <si>
    <t>Acquired indefinite lived intangible assets</t>
  </si>
  <si>
    <t>Acquired Intangible Asset Net - Estimate of Future Amortization Expense for Definite-Lived Intangible Assets (Detail) - USD ($) $ in Thousands</t>
  </si>
  <si>
    <t>Fiscal year 2016</t>
  </si>
  <si>
    <t>Fiscal year 2017</t>
  </si>
  <si>
    <t>Fiscal year 2018</t>
  </si>
  <si>
    <t>Fiscal year 2019</t>
  </si>
  <si>
    <t>Fiscal year 2020</t>
  </si>
  <si>
    <t>Thereafter</t>
  </si>
  <si>
    <t>Accrued Expenses and Other Current Liabilities - Accrued Liabilities, Including Other Liabilities (Detail) - USD ($) $ in Thousands</t>
  </si>
  <si>
    <t>Payables and Accruals [Abstract]</t>
  </si>
  <si>
    <t>Accrued compensation</t>
  </si>
  <si>
    <t>Accrued taxes</t>
  </si>
  <si>
    <t>Accrued revenue share</t>
  </si>
  <si>
    <t>Accrued other liabilities</t>
  </si>
  <si>
    <t>Total accrued expenses and other current liabilities</t>
  </si>
  <si>
    <t>Accrued Expenses and Other Current Liabilities - Additional Information (Detail) $ in Thousands</t>
  </si>
  <si>
    <t>Nov. 13, 2014USD ($)ft²Term</t>
  </si>
  <si>
    <t>Apr. 30, 2015USD ($)</t>
  </si>
  <si>
    <t>Dec. 04, 2014USD ($)</t>
  </si>
  <si>
    <t>Feb. 28, 2012USD ($)</t>
  </si>
  <si>
    <t>Oct. 31, 2009USD ($)</t>
  </si>
  <si>
    <t>Accrued Expenses and Other Current Liabilities [Line Items]</t>
  </si>
  <si>
    <t>Leasehold improvement incentives received</t>
  </si>
  <si>
    <t>Lease expiration date</t>
  </si>
  <si>
    <t>Dec. 31,
		2015</t>
  </si>
  <si>
    <t>Office space | ft²</t>
  </si>
  <si>
    <t>Lease commencement date</t>
  </si>
  <si>
    <t>Jan. 1,
		2016</t>
  </si>
  <si>
    <t>Lease termination period</t>
  </si>
  <si>
    <t>10 years 6 months</t>
  </si>
  <si>
    <t>Number of successive periods of five years terms | Term</t>
  </si>
  <si>
    <t>Lease extension period</t>
  </si>
  <si>
    <t>Expected lease payments for fiscal year ended April 30, 2016</t>
  </si>
  <si>
    <t>Expected lease payments for fiscal year ended April 30, 2017</t>
  </si>
  <si>
    <t>Expected lease payments for fiscal year ended April 30, 2018</t>
  </si>
  <si>
    <t>Expected lease payments for fiscal year ended April 30, 2019</t>
  </si>
  <si>
    <t>Expected lease payments for fiscal year ended April 30, 2020</t>
  </si>
  <si>
    <t>Expected lease payments for fiscal years ended April 30th thereafter</t>
  </si>
  <si>
    <t>Revolving Credit Facility | Credit Facility</t>
  </si>
  <si>
    <t>Letter of credit drawn</t>
  </si>
  <si>
    <t>Accrued Liabilities</t>
  </si>
  <si>
    <t>Other Long Term Liabilities</t>
  </si>
  <si>
    <t>Debt - Additional Information (Detail) - USD ($)</t>
  </si>
  <si>
    <t>Nov. 21, 2014</t>
  </si>
  <si>
    <t>Oct. 29, 2014</t>
  </si>
  <si>
    <t>Jul. 18, 2007</t>
  </si>
  <si>
    <t>Jan. 31, 2015</t>
  </si>
  <si>
    <t>Dec. 04, 2014</t>
  </si>
  <si>
    <t>Nov. 13, 2014</t>
  </si>
  <si>
    <t>Feb. 21, 2014</t>
  </si>
  <si>
    <t>Debt Instrument [Line Items]</t>
  </si>
  <si>
    <t>Repayment of revolving line of credit</t>
  </si>
  <si>
    <t>Credit Facility</t>
  </si>
  <si>
    <t>Fees capitalized related to the amended and restated credit facility</t>
  </si>
  <si>
    <t>Revolving Credit Facility | Loan Agreement</t>
  </si>
  <si>
    <t>Revolving line of credit with a borrowing capacity</t>
  </si>
  <si>
    <t>Line of credit facility current borrowing capacity percentage</t>
  </si>
  <si>
    <t>100.00%</t>
  </si>
  <si>
    <t>Loan and security agreement, expiration date</t>
  </si>
  <si>
    <t>Jan. 31,
		2015</t>
  </si>
  <si>
    <t>Revolving line of credit drawn</t>
  </si>
  <si>
    <t>Revolving Credit Facility | Loan Agreement | Daily adjusting LIBOR rate</t>
  </si>
  <si>
    <t>Interest above daily adjusting LIBOR rate</t>
  </si>
  <si>
    <t>2.50%</t>
  </si>
  <si>
    <t>Revolving Credit Facility | Loan Agreement | Unused lines of Credit</t>
  </si>
  <si>
    <t>Unused revolving line of credit</t>
  </si>
  <si>
    <t>Nov. 21,
		2017</t>
  </si>
  <si>
    <t>Revolving letter of credit with a borrowing capacity</t>
  </si>
  <si>
    <t>Increase in standby letter of credit</t>
  </si>
  <si>
    <t>Revolving Credit Facility | Credit Facility | Swingline Loan</t>
  </si>
  <si>
    <t>Revolving Credit Facility | Credit Facility | Daily adjusting LIBOR rate</t>
  </si>
  <si>
    <t>3.50%</t>
  </si>
  <si>
    <t>Revolving Credit Facility | Credit Facility | Unused lines of Credit</t>
  </si>
  <si>
    <t>Revolving Credit Facility | San Francisco office space | Loan Agreement</t>
  </si>
  <si>
    <t>Combined Letter Of Credit And Credit Card Services Sub facility | Loan Agreement</t>
  </si>
  <si>
    <t>Pledge and Security Agreement</t>
  </si>
  <si>
    <t>Common Stock - Additional Information (Detail) - USD ($) $ / shares in Units, $ in Millions</t>
  </si>
  <si>
    <t>Jul. 23, 2012</t>
  </si>
  <si>
    <t>Feb. 29, 2012</t>
  </si>
  <si>
    <t>Class of Stock [Line Items]</t>
  </si>
  <si>
    <t>Common stock sold</t>
  </si>
  <si>
    <t>Selling price per share</t>
  </si>
  <si>
    <t>Gross proceeds raised from the sale of common stock</t>
  </si>
  <si>
    <t>Net proceeds from the sale of our common stock</t>
  </si>
  <si>
    <t>Underwriting discounts and commissions</t>
  </si>
  <si>
    <t>Other offering expenses</t>
  </si>
  <si>
    <t>Shares Offered By Company</t>
  </si>
  <si>
    <t>Shares Offered By Selling Stockholders</t>
  </si>
  <si>
    <t>IPO</t>
  </si>
  <si>
    <t>IPO | Shares Offered By Company</t>
  </si>
  <si>
    <t>IPO | Shares Offered By Selling Stockholders</t>
  </si>
  <si>
    <t>Stockholders Equity - Additional Information (Detail) - USD ($) $ / shares in Units, $ in Thousands</t>
  </si>
  <si>
    <t>Share-based Compensation Arrangement by Share-based Payment Award [Line Items]</t>
  </si>
  <si>
    <t>Options to purchase shares of common stock outstanding</t>
  </si>
  <si>
    <t>Expected dividend yield assumed</t>
  </si>
  <si>
    <t>0.00%</t>
  </si>
  <si>
    <t>Share-based expense</t>
  </si>
  <si>
    <t>Weighted-average grant date fair value of options granted</t>
  </si>
  <si>
    <t>Aggregate intrinsic value of options exercised</t>
  </si>
  <si>
    <t>Aggregate fair value of options vested</t>
  </si>
  <si>
    <t>Stock-based expense (benefit)</t>
  </si>
  <si>
    <t>Estimated liability for taxes, interest and related items</t>
  </si>
  <si>
    <t>Restricted Stock</t>
  </si>
  <si>
    <t>Future period share-based expense period of recognition</t>
  </si>
  <si>
    <t>3 years 15 days</t>
  </si>
  <si>
    <t>Future period share-based expense</t>
  </si>
  <si>
    <t>Aggregate fair value of restricted stock shares vested</t>
  </si>
  <si>
    <t>2005 Stock Option Plan</t>
  </si>
  <si>
    <t>Common shares reserved for Employee Stock Purchase Plan</t>
  </si>
  <si>
    <t>2012 Equity Incentive Plan</t>
  </si>
  <si>
    <t>Common shares available for grant under Employee Stock Purchase Plan</t>
  </si>
  <si>
    <t>2012 Equity Incentive Plan | Vesting at end of one year</t>
  </si>
  <si>
    <t>Option granted , vesting percentage</t>
  </si>
  <si>
    <t>25.00%</t>
  </si>
  <si>
    <t>2012 Equity Incentive Plan | Minimum</t>
  </si>
  <si>
    <t>Exercise price as a percentage of the fair market value of common stock</t>
  </si>
  <si>
    <t>2012 Equity Incentive Plan | Maximum</t>
  </si>
  <si>
    <t>Options, maximum term</t>
  </si>
  <si>
    <t>2012 Equity Incentive Plan | Share Based Awards To More Than Ten Percent Owners | Minimum</t>
  </si>
  <si>
    <t>110.00%</t>
  </si>
  <si>
    <t>2012 Equity Incentive Plan | Share Based Awards To More Than Ten Percent Owners | Maximum</t>
  </si>
  <si>
    <t>2012 Equity Incentive Plan | Stock Options</t>
  </si>
  <si>
    <t>Share based award, vesting period</t>
  </si>
  <si>
    <t>4 years</t>
  </si>
  <si>
    <t>2012 Equity Incentive Plan | Restricted Stock Units (RSUs)</t>
  </si>
  <si>
    <t>Restricted stock units outstanding</t>
  </si>
  <si>
    <t>85.00%</t>
  </si>
  <si>
    <t>Common stock share reserved to permit exercise of options outstanding</t>
  </si>
  <si>
    <t>Number of common stock purchased by employees</t>
  </si>
  <si>
    <t>Average price of common stock purchased by employees</t>
  </si>
  <si>
    <t>Employee Stock Purchase Plan | Accrued Expenses and Other Current Liabilities</t>
  </si>
  <si>
    <t>Amount held on behalf of employees for future stock purchases</t>
  </si>
  <si>
    <t>2005 Equity Incentive Plan</t>
  </si>
  <si>
    <t>Total unrecognized stock-based expense, adjusted for estimated forfeitures, related to stock options</t>
  </si>
  <si>
    <t>2 years 6 months 7 days</t>
  </si>
  <si>
    <t>2005 Equity Incentive Plan | PowerReviews</t>
  </si>
  <si>
    <t>Stockholders Equity - Assumptions Used to Estimate Fair Value of Options and ESSP Using Black-Scholes Option Pricing Model (Detail)</t>
  </si>
  <si>
    <t>Dividend yield</t>
  </si>
  <si>
    <t>Expected term (in years)</t>
  </si>
  <si>
    <t>6 years</t>
  </si>
  <si>
    <t>6 months</t>
  </si>
  <si>
    <t>Minimum | Stock Options</t>
  </si>
  <si>
    <t>Expected volatility</t>
  </si>
  <si>
    <t>43.00%</t>
  </si>
  <si>
    <t>53.00%</t>
  </si>
  <si>
    <t>54.00%</t>
  </si>
  <si>
    <t>Risk-free interest rate</t>
  </si>
  <si>
    <t>1.46%</t>
  </si>
  <si>
    <t>1.30%</t>
  </si>
  <si>
    <t>0.83%</t>
  </si>
  <si>
    <t>5 years 11 months 9 days</t>
  </si>
  <si>
    <t>Minimum | Employee Stock Purchase Plan</t>
  </si>
  <si>
    <t>36.00%</t>
  </si>
  <si>
    <t>0.05%</t>
  </si>
  <si>
    <t>0.10%</t>
  </si>
  <si>
    <t>Maximum | Stock Options</t>
  </si>
  <si>
    <t>50.00%</t>
  </si>
  <si>
    <t>55.00%</t>
  </si>
  <si>
    <t>1.93%</t>
  </si>
  <si>
    <t>2.09%</t>
  </si>
  <si>
    <t>1.40%</t>
  </si>
  <si>
    <t>6 years 3 months</t>
  </si>
  <si>
    <t>Maximum | Employee Stock Purchase Plan</t>
  </si>
  <si>
    <t>57.00%</t>
  </si>
  <si>
    <t>37.00%</t>
  </si>
  <si>
    <t>0.11%</t>
  </si>
  <si>
    <t>Stockholders Equity - Stock Option Activity (Detail) - USD ($) $ / shares in Units, shares in Thousands, $ in Thousands</t>
  </si>
  <si>
    <t>Number of Options</t>
  </si>
  <si>
    <t>Beginning balance</t>
  </si>
  <si>
    <t>Options granted</t>
  </si>
  <si>
    <t>Options exercised</t>
  </si>
  <si>
    <t>Options forfeited</t>
  </si>
  <si>
    <t>Ending balance</t>
  </si>
  <si>
    <t>Options vested and expected to vest at April 30, 2015</t>
  </si>
  <si>
    <t>Options vested and exercisable as of April 30, 2015</t>
  </si>
  <si>
    <t>Weighted Average Exercise Price</t>
  </si>
  <si>
    <t>Weighted Average Remaining Contractual Term (in Years)</t>
  </si>
  <si>
    <t>Balance as of April 30, 2014</t>
  </si>
  <si>
    <t>7 years</t>
  </si>
  <si>
    <t>7 years 7 days</t>
  </si>
  <si>
    <t>6 years 11 months 16 days</t>
  </si>
  <si>
    <t>5 years 10 months 21 days</t>
  </si>
  <si>
    <t>Aggregate Intrinsic Value</t>
  </si>
  <si>
    <t>Stockholders Equity - Summary of Stock Options (Detail) - Apr. 30, 2015 - $ / shares shares in Thousands</t>
  </si>
  <si>
    <t>$0.00 - $4.85</t>
  </si>
  <si>
    <t>Share-based Compensation, Shares Authorized under Stock Option Plans, Exercise Price Range [Line Items]</t>
  </si>
  <si>
    <t>Exercise Price Lower Range</t>
  </si>
  <si>
    <t>Exercise Price Upper Range</t>
  </si>
  <si>
    <t>Options Outstanding, Number of Options</t>
  </si>
  <si>
    <t>Options Outstanding, Weighted Average Exercise Price</t>
  </si>
  <si>
    <t>Options Outstanding, Weighted Average Remaining Contractual Term (in years)</t>
  </si>
  <si>
    <t>3 years 6 months</t>
  </si>
  <si>
    <t>Options Exercisable, Number of Options</t>
  </si>
  <si>
    <t>Exercisable Weighted Average Exercise Price</t>
  </si>
  <si>
    <t>$4.86 - $5.75</t>
  </si>
  <si>
    <t>5 years 2 months 9 days</t>
  </si>
  <si>
    <t>$6.28 - $6.58</t>
  </si>
  <si>
    <t>7 years 29 days</t>
  </si>
  <si>
    <t>$7.08 - $7.36</t>
  </si>
  <si>
    <t>8 years 9 months</t>
  </si>
  <si>
    <t>$7.39 - $7.50</t>
  </si>
  <si>
    <t>8 years 2 months 9 days</t>
  </si>
  <si>
    <t>$7.53 - $8.10</t>
  </si>
  <si>
    <t>9 years 29 days</t>
  </si>
  <si>
    <t>$8.58 - $9.46</t>
  </si>
  <si>
    <t>6 years 8 months 23 days</t>
  </si>
  <si>
    <t>$9.51 - $9.51</t>
  </si>
  <si>
    <t>8 years 1 month 6 days</t>
  </si>
  <si>
    <t>$9.52 - $12.00</t>
  </si>
  <si>
    <t>6 years 7 days</t>
  </si>
  <si>
    <t>$13.95 - $18.67</t>
  </si>
  <si>
    <t>6 years 2 months 23 days</t>
  </si>
  <si>
    <t>$0.00 - $18.67</t>
  </si>
  <si>
    <t>Stockholders Equity - Restricted Stock Activity (Detail) - Restricted Stock - $ / shares shares in Thousands</t>
  </si>
  <si>
    <t>Number of Restricted Shares</t>
  </si>
  <si>
    <t>Restricted shares granted</t>
  </si>
  <si>
    <t>Restricted shares vested</t>
  </si>
  <si>
    <t>Restricted shares forfeited</t>
  </si>
  <si>
    <t>Weighted Average Grant Date Fair Value</t>
  </si>
  <si>
    <t>Net Loss Per Share Applicable To Common Stockholders from Continuing Operations - Computations of Loss per Share Applicable to Common Stockholders (Detail) - USD ($) $ / shares in Units, shares in Thousands, $ in Thousands</t>
  </si>
  <si>
    <t>Schedule Of Computation Of Basic And Diluted Earnings Per Common Share [Line Items]</t>
  </si>
  <si>
    <t>Net loss from discontinued operations, net of tax</t>
  </si>
  <si>
    <t>Basic and diluted loss per share</t>
  </si>
  <si>
    <t>Outstanding stock options</t>
  </si>
  <si>
    <t>Potentially dilutive securities (1):</t>
  </si>
  <si>
    <t>The impact of potentially dilutive securities on earnings per share is anti-dilutive in a period of net loss.</t>
  </si>
  <si>
    <t>Income Taxes - Components of Loss Before Income Taxes (Detail) - USD ($) $ in Thousands</t>
  </si>
  <si>
    <t>U.S.</t>
  </si>
  <si>
    <t>International</t>
  </si>
  <si>
    <t>Income Taxes - Income Tax Expense (Benefit) (Detail) - USD ($) $ in Thousands</t>
  </si>
  <si>
    <t>Federal</t>
  </si>
  <si>
    <t>State</t>
  </si>
  <si>
    <t>Change in valuation allowance</t>
  </si>
  <si>
    <t>Provision for (benefit from) income taxes</t>
  </si>
  <si>
    <t>Income Taxes - Summary of Difference Between Tax Derived by Applying Federal Statutory Income Tax Rate (Detail) - USD ($) $ in Thousands</t>
  </si>
  <si>
    <t>U.S. federal taxes at statutory rate</t>
  </si>
  <si>
    <t>State tax provision</t>
  </si>
  <si>
    <t>Foreign tax rate differentials</t>
  </si>
  <si>
    <t>Research and development credit</t>
  </si>
  <si>
    <t>Stock options</t>
  </si>
  <si>
    <t>Nondeductible legal expenses</t>
  </si>
  <si>
    <t>Permanent differences and other</t>
  </si>
  <si>
    <t>Income Taxes - Additional Information (Detail) - USD ($) $ in Thousands</t>
  </si>
  <si>
    <t>Schedule Of Income Taxes [Line Items]</t>
  </si>
  <si>
    <t>Research and development credit carry-forwards</t>
  </si>
  <si>
    <t>Excess stock based compensation tax deductions</t>
  </si>
  <si>
    <t>Net deferred tax assets</t>
  </si>
  <si>
    <t>Deferred tax assets, valuation allowance increase</t>
  </si>
  <si>
    <t>Permanently reinvested undistributed earnings</t>
  </si>
  <si>
    <t>Permanently reinvested undistributed earnings, tax impact of distribution</t>
  </si>
  <si>
    <t>Statutory income tax rate</t>
  </si>
  <si>
    <t>34.00%</t>
  </si>
  <si>
    <t>Unrecognized tax benefits if recognized, that would affect the effective tax rate</t>
  </si>
  <si>
    <t>Internal Revenue Service (IRS)</t>
  </si>
  <si>
    <t>Net operating loss carry-forwards</t>
  </si>
  <si>
    <t>Net operating loss carry-forwards, beginning expiration year</t>
  </si>
  <si>
    <t>Tax credit carry-forwards, beginning expiration year</t>
  </si>
  <si>
    <t>State and Local Jurisdiction</t>
  </si>
  <si>
    <t>Income Taxes - Components of Net Deferred Tax Amounts Recognized in Accompanying Consolidated Balance Sheet (Detail) - USD ($) $ in Thousands</t>
  </si>
  <si>
    <t>Deferred tax asset:</t>
  </si>
  <si>
    <t>Bad debts</t>
  </si>
  <si>
    <t>Other accruals</t>
  </si>
  <si>
    <t>Charitable contributions</t>
  </si>
  <si>
    <t>State tax credit</t>
  </si>
  <si>
    <t>Net operating losses</t>
  </si>
  <si>
    <t>Deferred rent</t>
  </si>
  <si>
    <t>Total deferred tax asset</t>
  </si>
  <si>
    <t>Less valuation allowance</t>
  </si>
  <si>
    <t>Deferred tax liability:</t>
  </si>
  <si>
    <t>Amortization of intangible assets</t>
  </si>
  <si>
    <t>Depreciation</t>
  </si>
  <si>
    <t>Total deferred tax liability</t>
  </si>
  <si>
    <t>Total net deferred tax assets</t>
  </si>
  <si>
    <t>Income Taxes - Aggregate Changes in Balance of Unrecognized Tax Benefits (Detail) - USD ($) $ in Thousands</t>
  </si>
  <si>
    <t>Gross increases</t>
  </si>
  <si>
    <t>Gross decreases</t>
  </si>
  <si>
    <t>Lapse of statute of limitations</t>
  </si>
  <si>
    <t>Commitments and Contingencies - Additional Information (Detail)</t>
  </si>
  <si>
    <t>Nov. 21, 2014USD ($)</t>
  </si>
  <si>
    <t>Sep. 23, 2014</t>
  </si>
  <si>
    <t>Jun. 04, 2014USD ($)</t>
  </si>
  <si>
    <t>Mar. 12, 2013USD ($)</t>
  </si>
  <si>
    <t>Jun. 12, 2012USD ($)</t>
  </si>
  <si>
    <t>Commitments and Contingencies Disclosure [Line Items]</t>
  </si>
  <si>
    <t>Rental expense</t>
  </si>
  <si>
    <t>Definitive agreement to divest PowerReviews, expected cash proceed</t>
  </si>
  <si>
    <t>Definitive agreement expiry date</t>
  </si>
  <si>
    <t>2015-07</t>
  </si>
  <si>
    <t>Damages sought in shareholder derivative action</t>
  </si>
  <si>
    <t>Final hearing of shareholder derivative action, date</t>
  </si>
  <si>
    <t>Nov. 24,
		2014</t>
  </si>
  <si>
    <t>Sales tax liability estimate</t>
  </si>
  <si>
    <t>Sales tax liability accrual</t>
  </si>
  <si>
    <t>Sales tax benefit realized from reduction in estimated liability</t>
  </si>
  <si>
    <t>Loan and security agreement, maturity date</t>
  </si>
  <si>
    <t>Commitments and Contingencies - Schedule of Future Minimum Lease Payments Under Non-Cancelable Operating Leases, Debt Principal Payment and Debt Interest Payments (Detail) - USD ($) $ in Thousands</t>
  </si>
  <si>
    <t>Employee Benefit Plan - Additional Information (Detail) - USD ($) $ in Millions</t>
  </si>
  <si>
    <t>Compensation and Retirement Disclosure [Abstract]</t>
  </si>
  <si>
    <t>Amount contributed in matching contributions to the 401 (k) plan</t>
  </si>
  <si>
    <t>Related Party Transaction - Additional Information (Detail) - Mar. 10, 2015 - Bazaarvoice Foundation - USD ($)</t>
  </si>
  <si>
    <t>Related Party Transaction [Line Items]</t>
  </si>
  <si>
    <t>Unregistered stock issued during period, shares, treasury stock reissued</t>
  </si>
  <si>
    <t>Unregistered stock issued during period, fair market value, treasury stock reissued</t>
  </si>
  <si>
    <t>Operating Segment and Geographic Information - Additional Information (Detail) $ in Thousands</t>
  </si>
  <si>
    <t>Jan. 31, 2015USD ($)</t>
  </si>
  <si>
    <t>Oct. 31, 2014USD ($)</t>
  </si>
  <si>
    <t>Jul. 31, 2014USD ($)</t>
  </si>
  <si>
    <t>Jan. 31, 2014USD ($)</t>
  </si>
  <si>
    <t>Oct. 31, 2013USD ($)</t>
  </si>
  <si>
    <t>Jul. 31, 2013USD ($)</t>
  </si>
  <si>
    <t>Apr. 30, 2015USD ($)Segment</t>
  </si>
  <si>
    <t>Segment Reporting Information [Line Items]</t>
  </si>
  <si>
    <t>Number of operating segment | Segment</t>
  </si>
  <si>
    <t>Number of reportable segment | Segment</t>
  </si>
  <si>
    <t>Revenues from continued operations</t>
  </si>
  <si>
    <t>United States</t>
  </si>
  <si>
    <t>United Kingdom</t>
  </si>
  <si>
    <t>Operating Segment and Geographic Information - Revenue from Continuing Operations by Geographic Region (Detail) - USD ($) $ in Thousands</t>
  </si>
  <si>
    <t>Segment Reporting, Revenue Reconciling Item [Line Items]</t>
  </si>
  <si>
    <t>Americas</t>
  </si>
  <si>
    <t>EMEA</t>
  </si>
  <si>
    <t>[2]</t>
  </si>
  <si>
    <t>Other</t>
  </si>
  <si>
    <t>United States, Canada and Brazil</t>
  </si>
  <si>
    <t>Europe, the Middle East and Africa</t>
  </si>
  <si>
    <t>Quarterly Financial Information (Unaudited) - Quarterly Operating Results (Detail) - USD ($) $ / shares in Units, $ in Thousands</t>
  </si>
  <si>
    <t>Total other income (expense), net</t>
  </si>
  <si>
    <t>Net loss before income taxes</t>
  </si>
  <si>
    <t>Income (loss) from discontinued operations, net of tax</t>
  </si>
  <si>
    <t>Basic earnings (loss) per share:</t>
  </si>
  <si>
    <t>Basic loss per share:</t>
  </si>
  <si>
    <t>Diluted earnings per share:</t>
  </si>
  <si>
    <t>Schedule II Valuation and Qualifying Accounts (Detail) - USD ($) $ in Thousands</t>
  </si>
  <si>
    <t>Allowance for doubtful accounts, customer and other</t>
  </si>
  <si>
    <t>Valuation and Qualifying Accounts Disclosure [Line Items]</t>
  </si>
  <si>
    <t>Additions</t>
  </si>
  <si>
    <t>Deductions</t>
  </si>
  <si>
    <t>Valuation allowance for deferred tax asse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B7">
        <v>2015</v>
      </c>
    </row>
    <row spans="1:4" r="8">
      <c t="s" s="4" r="A8">
        <v>13</v>
      </c>
      <c t="s" s="4" r="B8">
        <v>14</v>
      </c>
    </row>
    <row spans="1:4" r="9">
      <c t="s" s="4" r="A9">
        <v>15</v>
      </c>
      <c t="s" s="4" r="B9">
        <v>16</v>
      </c>
    </row>
    <row spans="1:4" r="10">
      <c t="s" s="4" r="A10">
        <v>17</v>
      </c>
      <c t="s" s="4" r="B10">
        <v>18</v>
      </c>
    </row>
    <row spans="1:4" r="11">
      <c t="s" s="4" r="A11">
        <v>19</v>
      </c>
      <c t="n" s="5" r="B11">
        <v>133042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5" r="C17">
        <v>80230018</v>
      </c>
    </row>
    <row spans="1:4" r="18">
      <c t="s" s="4" r="A18">
        <v>30</v>
      </c>
      <c t="n" s="6" r="D18">
        <v>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4</v>
      </c>
      <c t="s" s="2" r="B1">
        <v>1</v>
      </c>
    </row>
    <row spans="1:2" r="2">
      <c t="s" s="2" r="B2">
        <v>2</v>
      </c>
    </row>
    <row spans="1:2" r="3">
      <c t="s" s="3" r="A3">
        <v>192</v>
      </c>
    </row>
    <row spans="1:2" r="4">
      <c t="s" s="4" r="A4">
        <v>194</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v>
      </c>
      <c t="s" s="2" r="B1">
        <v>1</v>
      </c>
    </row>
    <row spans="1:2" r="2">
      <c t="s" s="2" r="B2">
        <v>2</v>
      </c>
    </row>
    <row spans="1:2" r="3">
      <c t="s" s="3" r="A3">
        <v>208</v>
      </c>
    </row>
    <row spans="1:2" r="4">
      <c t="s" s="4" r="A4">
        <v>42</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0</v>
      </c>
      <c t="s" s="2" r="B1">
        <v>1</v>
      </c>
    </row>
    <row spans="1:2" r="2">
      <c t="s" s="2" r="B2">
        <v>2</v>
      </c>
    </row>
    <row spans="1:2" r="3">
      <c t="s" s="3" r="A3">
        <v>208</v>
      </c>
    </row>
    <row spans="1:2" r="4">
      <c t="s" s="4" r="A4">
        <v>210</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3</v>
      </c>
      <c t="s" s="2" r="B1">
        <v>1</v>
      </c>
    </row>
    <row spans="1:2" r="2">
      <c t="s" s="2" r="B2">
        <v>2</v>
      </c>
    </row>
    <row spans="1:2" r="3">
      <c t="s" s="3" r="A3">
        <v>218</v>
      </c>
    </row>
    <row spans="1:2" r="4">
      <c t="s" s="4" r="A4">
        <v>123</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54041</v>
      </c>
      <c t="n" s="6" r="C3">
        <v>31934</v>
      </c>
    </row>
    <row spans="1:3" r="4">
      <c t="s" s="4" r="A4">
        <v>35</v>
      </c>
      <c t="n" s="5" r="C4">
        <v>604</v>
      </c>
    </row>
    <row spans="1:3" r="5">
      <c t="s" s="4" r="A5">
        <v>36</v>
      </c>
      <c t="n" s="5" r="B5">
        <v>52730</v>
      </c>
      <c t="n" s="5" r="C5">
        <v>40700</v>
      </c>
    </row>
    <row spans="1:3" r="6">
      <c t="s" s="4" r="A6">
        <v>37</v>
      </c>
      <c t="n" s="5" r="B6">
        <v>49532</v>
      </c>
      <c t="n" s="5" r="C6">
        <v>39099</v>
      </c>
    </row>
    <row spans="1:3" r="7">
      <c t="s" s="4" r="A7">
        <v>38</v>
      </c>
      <c t="n" s="5" r="B7">
        <v>12977</v>
      </c>
      <c t="n" s="5" r="C7">
        <v>8212</v>
      </c>
    </row>
    <row spans="1:3" r="8">
      <c t="s" s="4" r="A8">
        <v>39</v>
      </c>
      <c t="n" s="5" r="B8">
        <v>0</v>
      </c>
      <c t="n" s="5" r="C8">
        <v>33745</v>
      </c>
    </row>
    <row spans="1:3" r="9">
      <c t="s" s="4" r="A9">
        <v>40</v>
      </c>
      <c t="n" s="5" r="B9">
        <v>169280</v>
      </c>
      <c t="n" s="5" r="C9">
        <v>154294</v>
      </c>
    </row>
    <row spans="1:3" r="10">
      <c t="s" s="4" r="A10">
        <v>41</v>
      </c>
      <c t="n" s="5" r="B10">
        <v>19054</v>
      </c>
      <c t="n" s="5" r="C10">
        <v>17005</v>
      </c>
    </row>
    <row spans="1:3" r="11">
      <c t="s" s="4" r="A11">
        <v>42</v>
      </c>
      <c t="n" s="5" r="B11">
        <v>139155</v>
      </c>
      <c t="n" s="5" r="C11">
        <v>139155</v>
      </c>
    </row>
    <row spans="1:3" r="12">
      <c t="s" s="4" r="A12">
        <v>43</v>
      </c>
      <c t="n" s="5" r="B12">
        <v>11498</v>
      </c>
      <c t="n" s="5" r="C12">
        <v>13388</v>
      </c>
    </row>
    <row spans="1:3" r="13">
      <c t="s" s="4" r="A13">
        <v>44</v>
      </c>
      <c t="n" s="5" r="B13">
        <v>3974</v>
      </c>
      <c t="n" s="5" r="C13">
        <v>3428</v>
      </c>
    </row>
    <row spans="1:3" r="14">
      <c t="s" s="4" r="A14">
        <v>45</v>
      </c>
      <c t="n" s="5" r="B14">
        <v>342961</v>
      </c>
      <c t="n" s="5" r="C14">
        <v>327270</v>
      </c>
    </row>
    <row spans="1:3" r="15">
      <c t="s" s="3" r="A15">
        <v>46</v>
      </c>
    </row>
    <row spans="1:3" r="16">
      <c t="s" s="4" r="A16">
        <v>47</v>
      </c>
      <c t="n" s="5" r="B16">
        <v>3539</v>
      </c>
      <c t="n" s="5" r="C16">
        <v>3346</v>
      </c>
    </row>
    <row spans="1:3" r="17">
      <c t="s" s="4" r="A17">
        <v>48</v>
      </c>
      <c t="n" s="5" r="B17">
        <v>27397</v>
      </c>
      <c t="n" s="5" r="C17">
        <v>27071</v>
      </c>
    </row>
    <row spans="1:3" r="18">
      <c t="s" s="4" r="A18">
        <v>49</v>
      </c>
      <c t="n" s="5" r="C18">
        <v>27000</v>
      </c>
    </row>
    <row spans="1:3" r="19">
      <c t="s" s="4" r="A19">
        <v>50</v>
      </c>
      <c t="n" s="5" r="B19">
        <v>60400</v>
      </c>
      <c t="n" s="5" r="C19">
        <v>54951</v>
      </c>
    </row>
    <row spans="1:3" r="20">
      <c t="s" s="4" r="A20">
        <v>51</v>
      </c>
      <c t="n" s="5" r="C20">
        <v>3621</v>
      </c>
    </row>
    <row spans="1:3" r="21">
      <c t="s" s="4" r="A21">
        <v>52</v>
      </c>
      <c t="n" s="5" r="B21">
        <v>91336</v>
      </c>
      <c t="n" s="5" r="C21">
        <v>115989</v>
      </c>
    </row>
    <row spans="1:3" r="22">
      <c t="s" s="3" r="A22">
        <v>53</v>
      </c>
    </row>
    <row spans="1:3" r="23">
      <c t="s" s="4" r="A23">
        <v>49</v>
      </c>
      <c t="n" s="5" r="B23">
        <v>57000</v>
      </c>
    </row>
    <row spans="1:3" r="24">
      <c t="s" s="4" r="A24">
        <v>54</v>
      </c>
      <c t="n" s="5" r="B24">
        <v>2530</v>
      </c>
      <c t="n" s="5" r="C24">
        <v>1722</v>
      </c>
    </row>
    <row spans="1:3" r="25">
      <c t="s" s="4" r="A25">
        <v>55</v>
      </c>
      <c t="n" s="5" r="B25">
        <v>81</v>
      </c>
      <c t="n" s="5" r="C25">
        <v>1730</v>
      </c>
    </row>
    <row spans="1:3" r="26">
      <c t="s" s="4" r="A26">
        <v>56</v>
      </c>
      <c t="n" s="5" r="B26">
        <v>631</v>
      </c>
      <c t="n" s="5" r="C26">
        <v>1367</v>
      </c>
    </row>
    <row spans="1:3" r="27">
      <c t="s" s="4" r="A27">
        <v>57</v>
      </c>
      <c t="n" s="6" r="B27">
        <v>151578</v>
      </c>
      <c t="n" s="6" r="C27">
        <v>120808</v>
      </c>
    </row>
    <row spans="1:3" r="28">
      <c t="s" s="4" r="A28">
        <v>58</v>
      </c>
    </row>
    <row spans="1:3" r="29">
      <c t="s" s="3" r="A29">
        <v>59</v>
      </c>
    </row>
    <row spans="1:3" r="30">
      <c t="s" s="4" r="A30">
        <v>60</v>
      </c>
      <c t="n" s="6" r="B30">
        <v>8</v>
      </c>
      <c t="n" s="6" r="C30">
        <v>8</v>
      </c>
    </row>
    <row spans="1:3" r="31">
      <c t="s" s="4" r="A31">
        <v>61</v>
      </c>
      <c t="n" s="5" r="B31">
        <v>0</v>
      </c>
      <c t="n" s="5" r="C31">
        <v>0</v>
      </c>
    </row>
    <row spans="1:3" r="32">
      <c t="s" s="4" r="A32">
        <v>62</v>
      </c>
      <c t="n" s="5" r="B32">
        <v>418509</v>
      </c>
      <c t="n" s="5" r="C32">
        <v>398201</v>
      </c>
    </row>
    <row spans="1:3" r="33">
      <c t="s" s="4" r="A33">
        <v>63</v>
      </c>
      <c t="n" s="5" r="B33">
        <v>-638</v>
      </c>
      <c t="n" s="5" r="C33">
        <v>328</v>
      </c>
    </row>
    <row spans="1:3" r="34">
      <c t="s" s="4" r="A34">
        <v>64</v>
      </c>
      <c t="n" s="5" r="B34">
        <v>-226496</v>
      </c>
      <c t="n" s="5" r="C34">
        <v>-192075</v>
      </c>
    </row>
    <row spans="1:3" r="35">
      <c t="s" s="4" r="A35">
        <v>65</v>
      </c>
      <c t="n" s="5" r="B35">
        <v>191383</v>
      </c>
      <c t="n" s="5" r="C35">
        <v>206462</v>
      </c>
    </row>
    <row spans="1:3" r="36">
      <c t="s" s="4" r="A36">
        <v>66</v>
      </c>
      <c t="n" s="6" r="B36">
        <v>342961</v>
      </c>
      <c t="n" s="6" r="C36">
        <v>327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2</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row spans="1:2" r="10">
      <c t="s" s="4" r="A10">
        <v>260</v>
      </c>
      <c t="s" s="4" r="B10">
        <v>261</v>
      </c>
    </row>
    <row spans="1:2" r="11">
      <c t="s" s="4" r="A11">
        <v>262</v>
      </c>
      <c t="s" s="4" r="B11">
        <v>263</v>
      </c>
    </row>
    <row spans="1:2" r="12">
      <c t="s" s="4" r="A12">
        <v>264</v>
      </c>
      <c t="s" s="4" r="B12">
        <v>265</v>
      </c>
    </row>
    <row spans="1:2" r="13">
      <c t="s" s="4" r="A13">
        <v>266</v>
      </c>
      <c t="s" s="4" r="B13">
        <v>267</v>
      </c>
    </row>
    <row spans="1:2" r="14">
      <c t="s" s="4" r="A14">
        <v>268</v>
      </c>
      <c t="s" s="4" r="B14">
        <v>269</v>
      </c>
    </row>
    <row spans="1:2" r="15">
      <c t="s" s="4" r="A15">
        <v>270</v>
      </c>
      <c t="s" s="4" r="B15">
        <v>271</v>
      </c>
    </row>
    <row spans="1:2" r="16">
      <c t="s" s="4" r="A16">
        <v>202</v>
      </c>
      <c t="s" s="4" r="B16">
        <v>272</v>
      </c>
    </row>
    <row spans="1:2" r="17">
      <c t="s" s="4" r="A17">
        <v>273</v>
      </c>
      <c t="s" s="4" r="B17">
        <v>274</v>
      </c>
    </row>
    <row spans="1:2" r="18">
      <c t="s" s="4" r="A18">
        <v>275</v>
      </c>
      <c t="s" s="4" r="B18">
        <v>276</v>
      </c>
    </row>
    <row spans="1:2" r="19">
      <c t="s" s="4" r="A19">
        <v>277</v>
      </c>
      <c t="s" s="4" r="B19">
        <v>278</v>
      </c>
    </row>
    <row spans="1:2" r="20">
      <c t="s" s="4" r="A20">
        <v>279</v>
      </c>
      <c t="s" s="4" r="B20">
        <v>280</v>
      </c>
    </row>
    <row spans="1:2" r="21">
      <c t="s" s="4" r="A21">
        <v>281</v>
      </c>
      <c t="s" s="4" r="B21">
        <v>282</v>
      </c>
    </row>
    <row spans="1:2" r="22">
      <c t="s" s="4" r="A22">
        <v>126</v>
      </c>
      <c t="s" s="4" r="B22">
        <v>283</v>
      </c>
    </row>
    <row spans="1:2" r="23">
      <c t="s" s="4" r="A23">
        <v>284</v>
      </c>
      <c t="s" s="4" r="B23">
        <v>285</v>
      </c>
    </row>
    <row spans="1:2" r="24">
      <c t="s" s="4" r="A24">
        <v>226</v>
      </c>
      <c t="s" s="4" r="B24">
        <v>286</v>
      </c>
    </row>
    <row spans="1:2" r="25">
      <c t="s" s="4" r="A25">
        <v>287</v>
      </c>
      <c t="s" s="4" r="B25">
        <v>288</v>
      </c>
    </row>
    <row spans="1:2" r="26">
      <c t="s" s="4" r="A26">
        <v>289</v>
      </c>
      <c t="s" s="4" r="B26">
        <v>290</v>
      </c>
    </row>
    <row spans="1:2" r="27">
      <c t="s" s="4" r="A27">
        <v>291</v>
      </c>
      <c t="s" s="4" r="B27">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2</v>
      </c>
    </row>
    <row spans="1:3" r="2">
      <c t="s" s="3" r="A2">
        <v>68</v>
      </c>
    </row>
    <row spans="1:3" r="3">
      <c t="s" s="4" r="A3">
        <v>69</v>
      </c>
      <c t="n" s="6" r="B3">
        <v>3992</v>
      </c>
      <c t="n" s="6" r="C3">
        <v>2324</v>
      </c>
    </row>
    <row spans="1:3" r="4">
      <c t="s" s="4" r="A4">
        <v>70</v>
      </c>
      <c t="n" s="7" r="B4">
        <v>0.0001</v>
      </c>
      <c t="n" s="7" r="C4">
        <v>0.0001</v>
      </c>
    </row>
    <row spans="1:3" r="5">
      <c t="s" s="4" r="A5">
        <v>71</v>
      </c>
      <c t="n" s="5" r="B5">
        <v>150000000</v>
      </c>
      <c t="n" s="5" r="C5">
        <v>150000000</v>
      </c>
    </row>
    <row spans="1:3" r="6">
      <c t="s" s="4" r="A6">
        <v>72</v>
      </c>
      <c t="n" s="5" r="B6">
        <v>80346488</v>
      </c>
      <c t="n" s="5" r="C6">
        <v>77887663</v>
      </c>
    </row>
    <row spans="1:3" r="7">
      <c t="s" s="4" r="A7">
        <v>73</v>
      </c>
      <c t="n" s="5" r="B7">
        <v>80146488</v>
      </c>
      <c t="n" s="5" r="C7">
        <v>77637663</v>
      </c>
    </row>
    <row spans="1:3" r="8">
      <c t="s" s="4" r="A8">
        <v>74</v>
      </c>
      <c t="n" s="5" r="B8">
        <v>200000</v>
      </c>
      <c t="n" s="5" r="C8">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93</v>
      </c>
      <c t="s" s="2" r="B1">
        <v>1</v>
      </c>
    </row>
    <row spans="1:2" r="2">
      <c t="s" s="2" r="B2">
        <v>2</v>
      </c>
    </row>
    <row spans="1:2" r="3">
      <c t="s" s="3" r="A3">
        <v>192</v>
      </c>
    </row>
    <row spans="1:2" r="4">
      <c t="s" s="4" r="A4">
        <v>294</v>
      </c>
      <c t="s" s="4" r="B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96</v>
      </c>
      <c t="s" s="2" r="B1">
        <v>1</v>
      </c>
    </row>
    <row spans="1:2" r="2">
      <c t="s" s="2" r="B2">
        <v>2</v>
      </c>
    </row>
    <row spans="1:2" r="3">
      <c t="s" s="3" r="A3">
        <v>197</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03</v>
      </c>
      <c t="s" s="2" r="B1">
        <v>1</v>
      </c>
    </row>
    <row spans="1:2" r="2">
      <c t="s" s="2" r="B2">
        <v>2</v>
      </c>
    </row>
    <row spans="1:2" r="3">
      <c t="s" s="3" r="A3">
        <v>200</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03</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3</v>
      </c>
      <c t="s" s="2" r="B1">
        <v>1</v>
      </c>
    </row>
    <row spans="1:2" r="2">
      <c t="s" s="2" r="B2">
        <v>2</v>
      </c>
    </row>
    <row spans="1:2" r="3">
      <c t="s" s="4" r="A3">
        <v>314</v>
      </c>
    </row>
    <row spans="1:2" r="4">
      <c t="s" s="4" r="A4">
        <v>315</v>
      </c>
      <c t="s" s="4" r="B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7</v>
      </c>
      <c t="s" s="2" r="B1">
        <v>1</v>
      </c>
    </row>
    <row spans="1:2" r="2">
      <c t="s" s="2" r="B2">
        <v>2</v>
      </c>
    </row>
    <row spans="1:2" r="3">
      <c t="s" s="3" r="A3">
        <v>208</v>
      </c>
    </row>
    <row spans="1:2" r="4">
      <c t="s" s="4" r="A4">
        <v>318</v>
      </c>
      <c t="s" s="4" r="B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20</v>
      </c>
      <c t="s" s="2" r="B1">
        <v>1</v>
      </c>
    </row>
    <row spans="1:2" r="2">
      <c t="s" s="2" r="B2">
        <v>2</v>
      </c>
    </row>
    <row spans="1:2" r="3">
      <c t="s" s="3" r="A3">
        <v>208</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5</v>
      </c>
      <c t="s" s="2" r="B1">
        <v>1</v>
      </c>
    </row>
    <row spans="1:2" r="2">
      <c t="s" s="2" r="B2">
        <v>2</v>
      </c>
    </row>
    <row spans="1:2" r="3">
      <c t="s" s="3" r="A3">
        <v>213</v>
      </c>
    </row>
    <row spans="1:2" r="4">
      <c t="s" s="4" r="A4">
        <v>326</v>
      </c>
      <c t="s" s="4" r="B4">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4" r="A3">
        <v>329</v>
      </c>
      <c t="s" s="4" r="B3">
        <v>330</v>
      </c>
    </row>
    <row spans="1:2" r="4">
      <c t="s" s="4" r="A4">
        <v>331</v>
      </c>
      <c t="s" s="4" r="B4">
        <v>332</v>
      </c>
    </row>
    <row spans="1:2" r="5">
      <c t="s" s="4" r="A5">
        <v>333</v>
      </c>
      <c t="s" s="4" r="B5">
        <v>334</v>
      </c>
    </row>
    <row spans="1:2" r="6">
      <c t="s" s="4" r="A6">
        <v>335</v>
      </c>
    </row>
    <row spans="1:2" r="7">
      <c t="s" s="4" r="A7">
        <v>336</v>
      </c>
      <c t="s" s="4" r="B7">
        <v>337</v>
      </c>
    </row>
    <row spans="1:2" r="8">
      <c t="s" s="4" r="A8">
        <v>338</v>
      </c>
    </row>
    <row spans="1:2" r="9">
      <c t="s" s="4" r="A9">
        <v>336</v>
      </c>
      <c t="s" s="4" r="B9">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24</v>
      </c>
    </row>
    <row spans="1:2" r="4">
      <c t="s" s="4" r="A4">
        <v>341</v>
      </c>
      <c t="s" s="4" r="B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5</v>
      </c>
      <c t="s" s="2" r="C1">
        <v>1</v>
      </c>
    </row>
    <row spans="1:5" r="2">
      <c t="s" s="2" r="C2">
        <v>2</v>
      </c>
      <c t="s" s="2" r="D2">
        <v>32</v>
      </c>
      <c t="s" s="2" r="E2">
        <v>76</v>
      </c>
    </row>
    <row spans="1:5" r="3">
      <c t="s" s="3" r="A3">
        <v>77</v>
      </c>
    </row>
    <row spans="1:5" r="4">
      <c t="s" s="4" r="A4">
        <v>78</v>
      </c>
      <c t="n" s="6" r="C4">
        <v>191181</v>
      </c>
      <c t="n" s="6" r="D4">
        <v>168145</v>
      </c>
      <c t="n" s="6" r="E4">
        <v>146812</v>
      </c>
    </row>
    <row spans="1:5" r="5">
      <c t="s" s="4" r="A5">
        <v>79</v>
      </c>
      <c t="s" s="4" r="B5">
        <v>80</v>
      </c>
      <c t="n" s="5" r="C5">
        <v>69906</v>
      </c>
      <c t="n" s="5" r="D5">
        <v>52905</v>
      </c>
      <c t="n" s="5" r="E5">
        <v>47350</v>
      </c>
    </row>
    <row spans="1:5" r="6">
      <c t="s" s="4" r="A6">
        <v>81</v>
      </c>
      <c t="n" s="5" r="C6">
        <v>121275</v>
      </c>
      <c t="n" s="5" r="D6">
        <v>115240</v>
      </c>
      <c t="n" s="5" r="E6">
        <v>99462</v>
      </c>
    </row>
    <row spans="1:5" r="7">
      <c t="s" s="3" r="A7">
        <v>82</v>
      </c>
    </row>
    <row spans="1:5" r="8">
      <c t="s" s="4" r="A8">
        <v>83</v>
      </c>
      <c t="s" s="4" r="B8">
        <v>80</v>
      </c>
      <c t="n" s="5" r="C8">
        <v>78373</v>
      </c>
      <c t="n" s="5" r="D8">
        <v>86482</v>
      </c>
      <c t="n" s="5" r="E8">
        <v>73114</v>
      </c>
    </row>
    <row spans="1:5" r="9">
      <c t="s" s="4" r="A9">
        <v>84</v>
      </c>
      <c t="s" s="4" r="B9">
        <v>80</v>
      </c>
      <c t="n" s="5" r="C9">
        <v>37695</v>
      </c>
      <c t="n" s="5" r="D9">
        <v>37585</v>
      </c>
      <c t="n" s="5" r="E9">
        <v>32169</v>
      </c>
    </row>
    <row spans="1:5" r="10">
      <c t="s" s="4" r="A10">
        <v>85</v>
      </c>
      <c t="s" s="4" r="B10">
        <v>80</v>
      </c>
      <c t="n" s="5" r="C10">
        <v>30507</v>
      </c>
      <c t="n" s="5" r="D10">
        <v>26370</v>
      </c>
      <c t="n" s="5" r="E10">
        <v>30990</v>
      </c>
    </row>
    <row spans="1:5" r="11">
      <c t="s" s="4" r="A11">
        <v>86</v>
      </c>
      <c t="n" s="5" r="C11">
        <v>4046</v>
      </c>
      <c t="n" s="5" r="D11">
        <v>16184</v>
      </c>
      <c t="n" s="5" r="E11">
        <v>10487</v>
      </c>
    </row>
    <row spans="1:5" r="12">
      <c t="s" s="4" r="A12">
        <v>87</v>
      </c>
      <c t="n" s="5" r="C12">
        <v>1237</v>
      </c>
      <c t="n" s="5" r="D12">
        <v>1135</v>
      </c>
      <c t="n" s="5" r="E12">
        <v>549</v>
      </c>
    </row>
    <row spans="1:5" r="13">
      <c t="s" s="4" r="A13">
        <v>88</v>
      </c>
      <c t="n" s="5" r="C13">
        <v>151858</v>
      </c>
      <c t="n" s="5" r="D13">
        <v>167756</v>
      </c>
      <c t="n" s="5" r="E13">
        <v>147309</v>
      </c>
    </row>
    <row spans="1:5" r="14">
      <c t="s" s="4" r="A14">
        <v>89</v>
      </c>
      <c t="n" s="5" r="C14">
        <v>-30583</v>
      </c>
      <c t="n" s="5" r="D14">
        <v>-52516</v>
      </c>
      <c t="n" s="5" r="E14">
        <v>-47847</v>
      </c>
    </row>
    <row spans="1:5" r="15">
      <c t="s" s="3" r="A15">
        <v>90</v>
      </c>
    </row>
    <row spans="1:5" r="16">
      <c t="s" s="4" r="A16">
        <v>91</v>
      </c>
      <c t="n" s="5" r="C16">
        <v>95</v>
      </c>
      <c t="n" s="5" r="D16">
        <v>143</v>
      </c>
      <c t="n" s="5" r="E16">
        <v>217</v>
      </c>
    </row>
    <row spans="1:5" r="17">
      <c t="s" s="4" r="A17">
        <v>92</v>
      </c>
      <c t="n" s="5" r="C17">
        <v>-1451</v>
      </c>
      <c t="n" s="5" r="D17">
        <v>-190</v>
      </c>
      <c t="n" s="5" r="E17">
        <v>-526</v>
      </c>
    </row>
    <row spans="1:5" r="18">
      <c t="s" s="4" r="A18">
        <v>93</v>
      </c>
      <c t="n" s="5" r="C18">
        <v>-1171</v>
      </c>
      <c t="n" s="5" r="D18">
        <v>-783</v>
      </c>
      <c t="n" s="5" r="E18">
        <v>-519</v>
      </c>
    </row>
    <row spans="1:5" r="19">
      <c t="s" s="4" r="A19">
        <v>94</v>
      </c>
      <c t="n" s="5" r="C19">
        <v>-2527</v>
      </c>
      <c t="n" s="5" r="D19">
        <v>-830</v>
      </c>
      <c t="n" s="5" r="E19">
        <v>-828</v>
      </c>
    </row>
    <row spans="1:5" r="20">
      <c t="s" s="4" r="A20">
        <v>95</v>
      </c>
      <c t="n" s="5" r="C20">
        <v>-33110</v>
      </c>
      <c t="n" s="5" r="D20">
        <v>-53346</v>
      </c>
      <c t="n" s="5" r="E20">
        <v>-48675</v>
      </c>
    </row>
    <row spans="1:5" r="21">
      <c t="s" s="4" r="A21">
        <v>96</v>
      </c>
      <c t="n" s="5" r="C21">
        <v>54</v>
      </c>
      <c t="n" s="5" r="D21">
        <v>-500</v>
      </c>
      <c t="n" s="5" r="E21">
        <v>-1172</v>
      </c>
    </row>
    <row spans="1:5" r="22">
      <c t="s" s="4" r="A22">
        <v>97</v>
      </c>
      <c t="n" s="5" r="C22">
        <v>-33164</v>
      </c>
      <c t="n" s="5" r="D22">
        <v>-52846</v>
      </c>
      <c t="n" s="5" r="E22">
        <v>-47503</v>
      </c>
    </row>
    <row spans="1:5" r="23">
      <c t="s" s="4" r="A23">
        <v>98</v>
      </c>
      <c t="n" s="5" r="C23">
        <v>-1257</v>
      </c>
      <c t="n" s="5" r="D23">
        <v>-10320</v>
      </c>
      <c t="n" s="5" r="E23">
        <v>-16249</v>
      </c>
    </row>
    <row spans="1:5" r="24">
      <c t="s" s="4" r="A24">
        <v>99</v>
      </c>
      <c t="n" s="6" r="C24">
        <v>-34421</v>
      </c>
      <c t="n" s="6" r="D24">
        <v>-63166</v>
      </c>
      <c t="n" s="6" r="E24">
        <v>-63752</v>
      </c>
    </row>
    <row spans="1:5" r="25">
      <c t="s" s="3" r="A25">
        <v>100</v>
      </c>
    </row>
    <row spans="1:5" r="26">
      <c t="s" s="4" r="A26">
        <v>101</v>
      </c>
      <c t="n" s="8" r="C26">
        <v>-0.42</v>
      </c>
      <c t="n" s="8" r="D26">
        <v>-0.7</v>
      </c>
      <c t="n" s="8" r="E26">
        <v>-0.6899999999999999</v>
      </c>
    </row>
    <row spans="1:5" r="27">
      <c t="s" s="4" r="A27">
        <v>102</v>
      </c>
      <c t="n" s="9" r="C27">
        <v>-0.02</v>
      </c>
      <c t="n" s="9" r="D27">
        <v>-0.14</v>
      </c>
      <c t="n" s="9" r="E27">
        <v>-0.23</v>
      </c>
    </row>
    <row spans="1:5" r="28">
      <c t="s" s="4" r="A28">
        <v>103</v>
      </c>
      <c t="n" s="8" r="C28">
        <v>-0.44</v>
      </c>
      <c t="n" s="8" r="D28">
        <v>-0.84</v>
      </c>
      <c t="n" s="8" r="E28">
        <v>-0.92</v>
      </c>
    </row>
    <row spans="1:5" r="29">
      <c t="s" s="4" r="A29">
        <v>104</v>
      </c>
      <c t="n" s="5" r="C29">
        <v>78645</v>
      </c>
      <c t="n" s="5" r="D29">
        <v>75564</v>
      </c>
      <c t="n" s="5" r="E29">
        <v>69336</v>
      </c>
    </row>
    <row spans="1:5" r="30">
      <c t="n" r="A30"/>
    </row>
    <row spans="1:5" r="31">
      <c t="s" s="4" r="A31">
        <v>80</v>
      </c>
      <c t="s" s="4" r="B31">
        <v>105</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27</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30</v>
      </c>
    </row>
    <row spans="1:2" r="4">
      <c t="s" s="4" r="A4">
        <v>355</v>
      </c>
      <c t="s" s="4" r="B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7</v>
      </c>
      <c t="s" s="2" r="B1">
        <v>1</v>
      </c>
    </row>
    <row spans="1:2" r="2">
      <c t="s" s="2" r="B2">
        <v>2</v>
      </c>
    </row>
    <row spans="1:2" r="3">
      <c t="s" s="3" r="A3">
        <v>239</v>
      </c>
    </row>
    <row spans="1:2" r="4">
      <c t="s" s="4" r="A4">
        <v>358</v>
      </c>
      <c t="s" s="4" r="B4">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0</v>
      </c>
      <c t="s" s="2" r="B1">
        <v>1</v>
      </c>
    </row>
    <row spans="1:2" r="2">
      <c t="s" s="2" r="B2">
        <v>2</v>
      </c>
    </row>
    <row spans="1:2" r="3">
      <c t="s" s="3" r="A3">
        <v>242</v>
      </c>
    </row>
    <row spans="1:2" r="4">
      <c t="s" s="4" r="A4">
        <v>361</v>
      </c>
      <c t="s" s="4" r="B4">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363</v>
      </c>
      <c t="s" s="2" r="B1">
        <v>1</v>
      </c>
    </row>
    <row spans="1:4" r="2">
      <c t="s" s="2" r="B2">
        <v>364</v>
      </c>
      <c t="s" s="2" r="C2">
        <v>365</v>
      </c>
      <c t="s" s="2" r="D2">
        <v>366</v>
      </c>
    </row>
    <row spans="1:4" r="3">
      <c t="s" s="3" r="A3">
        <v>367</v>
      </c>
    </row>
    <row spans="1:4" r="4">
      <c t="s" s="4" r="A4">
        <v>368</v>
      </c>
      <c t="n" s="6" r="B4">
        <v>-1000000</v>
      </c>
      <c t="n" s="6" r="C4">
        <v>400000</v>
      </c>
      <c t="n" s="6" r="D4">
        <v>400000</v>
      </c>
    </row>
    <row spans="1:4" r="5">
      <c t="s" s="4" r="A5">
        <v>369</v>
      </c>
      <c t="n" s="5" r="B5">
        <v>0</v>
      </c>
      <c t="n" s="5" r="C5">
        <v>0</v>
      </c>
      <c t="n" s="5" r="D5">
        <v>0</v>
      </c>
    </row>
    <row spans="1:4" r="6">
      <c t="s" s="4" r="A6">
        <v>69</v>
      </c>
      <c t="n" s="6" r="B6">
        <v>3992000</v>
      </c>
      <c t="n" s="6" r="C6">
        <v>2324000</v>
      </c>
    </row>
    <row spans="1:4" r="7">
      <c t="s" s="4" r="A7">
        <v>370</v>
      </c>
      <c t="n" s="5" r="B7">
        <v>0</v>
      </c>
      <c t="n" s="5" r="C7">
        <v>0</v>
      </c>
    </row>
    <row spans="1:4" r="8">
      <c t="s" s="4" r="A8">
        <v>371</v>
      </c>
      <c t="n" s="5" r="B8">
        <v>0</v>
      </c>
      <c t="n" s="5" r="C8">
        <v>0</v>
      </c>
    </row>
    <row spans="1:4" r="9">
      <c t="s" s="4" r="A9">
        <v>107</v>
      </c>
      <c t="n" s="6" r="B9">
        <v>12802000</v>
      </c>
      <c t="n" s="6" r="C9">
        <v>14468000</v>
      </c>
      <c t="n" s="6" r="D9">
        <v>22453000</v>
      </c>
    </row>
    <row spans="1:4" r="10">
      <c t="s" s="4" r="A10">
        <v>372</v>
      </c>
    </row>
    <row spans="1:4" r="11">
      <c t="s" s="3" r="A11">
        <v>367</v>
      </c>
    </row>
    <row spans="1:4" r="12">
      <c t="s" s="4" r="A12">
        <v>373</v>
      </c>
      <c t="s" s="4" r="B12">
        <v>3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1"/>
  </cols>
  <sheetData>
    <row spans="1:2" r="1">
      <c t="s" s="1" r="A1">
        <v>375</v>
      </c>
      <c t="s" s="2" r="B1">
        <v>1</v>
      </c>
    </row>
    <row spans="1:2" r="2">
      <c t="s" s="2" r="B2">
        <v>2</v>
      </c>
    </row>
    <row spans="1:2" r="3">
      <c t="s" s="4" r="A3">
        <v>376</v>
      </c>
    </row>
    <row spans="1:2" r="4">
      <c t="s" s="3" r="A4">
        <v>377</v>
      </c>
    </row>
    <row spans="1:2" r="5">
      <c t="s" s="4" r="A5">
        <v>373</v>
      </c>
      <c t="s" s="4" r="B5">
        <v>374</v>
      </c>
    </row>
    <row spans="1:2" r="6">
      <c t="s" s="4" r="A6">
        <v>378</v>
      </c>
    </row>
    <row spans="1:2" r="7">
      <c t="s" s="3" r="A7">
        <v>377</v>
      </c>
    </row>
    <row spans="1:2" r="8">
      <c t="s" s="4" r="A8">
        <v>373</v>
      </c>
      <c t="s" s="4" r="B8">
        <v>379</v>
      </c>
    </row>
    <row spans="1:2" r="9">
      <c t="s" s="4" r="A9">
        <v>380</v>
      </c>
    </row>
    <row spans="1:2" r="10">
      <c t="s" s="3" r="A10">
        <v>377</v>
      </c>
    </row>
    <row spans="1:2" r="11">
      <c t="s" s="4" r="A11">
        <v>373</v>
      </c>
      <c t="s" s="4" r="B11">
        <v>379</v>
      </c>
    </row>
    <row spans="1:2" r="12">
      <c t="s" s="4" r="A12">
        <v>381</v>
      </c>
    </row>
    <row spans="1:2" r="13">
      <c t="s" s="3" r="A13">
        <v>377</v>
      </c>
    </row>
    <row spans="1:2" r="14">
      <c t="s" s="4" r="A14">
        <v>373</v>
      </c>
      <c t="s" s="4" r="B14">
        <v>374</v>
      </c>
    </row>
    <row spans="1:2" r="15">
      <c t="s" s="4" r="A15">
        <v>382</v>
      </c>
    </row>
    <row spans="1:2" r="16">
      <c t="s" s="3" r="A16">
        <v>377</v>
      </c>
    </row>
    <row spans="1:2" r="17">
      <c t="s" s="4" r="A17">
        <v>373</v>
      </c>
      <c t="s" s="4" r="B17">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4</v>
      </c>
      <c t="s" s="2" r="B1">
        <v>385</v>
      </c>
      <c t="s" s="2" r="C1">
        <v>386</v>
      </c>
      <c t="s" s="2" r="D1">
        <v>2</v>
      </c>
      <c t="s" s="2" r="E1">
        <v>32</v>
      </c>
    </row>
    <row spans="1:5" r="2">
      <c t="s" s="3" r="A2">
        <v>387</v>
      </c>
    </row>
    <row spans="1:5" r="3">
      <c t="s" s="4" r="A3">
        <v>388</v>
      </c>
      <c t="n" s="6" r="B3">
        <v>30000000</v>
      </c>
      <c t="n" s="6" r="D3">
        <v>30000000</v>
      </c>
    </row>
    <row spans="1:5" r="4">
      <c t="s" s="4" r="A4">
        <v>389</v>
      </c>
      <c t="n" s="5" r="B4">
        <v>4500000</v>
      </c>
    </row>
    <row spans="1:5" r="5">
      <c t="s" s="4" r="A5">
        <v>39</v>
      </c>
      <c t="n" s="5" r="D5">
        <v>0</v>
      </c>
      <c t="n" s="6" r="E5">
        <v>33745000</v>
      </c>
    </row>
    <row spans="1:5" r="6">
      <c t="s" s="4" r="A6">
        <v>390</v>
      </c>
      <c t="n" s="5" r="D6">
        <v>0</v>
      </c>
    </row>
    <row spans="1:5" r="7">
      <c t="s" s="4" r="A7">
        <v>391</v>
      </c>
      <c t="n" s="5" r="D7">
        <v>-10729000</v>
      </c>
    </row>
    <row spans="1:5" r="8">
      <c t="s" s="4" r="A8">
        <v>392</v>
      </c>
      <c t="n" s="6" r="D8">
        <v>-1537000</v>
      </c>
      <c t="n" s="5" r="E8">
        <v>-9192000</v>
      </c>
    </row>
    <row spans="1:5" r="9">
      <c t="s" s="4" r="A9">
        <v>393</v>
      </c>
      <c t="n" s="5" r="E9">
        <v>500000</v>
      </c>
    </row>
    <row spans="1:5" r="10">
      <c t="s" s="4" r="A10">
        <v>394</v>
      </c>
      <c t="n" s="6" r="E10">
        <v>400000</v>
      </c>
    </row>
    <row spans="1:5" r="11">
      <c t="s" s="4" r="A11">
        <v>121</v>
      </c>
    </row>
    <row spans="1:5" r="12">
      <c t="s" s="3" r="A12">
        <v>387</v>
      </c>
    </row>
    <row spans="1:5" r="13">
      <c t="s" s="4" r="A13">
        <v>395</v>
      </c>
      <c t="n" s="6" r="C13">
        <v>150800000</v>
      </c>
    </row>
    <row spans="1:5" r="14">
      <c t="s" s="4" r="A14">
        <v>388</v>
      </c>
      <c t="n" s="5" r="B14">
        <v>30000000</v>
      </c>
    </row>
    <row spans="1:5" r="15">
      <c t="s" s="4" r="A15">
        <v>389</v>
      </c>
      <c t="n" s="6" r="B15">
        <v>4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396</v>
      </c>
      <c t="s" s="2" r="B1">
        <v>397</v>
      </c>
      <c t="s" s="2" r="G1">
        <v>1</v>
      </c>
    </row>
    <row spans="1:9" r="2">
      <c t="s" s="2" r="B2">
        <v>398</v>
      </c>
      <c t="s" s="2" r="C2">
        <v>32</v>
      </c>
      <c t="s" s="2" r="D2">
        <v>399</v>
      </c>
      <c t="s" s="2" r="E2">
        <v>400</v>
      </c>
      <c t="s" s="2" r="F2">
        <v>401</v>
      </c>
      <c t="s" s="2" r="G2">
        <v>2</v>
      </c>
      <c t="s" s="2" r="H2">
        <v>32</v>
      </c>
      <c t="s" s="2" r="I2">
        <v>76</v>
      </c>
    </row>
    <row spans="1:9" r="3">
      <c t="s" s="3" r="A3">
        <v>197</v>
      </c>
    </row>
    <row spans="1:9" r="4">
      <c t="s" s="4" r="A4">
        <v>402</v>
      </c>
      <c t="n" s="6" r="G4">
        <v>2535</v>
      </c>
      <c t="n" s="6" r="H4">
        <v>17011</v>
      </c>
      <c t="n" s="6" r="I4">
        <v>13484</v>
      </c>
    </row>
    <row spans="1:9" r="5">
      <c t="s" s="4" r="A5">
        <v>403</v>
      </c>
      <c t="n" s="5" r="G5">
        <v>303</v>
      </c>
      <c t="n" s="5" r="H5">
        <v>-1106</v>
      </c>
      <c t="n" s="5" r="I5">
        <v>-16224</v>
      </c>
    </row>
    <row spans="1:9" r="6">
      <c t="s" s="4" r="A6">
        <v>404</v>
      </c>
      <c t="n" s="5" r="G6">
        <v>23</v>
      </c>
      <c t="n" s="5" r="H6">
        <v>22</v>
      </c>
      <c t="n" s="5" r="I6">
        <v>25</v>
      </c>
    </row>
    <row spans="1:9" r="7">
      <c t="s" s="4" r="A7">
        <v>405</v>
      </c>
      <c t="n" s="5" r="G7">
        <v>280</v>
      </c>
      <c t="n" s="5" r="H7">
        <v>-1128</v>
      </c>
      <c t="n" s="5" r="I7">
        <v>-16249</v>
      </c>
    </row>
    <row spans="1:9" r="8">
      <c t="s" s="4" r="A8">
        <v>156</v>
      </c>
      <c t="n" s="5" r="G8">
        <v>-1537</v>
      </c>
      <c t="n" s="5" r="H8">
        <v>-9192</v>
      </c>
    </row>
    <row spans="1:9" r="9">
      <c t="s" s="4" r="A9">
        <v>98</v>
      </c>
      <c t="n" s="6" r="B9">
        <v>-1257</v>
      </c>
      <c t="n" s="6" r="C9">
        <v>-11448</v>
      </c>
      <c t="n" s="6" r="D9">
        <v>430</v>
      </c>
      <c t="n" s="6" r="E9">
        <v>420</v>
      </c>
      <c t="n" s="6" r="F9">
        <v>278</v>
      </c>
      <c t="n" s="6" r="G9">
        <v>-1257</v>
      </c>
      <c t="n" s="6" r="H9">
        <v>-10320</v>
      </c>
      <c t="n" s="6" r="I9">
        <v>-16249</v>
      </c>
    </row>
  </sheetData>
  <mergeCells count="3">
    <mergeCell ref="A1:A2"/>
    <mergeCell ref="B1:F1"/>
    <mergeCell ref="G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407</v>
      </c>
      <c t="s" s="2" r="C1">
        <v>32</v>
      </c>
    </row>
    <row spans="1:3" r="2">
      <c t="s" s="3" r="A2">
        <v>408</v>
      </c>
    </row>
    <row spans="1:3" r="3">
      <c t="s" s="4" r="A3">
        <v>35</v>
      </c>
      <c t="n" s="6" r="B3">
        <v>104</v>
      </c>
    </row>
    <row spans="1:3" r="4">
      <c t="s" s="4" r="A4">
        <v>409</v>
      </c>
      <c t="n" s="5" r="B4">
        <v>1097</v>
      </c>
      <c t="n" s="6" r="C4">
        <v>1036</v>
      </c>
    </row>
    <row spans="1:3" r="5">
      <c t="s" s="4" r="A5">
        <v>38</v>
      </c>
      <c t="n" s="5" r="B5">
        <v>48</v>
      </c>
      <c t="n" s="5" r="C5">
        <v>49</v>
      </c>
    </row>
    <row spans="1:3" r="6">
      <c t="s" s="4" r="A6">
        <v>40</v>
      </c>
      <c t="n" s="5" r="B6">
        <v>1249</v>
      </c>
      <c t="n" s="5" r="C6">
        <v>1085</v>
      </c>
    </row>
    <row spans="1:3" r="7">
      <c t="s" s="4" r="A7">
        <v>410</v>
      </c>
      <c t="n" s="5" r="B7">
        <v>37</v>
      </c>
      <c t="n" s="5" r="C7">
        <v>37</v>
      </c>
    </row>
    <row spans="1:3" r="8">
      <c t="s" s="4" r="A8">
        <v>42</v>
      </c>
      <c t="n" s="5" r="B8">
        <v>9002</v>
      </c>
      <c t="n" s="5" r="C8">
        <v>9002</v>
      </c>
    </row>
    <row spans="1:3" r="9">
      <c t="s" s="4" r="A9">
        <v>43</v>
      </c>
      <c t="n" s="5" r="B9">
        <v>32813</v>
      </c>
      <c t="n" s="5" r="C9">
        <v>32813</v>
      </c>
    </row>
    <row spans="1:3" r="10">
      <c t="s" s="4" r="A10">
        <v>45</v>
      </c>
      <c t="n" s="5" r="B10">
        <v>43101</v>
      </c>
      <c t="n" s="5" r="C10">
        <v>42937</v>
      </c>
    </row>
    <row spans="1:3" r="11">
      <c t="s" s="3" r="A11">
        <v>411</v>
      </c>
    </row>
    <row spans="1:3" r="12">
      <c t="s" s="4" r="A12">
        <v>47</v>
      </c>
      <c t="n" s="5" r="B12">
        <v>76</v>
      </c>
      <c t="n" s="5" r="C12">
        <v>221</v>
      </c>
    </row>
    <row spans="1:3" r="13">
      <c t="s" s="4" r="A13">
        <v>48</v>
      </c>
      <c t="n" s="5" r="B13">
        <v>823</v>
      </c>
      <c t="n" s="5" r="C13">
        <v>895</v>
      </c>
    </row>
    <row spans="1:3" r="14">
      <c t="s" s="4" r="A14">
        <v>50</v>
      </c>
      <c t="n" s="5" r="B14">
        <v>2230</v>
      </c>
      <c t="n" s="5" r="C14">
        <v>2505</v>
      </c>
    </row>
    <row spans="1:3" r="15">
      <c t="s" s="4" r="A15">
        <v>412</v>
      </c>
      <c t="n" s="6" r="B15">
        <v>3129</v>
      </c>
      <c t="n" s="6" r="C15">
        <v>36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3</v>
      </c>
      <c t="s" s="2" r="B1">
        <v>385</v>
      </c>
      <c t="s" s="2" r="C1">
        <v>2</v>
      </c>
      <c t="s" s="2" r="D1">
        <v>32</v>
      </c>
    </row>
    <row spans="1:4" r="2">
      <c t="s" s="3" r="A2">
        <v>197</v>
      </c>
    </row>
    <row spans="1:4" r="3">
      <c t="s" s="4" r="A3">
        <v>414</v>
      </c>
      <c t="n" s="6" r="B3">
        <v>30000</v>
      </c>
      <c t="n" s="6" r="C3">
        <v>30000</v>
      </c>
    </row>
    <row spans="1:4" r="4">
      <c t="s" s="4" r="A4">
        <v>415</v>
      </c>
      <c t="n" s="5" r="C4">
        <v>39972</v>
      </c>
    </row>
    <row spans="1:4" r="5">
      <c t="s" s="4" r="A5">
        <v>416</v>
      </c>
      <c t="n" s="5" r="C5">
        <v>1039</v>
      </c>
    </row>
    <row spans="1:4" r="6">
      <c t="s" s="4" r="A6">
        <v>417</v>
      </c>
      <c t="n" s="5" r="C6">
        <v>-11011</v>
      </c>
      <c t="n" s="6" r="D6">
        <v>-9474</v>
      </c>
    </row>
    <row spans="1:4" r="7">
      <c t="s" s="4" r="A7">
        <v>418</v>
      </c>
      <c t="n" s="5" r="C7">
        <v>-282</v>
      </c>
      <c t="n" s="5" r="D7">
        <v>-282</v>
      </c>
    </row>
    <row spans="1:4" r="8">
      <c t="s" s="4" r="A8">
        <v>391</v>
      </c>
      <c t="n" s="5" r="C8">
        <v>-10729</v>
      </c>
    </row>
    <row spans="1:4" r="9">
      <c t="s" s="4" r="A9">
        <v>419</v>
      </c>
      <c t="n" s="5" r="C9">
        <v>-9192</v>
      </c>
    </row>
    <row spans="1:4" r="10">
      <c t="s" s="4" r="A10">
        <v>392</v>
      </c>
      <c t="n" s="6" r="C10">
        <v>-1537</v>
      </c>
      <c t="n" s="6" r="D10">
        <v>-91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6</v>
      </c>
      <c t="s" s="2" r="B1">
        <v>1</v>
      </c>
    </row>
    <row spans="1:4" r="2">
      <c t="s" s="2" r="B2">
        <v>2</v>
      </c>
      <c t="s" s="2" r="C2">
        <v>32</v>
      </c>
      <c t="s" s="2" r="D2">
        <v>76</v>
      </c>
    </row>
    <row spans="1:4" r="3">
      <c t="s" s="4" r="A3">
        <v>107</v>
      </c>
      <c t="n" s="6" r="B3">
        <v>12802</v>
      </c>
      <c t="n" s="6" r="C3">
        <v>14468</v>
      </c>
      <c t="n" s="6" r="D3">
        <v>22453</v>
      </c>
    </row>
    <row spans="1:4" r="4">
      <c t="s" s="4" r="A4">
        <v>79</v>
      </c>
    </row>
    <row spans="1:4" r="5">
      <c t="s" s="4" r="A5">
        <v>107</v>
      </c>
      <c t="n" s="5" r="B5">
        <v>1517</v>
      </c>
      <c t="n" s="5" r="C5">
        <v>1155</v>
      </c>
      <c t="n" s="5" r="D5">
        <v>677</v>
      </c>
    </row>
    <row spans="1:4" r="6">
      <c t="s" s="4" r="A6">
        <v>108</v>
      </c>
    </row>
    <row spans="1:4" r="7">
      <c t="s" s="4" r="A7">
        <v>107</v>
      </c>
      <c t="n" s="5" r="B7">
        <v>3923</v>
      </c>
      <c t="n" s="5" r="C7">
        <v>4496</v>
      </c>
      <c t="n" s="5" r="D7">
        <v>3033</v>
      </c>
    </row>
    <row spans="1:4" r="8">
      <c t="s" s="4" r="A8">
        <v>109</v>
      </c>
    </row>
    <row spans="1:4" r="9">
      <c t="s" s="4" r="A9">
        <v>107</v>
      </c>
      <c t="n" s="5" r="B9">
        <v>2561</v>
      </c>
      <c t="n" s="5" r="C9">
        <v>2817</v>
      </c>
      <c t="n" s="5" r="D9">
        <v>2840</v>
      </c>
    </row>
    <row spans="1:4" r="10">
      <c t="s" s="4" r="A10">
        <v>110</v>
      </c>
    </row>
    <row spans="1:4" r="11">
      <c t="s" s="4" r="A11">
        <v>107</v>
      </c>
      <c t="n" s="6" r="B11">
        <v>4677</v>
      </c>
      <c t="n" s="6" r="C11">
        <v>5357</v>
      </c>
      <c t="n" s="6" r="D11">
        <v>46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0</v>
      </c>
      <c t="s" s="2" r="B1">
        <v>1</v>
      </c>
    </row>
    <row spans="1:4" r="2">
      <c t="s" s="2" r="B2">
        <v>2</v>
      </c>
      <c t="s" s="2" r="C2">
        <v>32</v>
      </c>
      <c t="s" s="2" r="D2">
        <v>407</v>
      </c>
    </row>
    <row spans="1:4" r="3">
      <c t="s" s="3" r="A3">
        <v>197</v>
      </c>
    </row>
    <row spans="1:4" r="4">
      <c t="s" s="4" r="A4">
        <v>421</v>
      </c>
      <c t="n" s="6" r="C4">
        <v>30500</v>
      </c>
    </row>
    <row spans="1:4" r="5">
      <c t="s" s="4" r="A5">
        <v>422</v>
      </c>
      <c t="n" s="5" r="C5">
        <v>42937</v>
      </c>
      <c t="n" s="6" r="D5">
        <v>43101</v>
      </c>
    </row>
    <row spans="1:4" r="6">
      <c t="s" s="4" r="A6">
        <v>423</v>
      </c>
      <c t="n" s="5" r="C6">
        <v>658</v>
      </c>
    </row>
    <row spans="1:4" r="7">
      <c t="s" s="4" r="A7">
        <v>424</v>
      </c>
      <c t="n" s="6" r="B7">
        <v>-11011</v>
      </c>
      <c t="n" s="5" r="C7">
        <v>-9474</v>
      </c>
    </row>
    <row spans="1:4" r="8">
      <c t="s" s="4" r="A8">
        <v>425</v>
      </c>
      <c t="n" s="5" r="B8">
        <v>-282</v>
      </c>
      <c t="n" s="5" r="C8">
        <v>-282</v>
      </c>
    </row>
    <row spans="1:4" r="9">
      <c t="s" s="4" r="A9">
        <v>426</v>
      </c>
      <c t="n" s="6" r="B9">
        <v>-1537</v>
      </c>
      <c t="n" s="6" r="C9">
        <v>-91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32</v>
      </c>
      <c t="s" s="2" r="D2">
        <v>407</v>
      </c>
    </row>
    <row spans="1:4" r="3">
      <c t="s" s="3" r="A3">
        <v>197</v>
      </c>
    </row>
    <row spans="1:4" r="4">
      <c t="s" s="4" r="A4">
        <v>428</v>
      </c>
      <c t="n" s="6" r="C4">
        <v>42937</v>
      </c>
      <c t="n" s="6" r="D4">
        <v>43101</v>
      </c>
    </row>
    <row spans="1:4" r="5">
      <c t="s" s="4" r="A5">
        <v>392</v>
      </c>
      <c t="n" s="6" r="B5">
        <v>-1537</v>
      </c>
      <c t="n" s="5" r="C5">
        <v>-9192</v>
      </c>
    </row>
    <row spans="1:4" r="6">
      <c t="s" s="4" r="A6">
        <v>39</v>
      </c>
      <c t="n" s="6" r="B6">
        <v>0</v>
      </c>
      <c t="n" s="6" r="C6">
        <v>337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32</v>
      </c>
    </row>
    <row spans="1:3" r="2">
      <c t="s" s="3" r="A2">
        <v>430</v>
      </c>
    </row>
    <row spans="1:3" r="3">
      <c t="s" s="4" r="A3">
        <v>431</v>
      </c>
      <c t="n" s="6" r="B3">
        <v>54041</v>
      </c>
      <c t="n" s="6" r="C3">
        <v>31934</v>
      </c>
    </row>
    <row spans="1:3" r="4">
      <c t="s" s="4" r="A4">
        <v>432</v>
      </c>
    </row>
    <row spans="1:3" r="5">
      <c t="s" s="3" r="A5">
        <v>430</v>
      </c>
    </row>
    <row spans="1:3" r="6">
      <c t="s" s="4" r="A6">
        <v>431</v>
      </c>
      <c t="n" s="5" r="B6">
        <v>49977</v>
      </c>
      <c t="n" s="5" r="C6">
        <v>24721</v>
      </c>
    </row>
    <row spans="1:3" r="7">
      <c t="s" s="4" r="A7">
        <v>433</v>
      </c>
    </row>
    <row spans="1:3" r="8">
      <c t="s" s="3" r="A8">
        <v>430</v>
      </c>
    </row>
    <row spans="1:3" r="9">
      <c t="s" s="4" r="A9">
        <v>431</v>
      </c>
      <c t="n" s="5" r="B9">
        <v>2831</v>
      </c>
      <c t="n" s="5" r="C9">
        <v>6971</v>
      </c>
    </row>
    <row spans="1:3" r="10">
      <c t="s" s="4" r="A10">
        <v>434</v>
      </c>
    </row>
    <row spans="1:3" r="11">
      <c t="s" s="3" r="A11">
        <v>430</v>
      </c>
    </row>
    <row spans="1:3" r="12">
      <c t="s" s="4" r="A12">
        <v>431</v>
      </c>
      <c t="n" s="6" r="C12">
        <v>242</v>
      </c>
    </row>
    <row spans="1:3" r="13">
      <c t="s" s="4" r="A13">
        <v>435</v>
      </c>
    </row>
    <row spans="1:3" r="14">
      <c t="s" s="3" r="A14">
        <v>430</v>
      </c>
    </row>
    <row spans="1:3" r="15">
      <c t="s" s="4" r="A15">
        <v>431</v>
      </c>
      <c t="n" s="5" r="B15">
        <v>102</v>
      </c>
    </row>
    <row spans="1:3" r="16">
      <c t="s" s="4" r="A16">
        <v>436</v>
      </c>
    </row>
    <row spans="1:3" r="17">
      <c t="s" s="3" r="A17">
        <v>430</v>
      </c>
    </row>
    <row spans="1:3" r="18">
      <c t="s" s="4" r="A18">
        <v>431</v>
      </c>
      <c t="n" s="5" r="B18">
        <v>875</v>
      </c>
    </row>
    <row spans="1:3" r="19">
      <c t="s" s="4" r="A19">
        <v>437</v>
      </c>
    </row>
    <row spans="1:3" r="20">
      <c t="s" s="3" r="A20">
        <v>430</v>
      </c>
    </row>
    <row spans="1:3" r="21">
      <c t="s" s="4" r="A21">
        <v>431</v>
      </c>
      <c t="n" s="6" r="B21">
        <v>2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32</v>
      </c>
    </row>
    <row spans="1:3" r="2">
      <c t="s" s="3" r="A2">
        <v>439</v>
      </c>
    </row>
    <row spans="1:3" r="3">
      <c t="s" s="4" r="A3">
        <v>440</v>
      </c>
      <c t="n" s="6" r="B3">
        <v>52758</v>
      </c>
      <c t="n" s="6" r="C3">
        <v>40692</v>
      </c>
    </row>
    <row spans="1:3" r="4">
      <c t="s" s="4" r="A4">
        <v>441</v>
      </c>
      <c t="n" s="5" r="B4">
        <v>30</v>
      </c>
      <c t="n" s="5" r="C4">
        <v>19</v>
      </c>
    </row>
    <row spans="1:3" r="5">
      <c t="s" s="4" r="A5">
        <v>442</v>
      </c>
      <c t="n" s="5" r="B5">
        <v>-58</v>
      </c>
      <c t="n" s="5" r="C5">
        <v>-11</v>
      </c>
    </row>
    <row spans="1:3" r="6">
      <c t="s" s="4" r="A6">
        <v>443</v>
      </c>
      <c t="n" s="5" r="B6">
        <v>52730</v>
      </c>
      <c t="n" s="5" r="C6">
        <v>40700</v>
      </c>
    </row>
    <row spans="1:3" r="7">
      <c t="s" s="4" r="A7">
        <v>434</v>
      </c>
    </row>
    <row spans="1:3" r="8">
      <c t="s" s="3" r="A8">
        <v>439</v>
      </c>
    </row>
    <row spans="1:3" r="9">
      <c t="s" s="4" r="A9">
        <v>440</v>
      </c>
      <c t="n" s="5" r="B9">
        <v>4000</v>
      </c>
      <c t="n" s="5" r="C9">
        <v>7466</v>
      </c>
    </row>
    <row spans="1:3" r="10">
      <c t="s" s="4" r="A10">
        <v>441</v>
      </c>
      <c t="n" s="5" r="B10">
        <v>4</v>
      </c>
      <c t="n" s="5" r="C10">
        <v>17</v>
      </c>
    </row>
    <row spans="1:3" r="11">
      <c t="s" s="4" r="A11">
        <v>442</v>
      </c>
      <c t="n" s="5" r="C11">
        <v>-9</v>
      </c>
    </row>
    <row spans="1:3" r="12">
      <c t="s" s="4" r="A12">
        <v>443</v>
      </c>
      <c t="n" s="5" r="B12">
        <v>4004</v>
      </c>
      <c t="n" s="5" r="C12">
        <v>7474</v>
      </c>
    </row>
    <row spans="1:3" r="13">
      <c t="s" s="4" r="A13">
        <v>435</v>
      </c>
    </row>
    <row spans="1:3" r="14">
      <c t="s" s="3" r="A14">
        <v>439</v>
      </c>
    </row>
    <row spans="1:3" r="15">
      <c t="s" s="4" r="A15">
        <v>440</v>
      </c>
      <c t="n" s="5" r="B15">
        <v>4564</v>
      </c>
    </row>
    <row spans="1:3" r="16">
      <c t="s" s="4" r="A16">
        <v>441</v>
      </c>
      <c t="n" s="5" r="B16">
        <v>17</v>
      </c>
    </row>
    <row spans="1:3" r="17">
      <c t="s" s="4" r="A17">
        <v>442</v>
      </c>
      <c t="n" s="5" r="B17">
        <v>-16</v>
      </c>
    </row>
    <row spans="1:3" r="18">
      <c t="s" s="4" r="A18">
        <v>443</v>
      </c>
      <c t="n" s="5" r="B18">
        <v>4565</v>
      </c>
    </row>
    <row spans="1:3" r="19">
      <c t="s" s="4" r="A19">
        <v>436</v>
      </c>
    </row>
    <row spans="1:3" r="20">
      <c t="s" s="3" r="A20">
        <v>439</v>
      </c>
    </row>
    <row spans="1:3" r="21">
      <c t="s" s="4" r="A21">
        <v>440</v>
      </c>
      <c t="n" s="5" r="B21">
        <v>6269</v>
      </c>
    </row>
    <row spans="1:3" r="22">
      <c t="s" s="4" r="A22">
        <v>441</v>
      </c>
      <c t="n" s="5" r="B22">
        <v>4</v>
      </c>
    </row>
    <row spans="1:3" r="23">
      <c t="s" s="4" r="A23">
        <v>443</v>
      </c>
      <c t="n" s="5" r="B23">
        <v>6273</v>
      </c>
    </row>
    <row spans="1:3" r="24">
      <c t="s" s="4" r="A24">
        <v>444</v>
      </c>
    </row>
    <row spans="1:3" r="25">
      <c t="s" s="3" r="A25">
        <v>439</v>
      </c>
    </row>
    <row spans="1:3" r="26">
      <c t="s" s="4" r="A26">
        <v>440</v>
      </c>
      <c t="n" s="5" r="B26">
        <v>23820</v>
      </c>
      <c t="n" s="5" r="C26">
        <v>33226</v>
      </c>
    </row>
    <row spans="1:3" r="27">
      <c t="s" s="4" r="A27">
        <v>441</v>
      </c>
      <c t="n" s="5" r="B27">
        <v>1</v>
      </c>
      <c t="n" s="5" r="C27">
        <v>2</v>
      </c>
    </row>
    <row spans="1:3" r="28">
      <c t="s" s="4" r="A28">
        <v>442</v>
      </c>
      <c t="n" s="5" r="B28">
        <v>-12</v>
      </c>
      <c t="n" s="5" r="C28">
        <v>-2</v>
      </c>
    </row>
    <row spans="1:3" r="29">
      <c t="s" s="4" r="A29">
        <v>443</v>
      </c>
      <c t="n" s="5" r="B29">
        <v>23809</v>
      </c>
      <c t="n" s="6" r="C29">
        <v>33226</v>
      </c>
    </row>
    <row spans="1:3" r="30">
      <c t="s" s="4" r="A30">
        <v>445</v>
      </c>
    </row>
    <row spans="1:3" r="31">
      <c t="s" s="3" r="A31">
        <v>439</v>
      </c>
    </row>
    <row spans="1:3" r="32">
      <c t="s" s="4" r="A32">
        <v>440</v>
      </c>
      <c t="n" s="5" r="B32">
        <v>5001</v>
      </c>
    </row>
    <row spans="1:3" r="33">
      <c t="s" s="4" r="A33">
        <v>442</v>
      </c>
      <c t="n" s="5" r="B33">
        <v>-2</v>
      </c>
    </row>
    <row spans="1:3" r="34">
      <c t="s" s="4" r="A34">
        <v>443</v>
      </c>
      <c t="n" s="5" r="B34">
        <v>4999</v>
      </c>
    </row>
    <row spans="1:3" r="35">
      <c t="s" s="4" r="A35">
        <v>446</v>
      </c>
    </row>
    <row spans="1:3" r="36">
      <c t="s" s="3" r="A36">
        <v>439</v>
      </c>
    </row>
    <row spans="1:3" r="37">
      <c t="s" s="4" r="A37">
        <v>440</v>
      </c>
      <c t="n" s="5" r="B37">
        <v>2709</v>
      </c>
    </row>
    <row spans="1:3" r="38">
      <c t="s" s="4" r="A38">
        <v>441</v>
      </c>
      <c t="n" s="5" r="B38">
        <v>1</v>
      </c>
    </row>
    <row spans="1:3" r="39">
      <c t="s" s="4" r="A39">
        <v>442</v>
      </c>
      <c t="n" s="5" r="B39">
        <v>-2</v>
      </c>
    </row>
    <row spans="1:3" r="40">
      <c t="s" s="4" r="A40">
        <v>443</v>
      </c>
      <c t="n" s="5" r="B40">
        <v>2708</v>
      </c>
    </row>
    <row spans="1:3" r="41">
      <c t="s" s="4" r="A41">
        <v>437</v>
      </c>
    </row>
    <row spans="1:3" r="42">
      <c t="s" s="3" r="A42">
        <v>439</v>
      </c>
    </row>
    <row spans="1:3" r="43">
      <c t="s" s="4" r="A43">
        <v>440</v>
      </c>
      <c t="n" s="5" r="B43">
        <v>6395</v>
      </c>
    </row>
    <row spans="1:3" r="44">
      <c t="s" s="4" r="A44">
        <v>441</v>
      </c>
      <c t="n" s="5" r="B44">
        <v>3</v>
      </c>
    </row>
    <row spans="1:3" r="45">
      <c t="s" s="4" r="A45">
        <v>442</v>
      </c>
      <c t="n" s="5" r="B45">
        <v>-26</v>
      </c>
    </row>
    <row spans="1:3" r="46">
      <c t="s" s="4" r="A46">
        <v>443</v>
      </c>
      <c t="n" s="6" r="B46">
        <v>63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2</v>
      </c>
    </row>
    <row spans="1:3" r="2">
      <c t="s" s="3" r="A2">
        <v>448</v>
      </c>
    </row>
    <row spans="1:3" r="3">
      <c t="s" s="4" r="A3">
        <v>449</v>
      </c>
      <c t="n" s="6" r="B3">
        <v>54041</v>
      </c>
      <c t="n" s="6" r="C3">
        <v>31934</v>
      </c>
    </row>
    <row spans="1:3" r="4">
      <c t="s" s="4" r="A4">
        <v>36</v>
      </c>
      <c t="n" s="5" r="B4">
        <v>52730</v>
      </c>
      <c t="n" s="5" r="C4">
        <v>40700</v>
      </c>
    </row>
    <row spans="1:3" r="5">
      <c t="s" s="4" r="A5">
        <v>435</v>
      </c>
    </row>
    <row spans="1:3" r="6">
      <c t="s" s="3" r="A6">
        <v>448</v>
      </c>
    </row>
    <row spans="1:3" r="7">
      <c t="s" s="4" r="A7">
        <v>449</v>
      </c>
      <c t="n" s="5" r="B7">
        <v>102</v>
      </c>
    </row>
    <row spans="1:3" r="8">
      <c t="s" s="4" r="A8">
        <v>436</v>
      </c>
    </row>
    <row spans="1:3" r="9">
      <c t="s" s="3" r="A9">
        <v>448</v>
      </c>
    </row>
    <row spans="1:3" r="10">
      <c t="s" s="4" r="A10">
        <v>449</v>
      </c>
      <c t="n" s="5" r="B10">
        <v>875</v>
      </c>
    </row>
    <row spans="1:3" r="11">
      <c t="s" s="4" r="A11">
        <v>437</v>
      </c>
    </row>
    <row spans="1:3" r="12">
      <c t="s" s="3" r="A12">
        <v>448</v>
      </c>
    </row>
    <row spans="1:3" r="13">
      <c t="s" s="4" r="A13">
        <v>449</v>
      </c>
      <c t="n" s="5" r="B13">
        <v>256</v>
      </c>
    </row>
    <row spans="1:3" r="14">
      <c t="s" s="4" r="A14">
        <v>450</v>
      </c>
    </row>
    <row spans="1:3" r="15">
      <c t="s" s="3" r="A15">
        <v>448</v>
      </c>
    </row>
    <row spans="1:3" r="16">
      <c t="s" s="4" r="A16">
        <v>449</v>
      </c>
      <c t="n" s="5" r="B16">
        <v>4064</v>
      </c>
      <c t="n" s="5" r="C16">
        <v>7213</v>
      </c>
    </row>
    <row spans="1:3" r="17">
      <c t="s" s="4" r="A17">
        <v>35</v>
      </c>
      <c t="n" s="5" r="C17">
        <v>604</v>
      </c>
    </row>
    <row spans="1:3" r="18">
      <c t="s" s="4" r="A18">
        <v>36</v>
      </c>
      <c t="n" s="5" r="B18">
        <v>52730</v>
      </c>
      <c t="n" s="5" r="C18">
        <v>40700</v>
      </c>
    </row>
    <row spans="1:3" r="19">
      <c t="s" s="4" r="A19">
        <v>45</v>
      </c>
      <c t="n" s="5" r="B19">
        <v>56794</v>
      </c>
      <c t="n" s="5" r="C19">
        <v>48517</v>
      </c>
    </row>
    <row spans="1:3" r="20">
      <c t="s" s="4" r="A20">
        <v>451</v>
      </c>
    </row>
    <row spans="1:3" r="21">
      <c t="s" s="3" r="A21">
        <v>448</v>
      </c>
    </row>
    <row spans="1:3" r="22">
      <c t="s" s="4" r="A22">
        <v>449</v>
      </c>
      <c t="n" s="5" r="C22">
        <v>242</v>
      </c>
    </row>
    <row spans="1:3" r="23">
      <c t="s" s="4" r="A23">
        <v>36</v>
      </c>
      <c t="n" s="5" r="B23">
        <v>4004</v>
      </c>
      <c t="n" s="5" r="C23">
        <v>7474</v>
      </c>
    </row>
    <row spans="1:3" r="24">
      <c t="s" s="4" r="A24">
        <v>452</v>
      </c>
    </row>
    <row spans="1:3" r="25">
      <c t="s" s="3" r="A25">
        <v>448</v>
      </c>
    </row>
    <row spans="1:3" r="26">
      <c t="s" s="4" r="A26">
        <v>449</v>
      </c>
      <c t="n" s="5" r="B26">
        <v>102</v>
      </c>
    </row>
    <row spans="1:3" r="27">
      <c t="s" s="4" r="A27">
        <v>36</v>
      </c>
      <c t="n" s="5" r="B27">
        <v>4565</v>
      </c>
    </row>
    <row spans="1:3" r="28">
      <c t="s" s="4" r="A28">
        <v>453</v>
      </c>
    </row>
    <row spans="1:3" r="29">
      <c t="s" s="3" r="A29">
        <v>448</v>
      </c>
    </row>
    <row spans="1:3" r="30">
      <c t="s" s="4" r="A30">
        <v>449</v>
      </c>
      <c t="n" s="5" r="B30">
        <v>875</v>
      </c>
    </row>
    <row spans="1:3" r="31">
      <c t="s" s="4" r="A31">
        <v>36</v>
      </c>
      <c t="n" s="5" r="B31">
        <v>6273</v>
      </c>
    </row>
    <row spans="1:3" r="32">
      <c t="s" s="4" r="A32">
        <v>454</v>
      </c>
    </row>
    <row spans="1:3" r="33">
      <c t="s" s="3" r="A33">
        <v>448</v>
      </c>
    </row>
    <row spans="1:3" r="34">
      <c t="s" s="4" r="A34">
        <v>36</v>
      </c>
      <c t="n" s="5" r="B34">
        <v>23809</v>
      </c>
      <c t="n" s="5" r="C34">
        <v>33226</v>
      </c>
    </row>
    <row spans="1:3" r="35">
      <c t="s" s="4" r="A35">
        <v>455</v>
      </c>
    </row>
    <row spans="1:3" r="36">
      <c t="s" s="3" r="A36">
        <v>448</v>
      </c>
    </row>
    <row spans="1:3" r="37">
      <c t="s" s="4" r="A37">
        <v>36</v>
      </c>
      <c t="n" s="5" r="B37">
        <v>4999</v>
      </c>
    </row>
    <row spans="1:3" r="38">
      <c t="s" s="4" r="A38">
        <v>456</v>
      </c>
    </row>
    <row spans="1:3" r="39">
      <c t="s" s="3" r="A39">
        <v>448</v>
      </c>
    </row>
    <row spans="1:3" r="40">
      <c t="s" s="4" r="A40">
        <v>36</v>
      </c>
      <c t="n" s="5" r="B40">
        <v>2708</v>
      </c>
    </row>
    <row spans="1:3" r="41">
      <c t="s" s="4" r="A41">
        <v>457</v>
      </c>
    </row>
    <row spans="1:3" r="42">
      <c t="s" s="3" r="A42">
        <v>448</v>
      </c>
    </row>
    <row spans="1:3" r="43">
      <c t="s" s="4" r="A43">
        <v>449</v>
      </c>
      <c t="n" s="5" r="B43">
        <v>256</v>
      </c>
    </row>
    <row spans="1:3" r="44">
      <c t="s" s="4" r="A44">
        <v>36</v>
      </c>
      <c t="n" s="5" r="B44">
        <v>6372</v>
      </c>
    </row>
    <row spans="1:3" r="45">
      <c t="s" s="4" r="A45">
        <v>458</v>
      </c>
    </row>
    <row spans="1:3" r="46">
      <c t="s" s="3" r="A46">
        <v>448</v>
      </c>
    </row>
    <row spans="1:3" r="47">
      <c t="s" s="4" r="A47">
        <v>449</v>
      </c>
      <c t="n" s="5" r="B47">
        <v>2831</v>
      </c>
      <c t="n" s="5" r="C47">
        <v>6971</v>
      </c>
    </row>
    <row spans="1:3" r="48">
      <c t="s" s="4" r="A48">
        <v>459</v>
      </c>
    </row>
    <row spans="1:3" r="49">
      <c t="s" s="3" r="A49">
        <v>448</v>
      </c>
    </row>
    <row spans="1:3" r="50">
      <c t="s" s="4" r="A50">
        <v>449</v>
      </c>
      <c t="n" s="5" r="B50">
        <v>2831</v>
      </c>
      <c t="n" s="5" r="C50">
        <v>7213</v>
      </c>
    </row>
    <row spans="1:3" r="51">
      <c t="s" s="4" r="A51">
        <v>35</v>
      </c>
      <c t="n" s="5" r="C51">
        <v>604</v>
      </c>
    </row>
    <row spans="1:3" r="52">
      <c t="s" s="4" r="A52">
        <v>36</v>
      </c>
      <c t="n" s="5" r="B52">
        <v>28808</v>
      </c>
      <c t="n" s="5" r="C52">
        <v>33226</v>
      </c>
    </row>
    <row spans="1:3" r="53">
      <c t="s" s="4" r="A53">
        <v>45</v>
      </c>
      <c t="n" s="5" r="B53">
        <v>31639</v>
      </c>
      <c t="n" s="5" r="C53">
        <v>41043</v>
      </c>
    </row>
    <row spans="1:3" r="54">
      <c t="s" s="4" r="A54">
        <v>460</v>
      </c>
    </row>
    <row spans="1:3" r="55">
      <c t="s" s="3" r="A55">
        <v>448</v>
      </c>
    </row>
    <row spans="1:3" r="56">
      <c t="s" s="4" r="A56">
        <v>449</v>
      </c>
      <c t="n" s="5" r="C56">
        <v>242</v>
      </c>
    </row>
    <row spans="1:3" r="57">
      <c t="s" s="4" r="A57">
        <v>461</v>
      </c>
    </row>
    <row spans="1:3" r="58">
      <c t="s" s="3" r="A58">
        <v>448</v>
      </c>
    </row>
    <row spans="1:3" r="59">
      <c t="s" s="4" r="A59">
        <v>36</v>
      </c>
      <c t="n" s="5" r="B59">
        <v>23809</v>
      </c>
      <c t="n" s="5" r="C59">
        <v>33226</v>
      </c>
    </row>
    <row spans="1:3" r="60">
      <c t="s" s="4" r="A60">
        <v>462</v>
      </c>
    </row>
    <row spans="1:3" r="61">
      <c t="s" s="3" r="A61">
        <v>448</v>
      </c>
    </row>
    <row spans="1:3" r="62">
      <c t="s" s="4" r="A62">
        <v>36</v>
      </c>
      <c t="n" s="5" r="B62">
        <v>4999</v>
      </c>
    </row>
    <row spans="1:3" r="63">
      <c t="s" s="4" r="A63">
        <v>463</v>
      </c>
    </row>
    <row spans="1:3" r="64">
      <c t="s" s="3" r="A64">
        <v>448</v>
      </c>
    </row>
    <row spans="1:3" r="65">
      <c t="s" s="4" r="A65">
        <v>449</v>
      </c>
      <c t="n" s="5" r="B65">
        <v>2831</v>
      </c>
      <c t="n" s="5" r="C65">
        <v>6971</v>
      </c>
    </row>
    <row spans="1:3" r="66">
      <c t="s" s="4" r="A66">
        <v>464</v>
      </c>
    </row>
    <row spans="1:3" r="67">
      <c t="s" s="3" r="A67">
        <v>448</v>
      </c>
    </row>
    <row spans="1:3" r="68">
      <c t="s" s="4" r="A68">
        <v>449</v>
      </c>
      <c t="n" s="5" r="B68">
        <v>1233</v>
      </c>
    </row>
    <row spans="1:3" r="69">
      <c t="s" s="4" r="A69">
        <v>36</v>
      </c>
      <c t="n" s="5" r="B69">
        <v>23922</v>
      </c>
      <c t="n" s="5" r="C69">
        <v>7474</v>
      </c>
    </row>
    <row spans="1:3" r="70">
      <c t="s" s="4" r="A70">
        <v>45</v>
      </c>
      <c t="n" s="5" r="B70">
        <v>25155</v>
      </c>
      <c t="n" s="5" r="C70">
        <v>7474</v>
      </c>
    </row>
    <row spans="1:3" r="71">
      <c t="s" s="4" r="A71">
        <v>465</v>
      </c>
    </row>
    <row spans="1:3" r="72">
      <c t="s" s="3" r="A72">
        <v>448</v>
      </c>
    </row>
    <row spans="1:3" r="73">
      <c t="s" s="4" r="A73">
        <v>36</v>
      </c>
      <c t="n" s="5" r="B73">
        <v>4004</v>
      </c>
      <c t="n" s="6" r="C73">
        <v>7474</v>
      </c>
    </row>
    <row spans="1:3" r="74">
      <c t="s" s="4" r="A74">
        <v>466</v>
      </c>
    </row>
    <row spans="1:3" r="75">
      <c t="s" s="3" r="A75">
        <v>448</v>
      </c>
    </row>
    <row spans="1:3" r="76">
      <c t="s" s="4" r="A76">
        <v>449</v>
      </c>
      <c t="n" s="5" r="B76">
        <v>102</v>
      </c>
    </row>
    <row spans="1:3" r="77">
      <c t="s" s="4" r="A77">
        <v>36</v>
      </c>
      <c t="n" s="5" r="B77">
        <v>4565</v>
      </c>
    </row>
    <row spans="1:3" r="78">
      <c t="s" s="4" r="A78">
        <v>467</v>
      </c>
    </row>
    <row spans="1:3" r="79">
      <c t="s" s="3" r="A79">
        <v>448</v>
      </c>
    </row>
    <row spans="1:3" r="80">
      <c t="s" s="4" r="A80">
        <v>449</v>
      </c>
      <c t="n" s="5" r="B80">
        <v>875</v>
      </c>
    </row>
    <row spans="1:3" r="81">
      <c t="s" s="4" r="A81">
        <v>36</v>
      </c>
      <c t="n" s="5" r="B81">
        <v>6273</v>
      </c>
    </row>
    <row spans="1:3" r="82">
      <c t="s" s="4" r="A82">
        <v>468</v>
      </c>
    </row>
    <row spans="1:3" r="83">
      <c t="s" s="3" r="A83">
        <v>448</v>
      </c>
    </row>
    <row spans="1:3" r="84">
      <c t="s" s="4" r="A84">
        <v>36</v>
      </c>
      <c t="n" s="5" r="B84">
        <v>2708</v>
      </c>
    </row>
    <row spans="1:3" r="85">
      <c t="s" s="4" r="A85">
        <v>469</v>
      </c>
    </row>
    <row spans="1:3" r="86">
      <c t="s" s="3" r="A86">
        <v>448</v>
      </c>
    </row>
    <row spans="1:3" r="87">
      <c t="s" s="4" r="A87">
        <v>449</v>
      </c>
      <c t="n" s="5" r="B87">
        <v>256</v>
      </c>
    </row>
    <row spans="1:3" r="88">
      <c t="s" s="4" r="A88">
        <v>36</v>
      </c>
      <c t="n" s="6" r="B88">
        <v>63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2</v>
      </c>
    </row>
    <row spans="1:3" r="2">
      <c t="s" s="3" r="A2">
        <v>377</v>
      </c>
    </row>
    <row spans="1:3" r="3">
      <c t="s" s="4" r="A3">
        <v>471</v>
      </c>
      <c t="n" s="6" r="B3">
        <v>44858</v>
      </c>
      <c t="n" s="6" r="C3">
        <v>35610</v>
      </c>
    </row>
    <row spans="1:3" r="4">
      <c t="s" s="4" r="A4">
        <v>472</v>
      </c>
      <c t="n" s="5" r="B4">
        <v>-25804</v>
      </c>
      <c t="n" s="5" r="C4">
        <v>-18605</v>
      </c>
    </row>
    <row spans="1:3" r="5">
      <c t="s" s="4" r="A5">
        <v>473</v>
      </c>
      <c t="n" s="5" r="B5">
        <v>19054</v>
      </c>
      <c t="n" s="5" r="C5">
        <v>17005</v>
      </c>
    </row>
    <row spans="1:3" r="6">
      <c t="s" s="4" r="A6">
        <v>381</v>
      </c>
    </row>
    <row spans="1:3" r="7">
      <c t="s" s="3" r="A7">
        <v>377</v>
      </c>
    </row>
    <row spans="1:3" r="8">
      <c t="s" s="4" r="A8">
        <v>471</v>
      </c>
      <c t="n" s="5" r="B8">
        <v>962</v>
      </c>
      <c t="n" s="5" r="C8">
        <v>1407</v>
      </c>
    </row>
    <row spans="1:3" r="9">
      <c t="s" s="4" r="A9">
        <v>376</v>
      </c>
    </row>
    <row spans="1:3" r="10">
      <c t="s" s="3" r="A10">
        <v>377</v>
      </c>
    </row>
    <row spans="1:3" r="11">
      <c t="s" s="4" r="A11">
        <v>471</v>
      </c>
      <c t="n" s="5" r="B11">
        <v>3052</v>
      </c>
      <c t="n" s="5" r="C11">
        <v>3380</v>
      </c>
    </row>
    <row spans="1:3" r="12">
      <c t="s" s="4" r="A12">
        <v>378</v>
      </c>
    </row>
    <row spans="1:3" r="13">
      <c t="s" s="3" r="A13">
        <v>377</v>
      </c>
    </row>
    <row spans="1:3" r="14">
      <c t="s" s="4" r="A14">
        <v>471</v>
      </c>
      <c t="n" s="5" r="B14">
        <v>1888</v>
      </c>
      <c t="n" s="5" r="C14">
        <v>2453</v>
      </c>
    </row>
    <row spans="1:3" r="15">
      <c t="s" s="4" r="A15">
        <v>380</v>
      </c>
    </row>
    <row spans="1:3" r="16">
      <c t="s" s="3" r="A16">
        <v>377</v>
      </c>
    </row>
    <row spans="1:3" r="17">
      <c t="s" s="4" r="A17">
        <v>471</v>
      </c>
      <c t="n" s="5" r="B17">
        <v>2072</v>
      </c>
      <c t="n" s="5" r="C17">
        <v>1827</v>
      </c>
    </row>
    <row spans="1:3" r="18">
      <c t="s" s="4" r="A18">
        <v>372</v>
      </c>
    </row>
    <row spans="1:3" r="19">
      <c t="s" s="3" r="A19">
        <v>377</v>
      </c>
    </row>
    <row spans="1:3" r="20">
      <c t="s" s="4" r="A20">
        <v>471</v>
      </c>
      <c t="n" s="5" r="B20">
        <v>29628</v>
      </c>
      <c t="n" s="5" r="C20">
        <v>20245</v>
      </c>
    </row>
    <row spans="1:3" r="21">
      <c t="s" s="4" r="A21">
        <v>382</v>
      </c>
    </row>
    <row spans="1:3" r="22">
      <c t="s" s="3" r="A22">
        <v>377</v>
      </c>
    </row>
    <row spans="1:3" r="23">
      <c t="s" s="4" r="A23">
        <v>471</v>
      </c>
      <c t="n" s="6" r="B23">
        <v>7256</v>
      </c>
      <c t="n" s="6" r="C23">
        <v>62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v>
      </c>
      <c t="s" s="2" r="C2">
        <v>32</v>
      </c>
      <c t="s" s="2" r="D2">
        <v>76</v>
      </c>
    </row>
    <row spans="1:4" r="3">
      <c t="s" s="3" r="A3">
        <v>377</v>
      </c>
    </row>
    <row spans="1:4" r="4">
      <c t="s" s="4" r="A4">
        <v>475</v>
      </c>
      <c t="n" s="10" r="B4">
        <v>3.7</v>
      </c>
      <c t="n" s="10" r="C4">
        <v>3.3</v>
      </c>
      <c t="n" s="10" r="D4">
        <v>2.8</v>
      </c>
    </row>
    <row spans="1:4" r="5">
      <c t="s" s="4" r="A5">
        <v>372</v>
      </c>
    </row>
    <row spans="1:4" r="6">
      <c t="s" s="3" r="A6">
        <v>377</v>
      </c>
    </row>
    <row spans="1:4" r="7">
      <c t="s" s="4" r="A7">
        <v>476</v>
      </c>
      <c t="n" s="10" r="B7">
        <v>6.8</v>
      </c>
      <c t="n" s="10" r="C7">
        <v>4.6</v>
      </c>
      <c t="n" s="10" r="D7">
        <v>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77</v>
      </c>
      <c t="s" s="2" r="B1">
        <v>385</v>
      </c>
      <c t="s" s="2" r="C1">
        <v>478</v>
      </c>
      <c t="s" s="2" r="D1">
        <v>479</v>
      </c>
      <c t="s" s="2" r="E1">
        <v>386</v>
      </c>
      <c t="s" s="2" r="F1">
        <v>2</v>
      </c>
      <c t="s" s="2" r="G1">
        <v>32</v>
      </c>
      <c t="s" s="2" r="H1">
        <v>400</v>
      </c>
      <c t="s" s="2" r="I1">
        <v>76</v>
      </c>
    </row>
    <row spans="1:9" r="2">
      <c t="s" s="3" r="A2">
        <v>480</v>
      </c>
    </row>
    <row spans="1:9" r="3">
      <c t="s" s="4" r="A3">
        <v>388</v>
      </c>
      <c t="n" s="6" r="B3">
        <v>30000</v>
      </c>
      <c t="n" s="6" r="F3">
        <v>30000</v>
      </c>
    </row>
    <row spans="1:9" r="4">
      <c t="s" s="4" r="A4">
        <v>389</v>
      </c>
      <c t="n" s="5" r="B4">
        <v>4500</v>
      </c>
    </row>
    <row spans="1:9" r="5">
      <c t="s" s="4" r="A5">
        <v>481</v>
      </c>
    </row>
    <row spans="1:9" r="6">
      <c t="s" s="3" r="A6">
        <v>480</v>
      </c>
    </row>
    <row spans="1:9" r="7">
      <c t="s" s="4" r="A7">
        <v>482</v>
      </c>
      <c t="n" s="6" r="F7">
        <v>0</v>
      </c>
      <c t="n" s="6" r="G7">
        <v>0</v>
      </c>
    </row>
    <row spans="1:9" r="8">
      <c t="s" s="4" r="A8">
        <v>314</v>
      </c>
    </row>
    <row spans="1:9" r="9">
      <c t="s" s="3" r="A9">
        <v>480</v>
      </c>
    </row>
    <row spans="1:9" r="10">
      <c t="s" s="4" r="A10">
        <v>483</v>
      </c>
      <c t="n" s="6" r="C10">
        <v>9329</v>
      </c>
    </row>
    <row spans="1:9" r="11">
      <c t="s" s="4" r="A11">
        <v>395</v>
      </c>
      <c t="n" s="6" r="C11">
        <v>9329</v>
      </c>
    </row>
    <row spans="1:9" r="12">
      <c t="s" s="4" r="A12">
        <v>121</v>
      </c>
    </row>
    <row spans="1:9" r="13">
      <c t="s" s="3" r="A13">
        <v>480</v>
      </c>
    </row>
    <row spans="1:9" r="14">
      <c t="s" s="4" r="A14">
        <v>395</v>
      </c>
      <c t="n" s="6" r="E14">
        <v>150800</v>
      </c>
    </row>
    <row spans="1:9" r="15">
      <c t="s" s="4" r="A15">
        <v>388</v>
      </c>
      <c t="n" s="5" r="B15">
        <v>30000</v>
      </c>
    </row>
    <row spans="1:9" r="16">
      <c t="s" s="4" r="A16">
        <v>389</v>
      </c>
      <c t="n" s="6" r="B16">
        <v>4500</v>
      </c>
    </row>
    <row spans="1:9" r="17">
      <c t="s" s="4" r="A17">
        <v>122</v>
      </c>
    </row>
    <row spans="1:9" r="18">
      <c t="s" s="3" r="A18">
        <v>480</v>
      </c>
    </row>
    <row spans="1:9" r="19">
      <c t="s" s="4" r="A19">
        <v>483</v>
      </c>
      <c t="n" s="6" r="D19">
        <v>26900</v>
      </c>
    </row>
    <row spans="1:9" r="20">
      <c t="s" s="4" r="A20">
        <v>482</v>
      </c>
      <c t="n" s="5" r="D20">
        <v>4300</v>
      </c>
    </row>
    <row spans="1:9" r="21">
      <c t="s" s="4" r="A21">
        <v>484</v>
      </c>
    </row>
    <row spans="1:9" r="22">
      <c t="s" s="3" r="A22">
        <v>480</v>
      </c>
    </row>
    <row spans="1:9" r="23">
      <c t="s" s="4" r="A23">
        <v>482</v>
      </c>
      <c t="n" s="6" r="H23">
        <v>0</v>
      </c>
      <c t="n" s="6" r="I23">
        <v>1500</v>
      </c>
    </row>
    <row spans="1:9" r="24">
      <c t="s" s="4" r="A24">
        <v>485</v>
      </c>
    </row>
    <row spans="1:9" r="25">
      <c t="s" s="3" r="A25">
        <v>480</v>
      </c>
    </row>
    <row spans="1:9" r="26">
      <c t="s" s="4" r="A26">
        <v>486</v>
      </c>
      <c t="n" s="5" r="G26">
        <v>-1000</v>
      </c>
    </row>
    <row spans="1:9" r="27">
      <c t="s" s="4" r="A27">
        <v>487</v>
      </c>
    </row>
    <row spans="1:9" r="28">
      <c t="s" s="3" r="A28">
        <v>480</v>
      </c>
    </row>
    <row spans="1:9" r="29">
      <c t="s" s="4" r="A29">
        <v>486</v>
      </c>
      <c t="n" s="6" r="G29">
        <v>-3300</v>
      </c>
    </row>
    <row spans="1:9" r="30">
      <c t="s" s="4" r="A30">
        <v>488</v>
      </c>
    </row>
    <row spans="1:9" r="31">
      <c t="s" s="3" r="A31">
        <v>480</v>
      </c>
    </row>
    <row spans="1:9" r="32">
      <c t="s" s="4" r="A32">
        <v>482</v>
      </c>
      <c t="n" s="6" r="D32">
        <v>2000</v>
      </c>
    </row>
    <row spans="1:9" r="33">
      <c t="s" s="4" r="A33">
        <v>489</v>
      </c>
    </row>
    <row spans="1:9" r="34">
      <c t="s" s="3" r="A34">
        <v>480</v>
      </c>
    </row>
    <row spans="1:9" r="35">
      <c t="s" s="4" r="A35">
        <v>482</v>
      </c>
      <c t="n" s="6" r="H35">
        <v>0</v>
      </c>
      <c t="n" s="6" r="I35">
        <v>3300</v>
      </c>
    </row>
    <row spans="1:9" r="36">
      <c t="s" s="4" r="A36">
        <v>490</v>
      </c>
    </row>
    <row spans="1:9" r="37">
      <c t="s" s="3" r="A37">
        <v>480</v>
      </c>
    </row>
    <row spans="1:9" r="38">
      <c t="s" s="4" r="A38">
        <v>491</v>
      </c>
      <c t="n" s="11" r="D38">
        <v>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492</v>
      </c>
      <c t="s" s="2" r="B1">
        <v>478</v>
      </c>
      <c t="s" s="2" r="C1">
        <v>2</v>
      </c>
      <c t="s" s="2" r="D1">
        <v>32</v>
      </c>
      <c t="s" s="2" r="E1">
        <v>76</v>
      </c>
    </row>
    <row spans="1:5" r="2">
      <c t="s" s="3" r="A2">
        <v>480</v>
      </c>
    </row>
    <row spans="1:5" r="3">
      <c t="s" s="4" r="A3">
        <v>42</v>
      </c>
      <c t="n" s="6" r="C3">
        <v>139155</v>
      </c>
      <c t="n" s="6" r="D3">
        <v>139155</v>
      </c>
      <c t="n" s="6" r="E3">
        <v>132831</v>
      </c>
    </row>
    <row spans="1:5" r="4">
      <c t="s" s="4" r="A4">
        <v>314</v>
      </c>
    </row>
    <row spans="1:5" r="5">
      <c t="s" s="3" r="A5">
        <v>480</v>
      </c>
    </row>
    <row spans="1:5" r="6">
      <c t="s" s="4" r="A6">
        <v>34</v>
      </c>
      <c t="n" s="6" r="B6">
        <v>383</v>
      </c>
    </row>
    <row spans="1:5" r="7">
      <c t="s" s="4" r="A7">
        <v>493</v>
      </c>
      <c t="n" s="5" r="B7">
        <v>695</v>
      </c>
    </row>
    <row spans="1:5" r="8">
      <c t="s" s="4" r="A8">
        <v>38</v>
      </c>
      <c t="n" s="5" r="B8">
        <v>19</v>
      </c>
    </row>
    <row spans="1:5" r="9">
      <c t="s" s="4" r="A9">
        <v>494</v>
      </c>
      <c t="n" s="5" r="B9">
        <v>3800</v>
      </c>
    </row>
    <row spans="1:5" r="10">
      <c t="s" s="4" r="A10">
        <v>42</v>
      </c>
      <c t="n" s="5" r="B10">
        <v>6324</v>
      </c>
    </row>
    <row spans="1:5" r="11">
      <c t="s" s="4" r="A11">
        <v>495</v>
      </c>
      <c t="n" s="5" r="B11">
        <v>11221</v>
      </c>
    </row>
    <row spans="1:5" r="12">
      <c t="s" s="4" r="A12">
        <v>47</v>
      </c>
      <c t="n" s="5" r="B12">
        <v>-80</v>
      </c>
    </row>
    <row spans="1:5" r="13">
      <c t="s" s="4" r="A13">
        <v>48</v>
      </c>
      <c t="n" s="5" r="B13">
        <v>-187</v>
      </c>
    </row>
    <row spans="1:5" r="14">
      <c t="s" s="4" r="A14">
        <v>50</v>
      </c>
      <c t="n" s="5" r="B14">
        <v>-234</v>
      </c>
    </row>
    <row spans="1:5" r="15">
      <c t="s" s="4" r="A15">
        <v>496</v>
      </c>
      <c t="n" s="5" r="B15">
        <v>-1391</v>
      </c>
    </row>
    <row spans="1:5" r="16">
      <c t="s" s="4" r="A16">
        <v>497</v>
      </c>
      <c t="n" s="5" r="B16">
        <v>-1892</v>
      </c>
    </row>
    <row spans="1:5" r="17">
      <c t="s" s="4" r="A17">
        <v>498</v>
      </c>
      <c t="n" s="5" r="B17">
        <v>9329</v>
      </c>
    </row>
    <row spans="1:5" r="18">
      <c t="s" s="4" r="A18">
        <v>499</v>
      </c>
      <c t="n" s="5" r="B18">
        <v>9329</v>
      </c>
    </row>
    <row spans="1:5" r="19">
      <c t="s" s="4" r="A19">
        <v>500</v>
      </c>
      <c t="n" s="5" r="B19">
        <v>9329</v>
      </c>
    </row>
    <row spans="1:5" r="20">
      <c t="s" s="4" r="A20">
        <v>501</v>
      </c>
    </row>
    <row spans="1:5" r="21">
      <c t="s" s="3" r="A21">
        <v>480</v>
      </c>
    </row>
    <row spans="1:5" r="22">
      <c t="s" s="4" r="A22">
        <v>502</v>
      </c>
      <c t="n" s="5" r="B22">
        <v>3265</v>
      </c>
    </row>
    <row spans="1:5" r="23">
      <c t="s" s="4" r="A23">
        <v>503</v>
      </c>
    </row>
    <row spans="1:5" r="24">
      <c t="s" s="3" r="A24">
        <v>480</v>
      </c>
    </row>
    <row spans="1:5" r="25">
      <c t="s" s="4" r="A25">
        <v>502</v>
      </c>
      <c t="n" s="6" r="B25">
        <v>5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14"/>
  </cols>
  <sheetData>
    <row spans="1:2" r="1">
      <c t="s" s="1" r="A1">
        <v>504</v>
      </c>
      <c t="s" s="2" r="B1">
        <v>478</v>
      </c>
    </row>
    <row spans="1:2" r="2">
      <c t="s" s="4" r="A2">
        <v>505</v>
      </c>
    </row>
    <row spans="1:2" r="3">
      <c t="s" s="3" r="A3">
        <v>480</v>
      </c>
    </row>
    <row spans="1:2" r="4">
      <c t="s" s="4" r="A4">
        <v>506</v>
      </c>
      <c t="s" s="4" r="B4">
        <v>374</v>
      </c>
    </row>
    <row spans="1:2" r="5">
      <c t="s" s="4" r="A5">
        <v>507</v>
      </c>
    </row>
    <row spans="1:2" r="6">
      <c t="s" s="3" r="A6">
        <v>480</v>
      </c>
    </row>
    <row spans="1:2" r="7">
      <c t="s" s="4" r="A7">
        <v>506</v>
      </c>
      <c t="s" s="4" r="B7">
        <v>374</v>
      </c>
    </row>
    <row spans="1:2" r="8">
      <c t="s" s="4" r="A8">
        <v>508</v>
      </c>
    </row>
    <row spans="1:2" r="9">
      <c t="s" s="3" r="A9">
        <v>480</v>
      </c>
    </row>
    <row spans="1:2" r="10">
      <c t="s" s="4" r="A10">
        <v>506</v>
      </c>
      <c t="s" s="4" r="B10">
        <v>5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11</v>
      </c>
      <c t="s" s="2" r="B1">
        <v>1</v>
      </c>
    </row>
    <row spans="1:4" r="2">
      <c t="s" s="2" r="B2">
        <v>2</v>
      </c>
      <c t="s" s="2" r="C2">
        <v>32</v>
      </c>
      <c t="s" s="2" r="D2">
        <v>76</v>
      </c>
    </row>
    <row spans="1:4" r="3">
      <c t="s" s="3" r="A3">
        <v>112</v>
      </c>
    </row>
    <row spans="1:4" r="4">
      <c t="s" s="4" r="A4">
        <v>113</v>
      </c>
      <c t="n" s="6" r="B4">
        <v>-34421</v>
      </c>
      <c t="n" s="6" r="C4">
        <v>-63166</v>
      </c>
      <c t="n" s="6" r="D4">
        <v>-63752</v>
      </c>
    </row>
    <row spans="1:4" r="5">
      <c t="s" s="3" r="A5">
        <v>114</v>
      </c>
    </row>
    <row spans="1:4" r="6">
      <c t="s" s="4" r="A6">
        <v>115</v>
      </c>
      <c t="n" s="5" r="B6">
        <v>-934</v>
      </c>
      <c t="n" s="5" r="C6">
        <v>386</v>
      </c>
      <c t="n" s="5" r="D6">
        <v>-96</v>
      </c>
    </row>
    <row spans="1:4" r="7">
      <c t="s" s="4" r="A7">
        <v>116</v>
      </c>
      <c t="n" s="5" r="B7">
        <v>-32</v>
      </c>
      <c t="n" s="5" r="C7">
        <v>88</v>
      </c>
      <c t="n" s="5" r="D7">
        <v>-30</v>
      </c>
    </row>
    <row spans="1:4" r="8">
      <c t="s" s="4" r="A8">
        <v>117</v>
      </c>
      <c t="n" s="5" r="B8">
        <v>-966</v>
      </c>
      <c t="n" s="5" r="C8">
        <v>474</v>
      </c>
      <c t="n" s="5" r="D8">
        <v>-126</v>
      </c>
    </row>
    <row spans="1:4" r="9">
      <c t="s" s="4" r="A9">
        <v>118</v>
      </c>
      <c t="n" s="6" r="B9">
        <v>-35387</v>
      </c>
      <c t="n" s="6" r="C9">
        <v>-62692</v>
      </c>
      <c t="n" s="6" r="D9">
        <v>-638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510</v>
      </c>
      <c t="s" s="2" r="B1">
        <v>1</v>
      </c>
    </row>
    <row spans="1:4" r="2">
      <c t="s" s="2" r="B2">
        <v>2</v>
      </c>
      <c t="s" s="2" r="C2">
        <v>32</v>
      </c>
      <c t="s" s="2" r="D2">
        <v>76</v>
      </c>
    </row>
    <row spans="1:4" r="3">
      <c t="s" s="3" r="A3">
        <v>208</v>
      </c>
    </row>
    <row spans="1:4" r="4">
      <c t="s" s="4" r="A4">
        <v>42</v>
      </c>
      <c t="n" s="6" r="B4">
        <v>139155000</v>
      </c>
      <c t="n" s="6" r="C4">
        <v>139155000</v>
      </c>
      <c t="n" s="6" r="D4">
        <v>132831000</v>
      </c>
    </row>
    <row spans="1:4" r="5">
      <c t="s" s="4" r="A5">
        <v>511</v>
      </c>
      <c t="n" s="6" r="B5">
        <v>0</v>
      </c>
      <c t="n" s="6" r="C5">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512</v>
      </c>
      <c t="s" s="2" r="B1">
        <v>1</v>
      </c>
    </row>
    <row spans="1:2" r="2">
      <c t="s" s="2" r="B2">
        <v>513</v>
      </c>
    </row>
    <row spans="1:2" r="3">
      <c t="s" s="3" r="A3">
        <v>514</v>
      </c>
    </row>
    <row spans="1:2" r="4">
      <c t="s" s="4" r="A4">
        <v>515</v>
      </c>
      <c t="n" s="6" r="B4">
        <v>132831</v>
      </c>
    </row>
    <row spans="1:2" r="5">
      <c t="s" s="4" r="A5">
        <v>516</v>
      </c>
      <c t="n" s="5" r="B5">
        <v>139155</v>
      </c>
    </row>
    <row spans="1:2" r="6">
      <c t="s" s="4" r="A6">
        <v>314</v>
      </c>
    </row>
    <row spans="1:2" r="7">
      <c t="s" s="3" r="A7">
        <v>514</v>
      </c>
    </row>
    <row spans="1:2" r="8">
      <c t="s" s="4" r="A8">
        <v>517</v>
      </c>
      <c t="n" s="6" r="B8">
        <v>63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18</v>
      </c>
      <c t="s" s="2" r="B1">
        <v>407</v>
      </c>
      <c t="s" s="2" r="C1">
        <v>399</v>
      </c>
      <c t="s" s="2" r="D1">
        <v>519</v>
      </c>
      <c t="s" s="2" r="E1">
        <v>520</v>
      </c>
      <c t="s" s="2" r="F1">
        <v>2</v>
      </c>
      <c t="s" s="2" r="G1">
        <v>32</v>
      </c>
    </row>
    <row spans="1:7" r="2">
      <c t="s" s="3" r="A2">
        <v>521</v>
      </c>
    </row>
    <row spans="1:7" r="3">
      <c t="s" s="4" r="A3">
        <v>155</v>
      </c>
      <c t="n" s="6" r="F3">
        <v>0</v>
      </c>
      <c t="n" s="6" r="G3">
        <v>2500</v>
      </c>
    </row>
    <row spans="1:7" r="4">
      <c t="s" s="4" r="A4">
        <v>48</v>
      </c>
      <c t="n" s="5" r="F4">
        <v>27397</v>
      </c>
      <c t="n" s="5" r="G4">
        <v>27071</v>
      </c>
    </row>
    <row spans="1:7" r="5">
      <c t="s" s="4" r="A5">
        <v>522</v>
      </c>
      <c t="n" s="5" r="F5">
        <v>11498</v>
      </c>
      <c t="n" s="5" r="G5">
        <v>13388</v>
      </c>
    </row>
    <row spans="1:7" r="6">
      <c t="s" s="4" r="A6">
        <v>87</v>
      </c>
      <c t="n" s="5" r="F6">
        <v>1900</v>
      </c>
      <c t="n" s="5" r="G6">
        <v>1100</v>
      </c>
    </row>
    <row spans="1:7" r="7">
      <c t="s" s="4" r="A7">
        <v>523</v>
      </c>
    </row>
    <row spans="1:7" r="8">
      <c t="s" s="3" r="A8">
        <v>521</v>
      </c>
    </row>
    <row spans="1:7" r="9">
      <c t="s" s="4" r="A9">
        <v>524</v>
      </c>
      <c t="n" s="6" r="E9">
        <v>4200</v>
      </c>
    </row>
    <row spans="1:7" r="10">
      <c t="s" s="4" r="A10">
        <v>525</v>
      </c>
    </row>
    <row spans="1:7" r="11">
      <c t="s" s="3" r="A11">
        <v>521</v>
      </c>
    </row>
    <row spans="1:7" r="12">
      <c t="s" s="4" r="A12">
        <v>48</v>
      </c>
      <c t="n" s="5" r="E12">
        <v>500</v>
      </c>
    </row>
    <row spans="1:7" r="13">
      <c t="s" s="4" r="A13">
        <v>526</v>
      </c>
    </row>
    <row spans="1:7" r="14">
      <c t="s" s="3" r="A14">
        <v>521</v>
      </c>
    </row>
    <row spans="1:7" r="15">
      <c t="s" s="4" r="A15">
        <v>527</v>
      </c>
      <c t="n" s="6" r="C15">
        <v>30</v>
      </c>
      <c t="n" s="6" r="D15">
        <v>200</v>
      </c>
      <c t="n" s="6" r="E15">
        <v>4700</v>
      </c>
    </row>
    <row spans="1:7" r="16">
      <c t="s" s="4" r="A16">
        <v>528</v>
      </c>
      <c t="s" s="4" r="E16">
        <v>509</v>
      </c>
    </row>
    <row spans="1:7" r="17">
      <c t="s" s="4" r="A17">
        <v>196</v>
      </c>
    </row>
    <row spans="1:7" r="18">
      <c t="s" s="3" r="A18">
        <v>521</v>
      </c>
    </row>
    <row spans="1:7" r="19">
      <c t="s" s="4" r="A19">
        <v>155</v>
      </c>
      <c t="n" s="6" r="B19">
        <v>2500</v>
      </c>
      <c t="n" s="5" r="G19">
        <v>2500</v>
      </c>
    </row>
    <row spans="1:7" r="20">
      <c t="s" s="4" r="A20">
        <v>522</v>
      </c>
      <c t="n" s="5" r="B20">
        <v>32813</v>
      </c>
      <c t="n" s="6" r="F20">
        <v>0</v>
      </c>
      <c t="n" s="5" r="G20">
        <v>32813</v>
      </c>
    </row>
    <row spans="1:7" r="21">
      <c t="s" s="4" r="A21">
        <v>529</v>
      </c>
    </row>
    <row spans="1:7" r="22">
      <c t="s" s="3" r="A22">
        <v>521</v>
      </c>
    </row>
    <row spans="1:7" r="23">
      <c t="s" s="4" r="A23">
        <v>155</v>
      </c>
      <c t="n" s="5" r="B23">
        <v>2354</v>
      </c>
      <c t="n" s="5" r="G23">
        <v>2354</v>
      </c>
    </row>
    <row spans="1:7" r="24">
      <c t="s" s="4" r="A24">
        <v>530</v>
      </c>
    </row>
    <row spans="1:7" r="25">
      <c t="s" s="3" r="A25">
        <v>521</v>
      </c>
    </row>
    <row spans="1:7" r="26">
      <c t="s" s="4" r="A26">
        <v>155</v>
      </c>
      <c t="n" s="6" r="B26">
        <v>146</v>
      </c>
      <c t="n" s="6" r="G26">
        <v>1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1</v>
      </c>
      <c t="s" s="2" r="B1">
        <v>407</v>
      </c>
      <c t="s" s="2" r="C1">
        <v>2</v>
      </c>
      <c t="s" s="2" r="D1">
        <v>32</v>
      </c>
    </row>
    <row spans="1:4" r="2">
      <c t="s" s="3" r="A2">
        <v>532</v>
      </c>
    </row>
    <row spans="1:4" r="3">
      <c t="s" s="4" r="A3">
        <v>533</v>
      </c>
      <c t="n" s="6" r="C3">
        <v>15100</v>
      </c>
      <c t="n" s="6" r="D3">
        <v>15100</v>
      </c>
    </row>
    <row spans="1:4" r="4">
      <c t="s" s="4" r="A4">
        <v>534</v>
      </c>
      <c t="n" s="5" r="C4">
        <v>-3602</v>
      </c>
      <c t="n" s="5" r="D4">
        <v>-1712</v>
      </c>
    </row>
    <row spans="1:4" r="5">
      <c t="s" s="4" r="A5">
        <v>535</v>
      </c>
      <c t="n" s="5" r="C5">
        <v>0</v>
      </c>
      <c t="n" s="5" r="D5">
        <v>-2500</v>
      </c>
    </row>
    <row spans="1:4" r="6">
      <c t="s" s="4" r="A6">
        <v>536</v>
      </c>
      <c t="n" s="5" r="C6">
        <v>11498</v>
      </c>
      <c t="n" s="5" r="D6">
        <v>13388</v>
      </c>
    </row>
    <row spans="1:4" r="7">
      <c t="s" s="4" r="A7">
        <v>537</v>
      </c>
    </row>
    <row spans="1:4" r="8">
      <c t="s" s="3" r="A8">
        <v>532</v>
      </c>
    </row>
    <row spans="1:4" r="9">
      <c t="s" s="4" r="A9">
        <v>538</v>
      </c>
      <c t="n" s="5" r="C9">
        <v>11835</v>
      </c>
      <c t="n" s="5" r="D9">
        <v>11835</v>
      </c>
    </row>
    <row spans="1:4" r="10">
      <c t="s" s="4" r="A10">
        <v>534</v>
      </c>
      <c t="n" s="5" r="C10">
        <v>-2921</v>
      </c>
      <c t="n" s="5" r="D10">
        <v>-1684</v>
      </c>
    </row>
    <row spans="1:4" r="11">
      <c t="s" s="4" r="A11">
        <v>539</v>
      </c>
      <c t="n" s="5" r="C11">
        <v>8914</v>
      </c>
      <c t="n" s="5" r="D11">
        <v>10151</v>
      </c>
    </row>
    <row spans="1:4" r="12">
      <c t="s" s="4" r="A12">
        <v>505</v>
      </c>
    </row>
    <row spans="1:4" r="13">
      <c t="s" s="3" r="A13">
        <v>532</v>
      </c>
    </row>
    <row spans="1:4" r="14">
      <c t="s" s="4" r="A14">
        <v>538</v>
      </c>
      <c t="n" s="5" r="C14">
        <v>3265</v>
      </c>
      <c t="n" s="5" r="D14">
        <v>3265</v>
      </c>
    </row>
    <row spans="1:4" r="15">
      <c t="s" s="4" r="A15">
        <v>534</v>
      </c>
      <c t="n" s="5" r="C15">
        <v>-681</v>
      </c>
      <c t="n" s="5" r="D15">
        <v>-28</v>
      </c>
    </row>
    <row spans="1:4" r="16">
      <c t="s" s="4" r="A16">
        <v>539</v>
      </c>
      <c t="n" s="5" r="C16">
        <v>2584</v>
      </c>
      <c t="n" s="5" r="D16">
        <v>3237</v>
      </c>
    </row>
    <row spans="1:4" r="17">
      <c t="s" s="4" r="A17">
        <v>196</v>
      </c>
    </row>
    <row spans="1:4" r="18">
      <c t="s" s="3" r="A18">
        <v>532</v>
      </c>
    </row>
    <row spans="1:4" r="19">
      <c t="s" s="4" r="A19">
        <v>533</v>
      </c>
      <c t="n" s="6" r="B19">
        <v>46166</v>
      </c>
      <c t="n" s="5" r="D19">
        <v>46166</v>
      </c>
    </row>
    <row spans="1:4" r="20">
      <c t="s" s="4" r="A20">
        <v>534</v>
      </c>
      <c t="n" s="5" r="B20">
        <v>-10853</v>
      </c>
      <c t="n" s="5" r="D20">
        <v>-10853</v>
      </c>
    </row>
    <row spans="1:4" r="21">
      <c t="s" s="4" r="A21">
        <v>535</v>
      </c>
      <c t="n" s="5" r="B21">
        <v>-2500</v>
      </c>
      <c t="n" s="5" r="D21">
        <v>-2500</v>
      </c>
    </row>
    <row spans="1:4" r="22">
      <c t="s" s="4" r="A22">
        <v>536</v>
      </c>
      <c t="n" s="5" r="B22">
        <v>32813</v>
      </c>
      <c t="n" s="6" r="C22">
        <v>0</v>
      </c>
      <c t="n" s="5" r="D22">
        <v>32813</v>
      </c>
    </row>
    <row spans="1:4" r="23">
      <c t="s" s="4" r="A23">
        <v>540</v>
      </c>
    </row>
    <row spans="1:4" r="24">
      <c t="s" s="3" r="A24">
        <v>532</v>
      </c>
    </row>
    <row spans="1:4" r="25">
      <c t="s" s="4" r="A25">
        <v>541</v>
      </c>
      <c t="n" s="5" r="B25">
        <v>800</v>
      </c>
      <c t="n" s="5" r="D25">
        <v>800</v>
      </c>
    </row>
    <row spans="1:4" r="26">
      <c t="s" s="4" r="A26">
        <v>529</v>
      </c>
    </row>
    <row spans="1:4" r="27">
      <c t="s" s="3" r="A27">
        <v>532</v>
      </c>
    </row>
    <row spans="1:4" r="28">
      <c t="s" s="4" r="A28">
        <v>538</v>
      </c>
      <c t="n" s="5" r="B28">
        <v>39966</v>
      </c>
      <c t="n" s="5" r="D28">
        <v>39966</v>
      </c>
    </row>
    <row spans="1:4" r="29">
      <c t="s" s="4" r="A29">
        <v>534</v>
      </c>
      <c t="n" s="5" r="B29">
        <v>-7463</v>
      </c>
      <c t="n" s="5" r="D29">
        <v>-7436</v>
      </c>
    </row>
    <row spans="1:4" r="30">
      <c t="s" s="4" r="A30">
        <v>535</v>
      </c>
      <c t="n" s="5" r="B30">
        <v>-2354</v>
      </c>
      <c t="n" s="5" r="D30">
        <v>-2354</v>
      </c>
    </row>
    <row spans="1:4" r="31">
      <c t="s" s="4" r="A31">
        <v>539</v>
      </c>
      <c t="n" s="5" r="B31">
        <v>30149</v>
      </c>
      <c t="n" s="5" r="D31">
        <v>30149</v>
      </c>
    </row>
    <row spans="1:4" r="32">
      <c t="s" s="4" r="A32">
        <v>530</v>
      </c>
    </row>
    <row spans="1:4" r="33">
      <c t="s" s="3" r="A33">
        <v>532</v>
      </c>
    </row>
    <row spans="1:4" r="34">
      <c t="s" s="4" r="A34">
        <v>538</v>
      </c>
      <c t="n" s="5" r="B34">
        <v>5400</v>
      </c>
      <c t="n" s="5" r="D34">
        <v>5400</v>
      </c>
    </row>
    <row spans="1:4" r="35">
      <c t="s" s="4" r="A35">
        <v>534</v>
      </c>
      <c t="n" s="5" r="B35">
        <v>-3390</v>
      </c>
      <c t="n" s="5" r="D35">
        <v>-3390</v>
      </c>
    </row>
    <row spans="1:4" r="36">
      <c t="s" s="4" r="A36">
        <v>535</v>
      </c>
      <c t="n" s="5" r="B36">
        <v>-146</v>
      </c>
      <c t="n" s="5" r="D36">
        <v>-146</v>
      </c>
    </row>
    <row spans="1:4" r="37">
      <c t="s" s="4" r="A37">
        <v>539</v>
      </c>
      <c t="n" s="6" r="B37">
        <v>1864</v>
      </c>
      <c t="n" s="6" r="D37">
        <v>18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2</v>
      </c>
      <c t="s" s="2" r="B1">
        <v>2</v>
      </c>
      <c t="s" s="2" r="C1">
        <v>32</v>
      </c>
    </row>
    <row spans="1:3" r="2">
      <c t="s" s="3" r="A2">
        <v>208</v>
      </c>
    </row>
    <row spans="1:3" r="3">
      <c t="s" s="4" r="A3">
        <v>543</v>
      </c>
      <c t="n" s="6" r="B3">
        <v>1890</v>
      </c>
    </row>
    <row spans="1:3" r="4">
      <c t="s" s="4" r="A4">
        <v>544</v>
      </c>
      <c t="n" s="5" r="B4">
        <v>1890</v>
      </c>
    </row>
    <row spans="1:3" r="5">
      <c t="s" s="4" r="A5">
        <v>545</v>
      </c>
      <c t="n" s="5" r="B5">
        <v>1890</v>
      </c>
    </row>
    <row spans="1:3" r="6">
      <c t="s" s="4" r="A6">
        <v>546</v>
      </c>
      <c t="n" s="5" r="B6">
        <v>1856</v>
      </c>
    </row>
    <row spans="1:3" r="7">
      <c t="s" s="4" r="A7">
        <v>547</v>
      </c>
      <c t="n" s="5" r="B7">
        <v>1130</v>
      </c>
    </row>
    <row spans="1:3" r="8">
      <c t="s" s="4" r="A8">
        <v>548</v>
      </c>
      <c t="n" s="5" r="B8">
        <v>2842</v>
      </c>
    </row>
    <row spans="1:3" r="9">
      <c t="s" s="4" r="A9">
        <v>120</v>
      </c>
      <c t="n" s="6" r="B9">
        <v>11498</v>
      </c>
      <c t="n" s="6" r="C9">
        <v>133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2</v>
      </c>
    </row>
    <row spans="1:3" r="2">
      <c t="s" s="3" r="A2">
        <v>550</v>
      </c>
    </row>
    <row spans="1:3" r="3">
      <c t="s" s="4" r="A3">
        <v>551</v>
      </c>
      <c t="n" s="6" r="B3">
        <v>10675</v>
      </c>
      <c t="n" s="6" r="C3">
        <v>11834</v>
      </c>
    </row>
    <row spans="1:3" r="4">
      <c t="s" s="4" r="A4">
        <v>552</v>
      </c>
      <c t="n" s="5" r="B4">
        <v>3629</v>
      </c>
      <c t="n" s="5" r="C4">
        <v>4808</v>
      </c>
    </row>
    <row spans="1:3" r="5">
      <c t="s" s="4" r="A5">
        <v>553</v>
      </c>
      <c t="n" s="5" r="B5">
        <v>4940</v>
      </c>
      <c t="n" s="5" r="C5">
        <v>3050</v>
      </c>
    </row>
    <row spans="1:3" r="6">
      <c t="s" s="4" r="A6">
        <v>554</v>
      </c>
      <c t="n" s="5" r="B6">
        <v>8153</v>
      </c>
      <c t="n" s="5" r="C6">
        <v>7379</v>
      </c>
    </row>
    <row spans="1:3" r="7">
      <c t="s" s="4" r="A7">
        <v>555</v>
      </c>
      <c t="n" s="6" r="B7">
        <v>27397</v>
      </c>
      <c t="n" s="6" r="C7">
        <v>270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spans="1:7" r="1">
      <c t="s" s="1" r="A1">
        <v>556</v>
      </c>
      <c t="s" s="2" r="B1">
        <v>557</v>
      </c>
      <c t="s" s="2" r="C1">
        <v>558</v>
      </c>
      <c t="s" s="2" r="D1">
        <v>559</v>
      </c>
      <c t="s" s="2" r="E1">
        <v>513</v>
      </c>
      <c t="s" s="2" r="F1">
        <v>560</v>
      </c>
      <c t="s" s="2" r="G1">
        <v>561</v>
      </c>
    </row>
    <row spans="1:7" r="2">
      <c t="s" s="3" r="A2">
        <v>562</v>
      </c>
    </row>
    <row spans="1:7" r="3">
      <c t="s" s="4" r="A3">
        <v>563</v>
      </c>
      <c t="n" s="6" r="C3">
        <v>0</v>
      </c>
      <c t="n" s="6" r="F3">
        <v>600</v>
      </c>
      <c t="n" s="6" r="G3">
        <v>2900</v>
      </c>
    </row>
    <row spans="1:7" r="4">
      <c t="s" s="4" r="A4">
        <v>564</v>
      </c>
      <c t="s" s="4" r="C4">
        <v>565</v>
      </c>
    </row>
    <row spans="1:7" r="5">
      <c t="s" s="4" r="A5">
        <v>566</v>
      </c>
      <c t="n" s="5" r="B5">
        <v>137615</v>
      </c>
    </row>
    <row spans="1:7" r="6">
      <c t="s" s="4" r="A6">
        <v>567</v>
      </c>
      <c t="s" s="4" r="B6">
        <v>568</v>
      </c>
    </row>
    <row spans="1:7" r="7">
      <c t="s" s="4" r="A7">
        <v>569</v>
      </c>
      <c t="s" s="4" r="B7">
        <v>570</v>
      </c>
    </row>
    <row spans="1:7" r="8">
      <c t="s" s="4" r="A8">
        <v>571</v>
      </c>
      <c t="n" s="5" r="B8">
        <v>2</v>
      </c>
    </row>
    <row spans="1:7" r="9">
      <c t="s" s="4" r="A9">
        <v>572</v>
      </c>
      <c t="s" s="4" r="B9">
        <v>379</v>
      </c>
    </row>
    <row spans="1:7" r="10">
      <c t="s" s="4" r="A10">
        <v>573</v>
      </c>
      <c t="n" s="6" r="B10">
        <v>300</v>
      </c>
    </row>
    <row spans="1:7" r="11">
      <c t="s" s="4" r="A11">
        <v>574</v>
      </c>
      <c t="n" s="5" r="B11">
        <v>3800</v>
      </c>
      <c t="n" s="6" r="C11">
        <v>6310</v>
      </c>
    </row>
    <row spans="1:7" r="12">
      <c t="s" s="4" r="A12">
        <v>575</v>
      </c>
      <c t="n" s="5" r="B12">
        <v>3800</v>
      </c>
      <c t="n" s="5" r="C12">
        <v>6081</v>
      </c>
    </row>
    <row spans="1:7" r="13">
      <c t="s" s="4" r="A13">
        <v>576</v>
      </c>
      <c t="n" s="5" r="B13">
        <v>3900</v>
      </c>
      <c t="n" s="5" r="C13">
        <v>4789</v>
      </c>
    </row>
    <row spans="1:7" r="14">
      <c t="s" s="4" r="A14">
        <v>577</v>
      </c>
      <c t="n" s="5" r="B14">
        <v>4000</v>
      </c>
      <c t="n" s="5" r="C14">
        <v>4658</v>
      </c>
    </row>
    <row spans="1:7" r="15">
      <c t="s" s="4" r="A15">
        <v>578</v>
      </c>
      <c t="n" s="5" r="B15">
        <v>25900</v>
      </c>
      <c t="n" s="5" r="C15">
        <v>25940</v>
      </c>
    </row>
    <row spans="1:7" r="16">
      <c t="s" s="4" r="A16">
        <v>579</v>
      </c>
    </row>
    <row spans="1:7" r="17">
      <c t="s" s="3" r="A17">
        <v>562</v>
      </c>
    </row>
    <row spans="1:7" r="18">
      <c t="s" s="4" r="A18">
        <v>580</v>
      </c>
      <c t="n" s="6" r="B18">
        <v>8000</v>
      </c>
      <c t="n" s="6" r="D18">
        <v>8000</v>
      </c>
    </row>
    <row spans="1:7" r="19">
      <c t="s" s="4" r="A19">
        <v>581</v>
      </c>
    </row>
    <row spans="1:7" r="20">
      <c t="s" s="3" r="A20">
        <v>562</v>
      </c>
    </row>
    <row spans="1:7" r="21">
      <c t="s" s="4" r="A21">
        <v>563</v>
      </c>
      <c t="n" s="5" r="C21">
        <v>800</v>
      </c>
      <c t="n" s="6" r="E21">
        <v>1200</v>
      </c>
    </row>
    <row spans="1:7" r="22">
      <c t="s" s="4" r="A22">
        <v>582</v>
      </c>
    </row>
    <row spans="1:7" r="23">
      <c t="s" s="3" r="A23">
        <v>562</v>
      </c>
    </row>
    <row spans="1:7" r="24">
      <c t="s" s="4" r="A24">
        <v>563</v>
      </c>
      <c t="n" s="6" r="C24">
        <v>300</v>
      </c>
      <c t="n" s="6" r="E24">
        <v>1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s>
  <sheetData>
    <row spans="1:11" r="1">
      <c t="s" s="1" r="A1">
        <v>583</v>
      </c>
      <c t="s" s="2" r="B1">
        <v>584</v>
      </c>
      <c t="s" s="2" r="C1">
        <v>585</v>
      </c>
      <c t="s" s="2" r="D1">
        <v>586</v>
      </c>
      <c t="s" s="2" r="E1">
        <v>587</v>
      </c>
      <c t="s" s="2" r="F1">
        <v>2</v>
      </c>
      <c t="s" s="2" r="G1">
        <v>588</v>
      </c>
      <c t="s" s="2" r="H1">
        <v>589</v>
      </c>
      <c t="s" s="2" r="I1">
        <v>4</v>
      </c>
      <c t="s" s="2" r="J1">
        <v>32</v>
      </c>
      <c t="s" s="2" r="K1">
        <v>590</v>
      </c>
    </row>
    <row spans="1:11" r="2">
      <c t="s" s="3" r="A2">
        <v>591</v>
      </c>
    </row>
    <row spans="1:11" r="3">
      <c t="s" s="4" r="A3">
        <v>592</v>
      </c>
      <c t="n" s="6" r="F3">
        <v>27000000</v>
      </c>
    </row>
    <row spans="1:11" r="4">
      <c t="s" s="4" r="A4">
        <v>159</v>
      </c>
      <c t="n" s="5" r="F4">
        <v>98000</v>
      </c>
    </row>
    <row spans="1:11" r="5">
      <c t="s" s="4" r="A5">
        <v>593</v>
      </c>
    </row>
    <row spans="1:11" r="6">
      <c t="s" s="3" r="A6">
        <v>591</v>
      </c>
    </row>
    <row spans="1:11" r="7">
      <c t="s" s="4" r="A7">
        <v>594</v>
      </c>
      <c t="n" s="6" r="F7">
        <v>700000</v>
      </c>
    </row>
    <row spans="1:11" r="8">
      <c t="s" s="4" r="A8">
        <v>595</v>
      </c>
    </row>
    <row spans="1:11" r="9">
      <c t="s" s="3" r="A9">
        <v>591</v>
      </c>
    </row>
    <row spans="1:11" r="10">
      <c t="s" s="4" r="A10">
        <v>596</v>
      </c>
      <c t="n" s="6" r="D10">
        <v>30000000</v>
      </c>
    </row>
    <row spans="1:11" r="11">
      <c t="s" s="4" r="A11">
        <v>597</v>
      </c>
      <c t="s" s="4" r="D11">
        <v>598</v>
      </c>
    </row>
    <row spans="1:11" r="12">
      <c t="s" s="4" r="A12">
        <v>599</v>
      </c>
      <c t="s" s="4" r="D12">
        <v>600</v>
      </c>
    </row>
    <row spans="1:11" r="13">
      <c t="s" s="4" r="A13">
        <v>580</v>
      </c>
      <c t="n" s="6" r="J13">
        <v>1600000</v>
      </c>
    </row>
    <row spans="1:11" r="14">
      <c t="s" s="4" r="A14">
        <v>601</v>
      </c>
      <c t="n" s="6" r="K14">
        <v>27000000</v>
      </c>
    </row>
    <row spans="1:11" r="15">
      <c t="s" s="4" r="A15">
        <v>602</v>
      </c>
    </row>
    <row spans="1:11" r="16">
      <c t="s" s="3" r="A16">
        <v>591</v>
      </c>
    </row>
    <row spans="1:11" r="17">
      <c t="s" s="4" r="A17">
        <v>603</v>
      </c>
      <c t="s" s="4" r="D17">
        <v>604</v>
      </c>
    </row>
    <row spans="1:11" r="18">
      <c t="s" s="4" r="A18">
        <v>605</v>
      </c>
    </row>
    <row spans="1:11" r="19">
      <c t="s" s="3" r="A19">
        <v>591</v>
      </c>
    </row>
    <row spans="1:11" r="20">
      <c t="s" s="4" r="A20">
        <v>606</v>
      </c>
      <c t="n" s="6" r="J20">
        <v>1400000</v>
      </c>
    </row>
    <row spans="1:11" r="21">
      <c t="s" s="4" r="A21">
        <v>579</v>
      </c>
    </row>
    <row spans="1:11" r="22">
      <c t="s" s="3" r="A22">
        <v>591</v>
      </c>
    </row>
    <row spans="1:11" r="23">
      <c t="s" s="4" r="A23">
        <v>596</v>
      </c>
      <c t="n" s="6" r="B23">
        <v>70000000</v>
      </c>
    </row>
    <row spans="1:11" r="24">
      <c t="s" s="4" r="A24">
        <v>599</v>
      </c>
      <c t="s" s="4" r="E24">
        <v>607</v>
      </c>
      <c t="s" s="4" r="F24">
        <v>607</v>
      </c>
    </row>
    <row spans="1:11" r="25">
      <c t="s" s="4" r="A25">
        <v>580</v>
      </c>
      <c t="n" s="6" r="G25">
        <v>8000000</v>
      </c>
      <c t="n" s="6" r="H25">
        <v>8000000</v>
      </c>
    </row>
    <row spans="1:11" r="26">
      <c t="s" s="4" r="A26">
        <v>601</v>
      </c>
      <c t="n" s="5" r="B26">
        <v>57000000</v>
      </c>
    </row>
    <row spans="1:11" r="27">
      <c t="s" s="4" r="A27">
        <v>608</v>
      </c>
      <c t="n" s="5" r="B27">
        <v>15000000</v>
      </c>
    </row>
    <row spans="1:11" r="28">
      <c t="s" s="4" r="A28">
        <v>592</v>
      </c>
      <c t="n" s="5" r="B28">
        <v>27000000</v>
      </c>
    </row>
    <row spans="1:11" r="29">
      <c t="s" s="4" r="A29">
        <v>609</v>
      </c>
      <c t="n" s="6" r="E29">
        <v>1000000</v>
      </c>
    </row>
    <row spans="1:11" r="30">
      <c t="s" s="4" r="A30">
        <v>610</v>
      </c>
    </row>
    <row spans="1:11" r="31">
      <c t="s" s="3" r="A31">
        <v>591</v>
      </c>
    </row>
    <row spans="1:11" r="32">
      <c t="s" s="4" r="A32">
        <v>596</v>
      </c>
      <c t="n" s="6" r="B32">
        <v>3000000</v>
      </c>
    </row>
    <row spans="1:11" r="33">
      <c t="s" s="4" r="A33">
        <v>611</v>
      </c>
    </row>
    <row spans="1:11" r="34">
      <c t="s" s="3" r="A34">
        <v>591</v>
      </c>
    </row>
    <row spans="1:11" r="35">
      <c t="s" s="4" r="A35">
        <v>603</v>
      </c>
      <c t="s" s="4" r="B35">
        <v>612</v>
      </c>
    </row>
    <row spans="1:11" r="36">
      <c t="s" s="4" r="A36">
        <v>613</v>
      </c>
    </row>
    <row spans="1:11" r="37">
      <c t="s" s="3" r="A37">
        <v>591</v>
      </c>
    </row>
    <row spans="1:11" r="38">
      <c t="s" s="4" r="A38">
        <v>606</v>
      </c>
      <c t="n" s="6" r="G38">
        <v>3700000</v>
      </c>
    </row>
    <row spans="1:11" r="39">
      <c t="s" s="4" r="A39">
        <v>614</v>
      </c>
    </row>
    <row spans="1:11" r="40">
      <c t="s" s="3" r="A40">
        <v>591</v>
      </c>
    </row>
    <row spans="1:11" r="41">
      <c t="s" s="4" r="A41">
        <v>580</v>
      </c>
      <c t="n" s="6" r="I41">
        <v>300000</v>
      </c>
    </row>
    <row spans="1:11" r="42">
      <c t="s" s="4" r="A42">
        <v>615</v>
      </c>
    </row>
    <row spans="1:11" r="43">
      <c t="s" s="3" r="A43">
        <v>591</v>
      </c>
    </row>
    <row spans="1:11" r="44">
      <c t="s" s="4" r="A44">
        <v>596</v>
      </c>
      <c t="n" s="6" r="D44">
        <v>2700000</v>
      </c>
    </row>
    <row spans="1:11" r="45">
      <c t="s" s="4" r="A45">
        <v>616</v>
      </c>
    </row>
    <row spans="1:11" r="46">
      <c t="s" s="3" r="A46">
        <v>591</v>
      </c>
    </row>
    <row spans="1:11" r="47">
      <c t="s" s="4" r="A47">
        <v>580</v>
      </c>
      <c t="n" s="6" r="C47">
        <v>1000000</v>
      </c>
    </row>
    <row spans="1:11" r="48">
      <c t="s" s="4" r="A48">
        <v>609</v>
      </c>
      <c t="n" s="6" r="C48">
        <v>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7</v>
      </c>
      <c t="s" s="2" r="B1">
        <v>618</v>
      </c>
      <c t="s" s="2" r="C1">
        <v>619</v>
      </c>
    </row>
    <row spans="1:3" r="2">
      <c t="s" s="3" r="A2">
        <v>620</v>
      </c>
    </row>
    <row spans="1:3" r="3">
      <c t="s" s="4" r="A3">
        <v>621</v>
      </c>
      <c t="n" s="5" r="B3">
        <v>9775000</v>
      </c>
    </row>
    <row spans="1:3" r="4">
      <c t="s" s="4" r="A4">
        <v>622</v>
      </c>
      <c t="n" s="8" r="B4">
        <v>15.4</v>
      </c>
    </row>
    <row spans="1:3" r="5">
      <c t="s" s="4" r="A5">
        <v>623</v>
      </c>
      <c t="n" s="10" r="B5">
        <v>55.8</v>
      </c>
    </row>
    <row spans="1:3" r="6">
      <c t="s" s="4" r="A6">
        <v>624</v>
      </c>
      <c t="n" s="11" r="B6">
        <v>51.9</v>
      </c>
    </row>
    <row spans="1:3" r="7">
      <c t="s" s="4" r="A7">
        <v>625</v>
      </c>
      <c t="n" s="11" r="B7">
        <v>2.7</v>
      </c>
    </row>
    <row spans="1:3" r="8">
      <c t="s" s="4" r="A8">
        <v>626</v>
      </c>
      <c t="n" s="10" r="B8">
        <v>1.2</v>
      </c>
    </row>
    <row spans="1:3" r="9">
      <c t="s" s="4" r="A9">
        <v>627</v>
      </c>
    </row>
    <row spans="1:3" r="10">
      <c t="s" s="3" r="A10">
        <v>620</v>
      </c>
    </row>
    <row spans="1:3" r="11">
      <c t="s" s="4" r="A11">
        <v>621</v>
      </c>
      <c t="n" s="5" r="B11">
        <v>3625000</v>
      </c>
    </row>
    <row spans="1:3" r="12">
      <c t="s" s="4" r="A12">
        <v>628</v>
      </c>
    </row>
    <row spans="1:3" r="13">
      <c t="s" s="3" r="A13">
        <v>620</v>
      </c>
    </row>
    <row spans="1:3" r="14">
      <c t="s" s="4" r="A14">
        <v>621</v>
      </c>
      <c t="n" s="5" r="B14">
        <v>6150000</v>
      </c>
    </row>
    <row spans="1:3" r="15">
      <c t="s" s="4" r="A15">
        <v>629</v>
      </c>
    </row>
    <row spans="1:3" r="16">
      <c t="s" s="3" r="A16">
        <v>620</v>
      </c>
    </row>
    <row spans="1:3" r="17">
      <c t="s" s="4" r="A17">
        <v>621</v>
      </c>
      <c t="n" s="5" r="C17">
        <v>10906941</v>
      </c>
    </row>
    <row spans="1:3" r="18">
      <c t="s" s="4" r="A18">
        <v>622</v>
      </c>
      <c t="n" s="6" r="C18">
        <v>12</v>
      </c>
    </row>
    <row spans="1:3" r="19">
      <c t="s" s="4" r="A19">
        <v>623</v>
      </c>
      <c t="n" s="10" r="C19">
        <v>125.1</v>
      </c>
    </row>
    <row spans="1:3" r="20">
      <c t="s" s="4" r="A20">
        <v>624</v>
      </c>
      <c t="n" s="11" r="C20">
        <v>112.8</v>
      </c>
    </row>
    <row spans="1:3" r="21">
      <c t="s" s="4" r="A21">
        <v>625</v>
      </c>
      <c t="n" s="11" r="C21">
        <v>8.800000000000001</v>
      </c>
    </row>
    <row spans="1:3" r="22">
      <c t="s" s="4" r="A22">
        <v>626</v>
      </c>
      <c t="n" s="10" r="C22">
        <v>3.5</v>
      </c>
    </row>
    <row spans="1:3" r="23">
      <c t="s" s="4" r="A23">
        <v>630</v>
      </c>
    </row>
    <row spans="1:3" r="24">
      <c t="s" s="3" r="A24">
        <v>620</v>
      </c>
    </row>
    <row spans="1:3" r="25">
      <c t="s" s="4" r="A25">
        <v>621</v>
      </c>
      <c t="n" s="5" r="C25">
        <v>10422645</v>
      </c>
    </row>
    <row spans="1:3" r="26">
      <c t="s" s="4" r="A26">
        <v>631</v>
      </c>
    </row>
    <row spans="1:3" r="27">
      <c t="s" s="3" r="A27">
        <v>620</v>
      </c>
    </row>
    <row spans="1:3" r="28">
      <c t="s" s="4" r="A28">
        <v>621</v>
      </c>
      <c t="n" s="5" r="C28">
        <v>4842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32</v>
      </c>
      <c t="s" s="2" r="B1">
        <v>1</v>
      </c>
    </row>
    <row spans="1:4" r="2">
      <c t="s" s="2" r="B2">
        <v>2</v>
      </c>
      <c t="s" s="2" r="C2">
        <v>32</v>
      </c>
      <c t="s" s="2" r="D2">
        <v>76</v>
      </c>
    </row>
    <row spans="1:4" r="3">
      <c t="s" s="3" r="A3">
        <v>633</v>
      </c>
    </row>
    <row spans="1:4" r="4">
      <c t="s" s="4" r="A4">
        <v>634</v>
      </c>
      <c t="n" s="5" r="B4">
        <v>5093000</v>
      </c>
      <c t="n" s="5" r="C4">
        <v>7091000</v>
      </c>
      <c t="n" s="5" r="D4">
        <v>10829000</v>
      </c>
    </row>
    <row spans="1:4" r="5">
      <c t="s" s="4" r="A5">
        <v>635</v>
      </c>
      <c t="s" s="4" r="B5">
        <v>636</v>
      </c>
    </row>
    <row spans="1:4" r="6">
      <c t="s" s="4" r="A6">
        <v>637</v>
      </c>
      <c t="n" s="6" r="B6">
        <v>12802</v>
      </c>
      <c t="n" s="6" r="C6">
        <v>14468</v>
      </c>
      <c t="n" s="6" r="D6">
        <v>22453</v>
      </c>
    </row>
    <row spans="1:4" r="7">
      <c t="s" s="4" r="A7">
        <v>638</v>
      </c>
      <c t="n" s="8" r="B7">
        <v>3.47</v>
      </c>
      <c t="n" s="8" r="C7">
        <v>4.32</v>
      </c>
      <c t="n" s="8" r="D7">
        <v>5.75</v>
      </c>
    </row>
    <row spans="1:4" r="8">
      <c t="s" s="4" r="A8">
        <v>639</v>
      </c>
      <c t="n" s="6" r="B8">
        <v>4500</v>
      </c>
      <c t="n" s="6" r="C8">
        <v>18600</v>
      </c>
      <c t="n" s="6" r="D8">
        <v>42800</v>
      </c>
    </row>
    <row spans="1:4" r="9">
      <c t="s" s="4" r="A9">
        <v>640</v>
      </c>
      <c t="n" s="5" r="B9">
        <v>0</v>
      </c>
      <c t="n" s="5" r="C9">
        <v>0</v>
      </c>
      <c t="n" s="5" r="D9">
        <v>0</v>
      </c>
    </row>
    <row spans="1:4" r="10">
      <c t="s" s="4" r="A10">
        <v>641</v>
      </c>
      <c t="n" s="5" r="B10">
        <v>400</v>
      </c>
    </row>
    <row spans="1:4" r="11">
      <c t="s" s="4" r="A11">
        <v>110</v>
      </c>
    </row>
    <row spans="1:4" r="12">
      <c t="s" s="3" r="A12">
        <v>633</v>
      </c>
    </row>
    <row spans="1:4" r="13">
      <c t="s" s="4" r="A13">
        <v>637</v>
      </c>
      <c t="n" s="5" r="B13">
        <v>4677</v>
      </c>
      <c t="n" s="6" r="C13">
        <v>5357</v>
      </c>
      <c t="n" s="6" r="D13">
        <v>4608</v>
      </c>
    </row>
    <row spans="1:4" r="14">
      <c t="s" s="4" r="A14">
        <v>642</v>
      </c>
      <c t="n" s="5" r="B14">
        <v>2200</v>
      </c>
    </row>
    <row spans="1:4" r="15">
      <c t="s" s="4" r="A15">
        <v>98</v>
      </c>
    </row>
    <row spans="1:4" r="16">
      <c t="s" s="3" r="A16">
        <v>633</v>
      </c>
    </row>
    <row spans="1:4" r="17">
      <c t="s" s="4" r="A17">
        <v>642</v>
      </c>
      <c t="n" s="6" r="B17">
        <v>800</v>
      </c>
    </row>
    <row spans="1:4" r="18">
      <c t="s" s="4" r="A18">
        <v>338</v>
      </c>
    </row>
    <row spans="1:4" r="19">
      <c t="s" s="3" r="A19">
        <v>633</v>
      </c>
    </row>
    <row spans="1:4" r="20">
      <c t="s" s="4" r="A20">
        <v>635</v>
      </c>
      <c t="s" s="4" r="B20">
        <v>636</v>
      </c>
      <c t="s" s="4" r="C20">
        <v>636</v>
      </c>
      <c t="s" s="4" r="D20">
        <v>636</v>
      </c>
    </row>
    <row spans="1:4" r="21">
      <c t="s" s="4" r="A21">
        <v>643</v>
      </c>
    </row>
    <row spans="1:4" r="22">
      <c t="s" s="3" r="A22">
        <v>633</v>
      </c>
    </row>
    <row spans="1:4" r="23">
      <c t="s" s="4" r="A23">
        <v>644</v>
      </c>
      <c t="s" s="4" r="B23">
        <v>645</v>
      </c>
    </row>
    <row spans="1:4" r="24">
      <c t="s" s="4" r="A24">
        <v>646</v>
      </c>
      <c t="n" s="6" r="B24">
        <v>23600</v>
      </c>
    </row>
    <row spans="1:4" r="25">
      <c t="s" s="4" r="A25">
        <v>647</v>
      </c>
      <c t="n" s="6" r="B25">
        <v>6200</v>
      </c>
      <c t="n" s="6" r="C25">
        <v>3600</v>
      </c>
      <c t="n" s="6" r="D25">
        <v>1000</v>
      </c>
    </row>
    <row spans="1:4" r="26">
      <c t="s" s="4" r="A26">
        <v>648</v>
      </c>
    </row>
    <row spans="1:4" r="27">
      <c t="s" s="3" r="A27">
        <v>633</v>
      </c>
    </row>
    <row spans="1:4" r="28">
      <c t="s" s="4" r="A28">
        <v>634</v>
      </c>
      <c t="n" s="5" r="B28">
        <v>1718468</v>
      </c>
    </row>
    <row spans="1:4" r="29">
      <c t="s" s="4" r="A29">
        <v>649</v>
      </c>
      <c t="n" s="5" r="B29">
        <v>1718468</v>
      </c>
    </row>
    <row spans="1:4" r="30">
      <c t="s" s="4" r="A30">
        <v>650</v>
      </c>
    </row>
    <row spans="1:4" r="31">
      <c t="s" s="3" r="A31">
        <v>633</v>
      </c>
    </row>
    <row spans="1:4" r="32">
      <c t="s" s="4" r="A32">
        <v>634</v>
      </c>
      <c t="n" s="5" r="B32">
        <v>3353763</v>
      </c>
    </row>
    <row spans="1:4" r="33">
      <c t="s" s="4" r="A33">
        <v>651</v>
      </c>
      <c t="n" s="5" r="B33">
        <v>6787141</v>
      </c>
    </row>
    <row spans="1:4" r="34">
      <c t="s" s="4" r="A34">
        <v>652</v>
      </c>
    </row>
    <row spans="1:4" r="35">
      <c t="s" s="3" r="A35">
        <v>633</v>
      </c>
    </row>
    <row spans="1:4" r="36">
      <c t="s" s="4" r="A36">
        <v>653</v>
      </c>
      <c t="s" s="4" r="B36">
        <v>654</v>
      </c>
    </row>
    <row spans="1:4" r="37">
      <c t="s" s="4" r="A37">
        <v>655</v>
      </c>
    </row>
    <row spans="1:4" r="38">
      <c t="s" s="3" r="A38">
        <v>633</v>
      </c>
    </row>
    <row spans="1:4" r="39">
      <c t="s" s="4" r="A39">
        <v>656</v>
      </c>
      <c t="s" s="4" r="B39">
        <v>598</v>
      </c>
    </row>
    <row spans="1:4" r="40">
      <c t="s" s="4" r="A40">
        <v>657</v>
      </c>
    </row>
    <row spans="1:4" r="41">
      <c t="s" s="3" r="A41">
        <v>633</v>
      </c>
    </row>
    <row spans="1:4" r="42">
      <c t="s" s="4" r="A42">
        <v>658</v>
      </c>
      <c t="s" s="4" r="B42">
        <v>509</v>
      </c>
    </row>
    <row spans="1:4" r="43">
      <c t="s" s="4" r="A43">
        <v>659</v>
      </c>
    </row>
    <row spans="1:4" r="44">
      <c t="s" s="3" r="A44">
        <v>633</v>
      </c>
    </row>
    <row spans="1:4" r="45">
      <c t="s" s="4" r="A45">
        <v>656</v>
      </c>
      <c t="s" s="4" r="B45">
        <v>660</v>
      </c>
    </row>
    <row spans="1:4" r="46">
      <c t="s" s="4" r="A46">
        <v>661</v>
      </c>
    </row>
    <row spans="1:4" r="47">
      <c t="s" s="3" r="A47">
        <v>633</v>
      </c>
    </row>
    <row spans="1:4" r="48">
      <c t="s" s="4" r="A48">
        <v>658</v>
      </c>
      <c t="s" s="4" r="B48">
        <v>379</v>
      </c>
    </row>
    <row spans="1:4" r="49">
      <c t="s" s="4" r="A49">
        <v>662</v>
      </c>
    </row>
    <row spans="1:4" r="50">
      <c t="s" s="3" r="A50">
        <v>633</v>
      </c>
    </row>
    <row spans="1:4" r="51">
      <c t="s" s="4" r="A51">
        <v>663</v>
      </c>
      <c t="s" s="4" r="B51">
        <v>664</v>
      </c>
    </row>
    <row spans="1:4" r="52">
      <c t="s" s="4" r="A52">
        <v>665</v>
      </c>
    </row>
    <row spans="1:4" r="53">
      <c t="s" s="3" r="A53">
        <v>633</v>
      </c>
    </row>
    <row spans="1:4" r="54">
      <c t="s" s="4" r="A54">
        <v>663</v>
      </c>
      <c t="s" s="4" r="B54">
        <v>664</v>
      </c>
    </row>
    <row spans="1:4" r="55">
      <c t="s" s="4" r="A55">
        <v>666</v>
      </c>
      <c t="n" s="5" r="B55">
        <v>3360693</v>
      </c>
    </row>
    <row spans="1:4" r="56">
      <c t="s" s="4" r="A56">
        <v>335</v>
      </c>
    </row>
    <row spans="1:4" r="57">
      <c t="s" s="3" r="A57">
        <v>633</v>
      </c>
    </row>
    <row spans="1:4" r="58">
      <c t="s" s="4" r="A58">
        <v>656</v>
      </c>
      <c t="s" s="4" r="B58">
        <v>667</v>
      </c>
    </row>
    <row spans="1:4" r="59">
      <c t="s" s="4" r="A59">
        <v>668</v>
      </c>
      <c t="n" s="5" r="B59">
        <v>2471524</v>
      </c>
    </row>
    <row spans="1:4" r="60">
      <c t="s" s="4" r="A60">
        <v>669</v>
      </c>
      <c t="n" s="5" r="B60">
        <v>441144</v>
      </c>
    </row>
    <row spans="1:4" r="61">
      <c t="s" s="4" r="A61">
        <v>670</v>
      </c>
      <c t="n" s="8" r="B61">
        <v>5.65</v>
      </c>
    </row>
    <row spans="1:4" r="62">
      <c t="s" s="4" r="A62">
        <v>671</v>
      </c>
    </row>
    <row spans="1:4" r="63">
      <c t="s" s="3" r="A63">
        <v>633</v>
      </c>
    </row>
    <row spans="1:4" r="64">
      <c t="s" s="4" r="A64">
        <v>672</v>
      </c>
      <c t="n" s="6" r="B64">
        <v>400</v>
      </c>
    </row>
    <row spans="1:4" r="65">
      <c t="s" s="4" r="A65">
        <v>673</v>
      </c>
    </row>
    <row spans="1:4" r="66">
      <c t="s" s="3" r="A66">
        <v>633</v>
      </c>
    </row>
    <row spans="1:4" r="67">
      <c t="s" s="4" r="A67">
        <v>674</v>
      </c>
      <c t="n" s="6" r="B67">
        <v>8300</v>
      </c>
    </row>
    <row spans="1:4" r="68">
      <c t="s" s="4" r="A68">
        <v>644</v>
      </c>
      <c t="s" s="4" r="B68">
        <v>675</v>
      </c>
    </row>
    <row spans="1:4" r="69">
      <c t="s" s="4" r="A69">
        <v>676</v>
      </c>
    </row>
    <row spans="1:4" r="70">
      <c t="s" s="3" r="A70">
        <v>633</v>
      </c>
    </row>
    <row spans="1:4" r="71">
      <c t="s" s="4" r="A71">
        <v>634</v>
      </c>
      <c t="n" s="5" r="B71">
        <v>20824</v>
      </c>
    </row>
    <row spans="1:4" r="72">
      <c t="s" s="4" r="A72">
        <v>668</v>
      </c>
      <c t="n" s="5" r="B72">
        <v>208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1"/>
    <col customWidth="1" max="5" min="5" width="13"/>
    <col customWidth="1" max="6" min="6" width="25"/>
    <col customWidth="1" max="7" min="7" width="33"/>
    <col customWidth="1" max="8" min="8" width="15"/>
    <col customWidth="1" max="9" min="9" width="27"/>
    <col customWidth="1" max="10" min="10" width="39"/>
    <col customWidth="1" max="11" min="11" width="47"/>
    <col customWidth="1" max="12" min="12" width="46"/>
    <col customWidth="1" max="13" min="13" width="20"/>
  </cols>
  <sheetData>
    <row spans="1:13" r="1">
      <c t="s" s="1" r="A1">
        <v>119</v>
      </c>
      <c t="s" s="2" r="B1">
        <v>120</v>
      </c>
      <c t="s" s="2" r="C1">
        <v>121</v>
      </c>
      <c t="s" s="2" r="D1">
        <v>122</v>
      </c>
      <c t="s" s="2" r="E1">
        <v>123</v>
      </c>
      <c t="s" s="2" r="F1">
        <v>124</v>
      </c>
      <c t="s" s="2" r="G1">
        <v>125</v>
      </c>
      <c t="s" s="2" r="H1">
        <v>126</v>
      </c>
      <c t="s" s="2" r="I1">
        <v>127</v>
      </c>
      <c t="s" s="2" r="J1">
        <v>128</v>
      </c>
      <c t="s" s="2" r="K1">
        <v>129</v>
      </c>
      <c t="s" s="2" r="L1">
        <v>130</v>
      </c>
      <c t="s" s="2" r="M1">
        <v>131</v>
      </c>
    </row>
    <row spans="1:13" r="2">
      <c t="s" s="4" r="A2">
        <v>132</v>
      </c>
      <c t="n" s="5" r="E2">
        <v>58780</v>
      </c>
      <c t="n" s="5" r="H2">
        <v>-250</v>
      </c>
    </row>
    <row spans="1:13" r="3">
      <c t="s" s="4" r="A3">
        <v>133</v>
      </c>
      <c t="n" s="6" r="B3">
        <v>93598</v>
      </c>
      <c t="n" s="6" r="E3">
        <v>6</v>
      </c>
      <c t="n" s="6" r="I3">
        <v>158769</v>
      </c>
      <c t="n" s="6" r="L3">
        <v>-20</v>
      </c>
      <c t="n" s="6" r="M3">
        <v>-65157</v>
      </c>
    </row>
    <row spans="1:13" r="4">
      <c t="s" s="4" r="A4">
        <v>134</v>
      </c>
      <c t="n" s="5" r="B4">
        <v>125497</v>
      </c>
      <c t="n" s="6" r="C4">
        <v>119695</v>
      </c>
      <c t="n" s="6" r="D4">
        <v>5802</v>
      </c>
      <c t="n" s="6" r="F4">
        <v>1</v>
      </c>
      <c t="n" s="6" r="J4">
        <v>119694</v>
      </c>
      <c t="n" s="6" r="K4">
        <v>5802</v>
      </c>
    </row>
    <row spans="1:13" r="5">
      <c t="s" s="4" r="A5">
        <v>135</v>
      </c>
      <c t="n" s="5" r="F5">
        <v>6381</v>
      </c>
      <c t="n" s="5" r="G5">
        <v>460</v>
      </c>
    </row>
    <row spans="1:13" r="6">
      <c t="s" s="4" r="A6">
        <v>136</v>
      </c>
      <c t="n" s="5" r="B6">
        <v>51943</v>
      </c>
      <c t="n" s="5" r="I6">
        <v>51943</v>
      </c>
    </row>
    <row spans="1:13" r="7">
      <c t="s" s="4" r="A7">
        <v>136</v>
      </c>
      <c t="n" s="5" r="E7">
        <v>3625</v>
      </c>
    </row>
    <row spans="1:13" r="8">
      <c t="s" s="4" r="A8">
        <v>137</v>
      </c>
      <c t="n" s="5" r="B8">
        <v>510</v>
      </c>
      <c t="n" s="5" r="I8">
        <v>510</v>
      </c>
    </row>
    <row spans="1:13" r="9">
      <c t="s" s="4" r="A9">
        <v>107</v>
      </c>
      <c t="n" s="5" r="B9">
        <v>22453</v>
      </c>
      <c t="n" s="5" r="I9">
        <v>22453</v>
      </c>
    </row>
    <row spans="1:13" r="10">
      <c t="s" s="4" r="A10">
        <v>138</v>
      </c>
      <c t="n" s="5" r="E10">
        <v>50</v>
      </c>
    </row>
    <row spans="1:13" r="11">
      <c t="s" s="4" r="A11">
        <v>139</v>
      </c>
      <c t="n" s="5" r="B11">
        <v>11226</v>
      </c>
      <c t="n" s="5" r="I11">
        <v>11226</v>
      </c>
    </row>
    <row spans="1:13" r="12">
      <c t="s" s="4" r="A12">
        <v>140</v>
      </c>
      <c t="n" s="5" r="E12">
        <v>4629</v>
      </c>
    </row>
    <row spans="1:13" r="13">
      <c t="s" s="4" r="A13">
        <v>141</v>
      </c>
      <c t="n" s="5" r="B13">
        <v>-96</v>
      </c>
      <c t="n" s="5" r="L13">
        <v>-96</v>
      </c>
    </row>
    <row spans="1:13" r="14">
      <c t="s" s="4" r="A14">
        <v>142</v>
      </c>
      <c t="n" s="5" r="B14">
        <v>-30</v>
      </c>
      <c t="n" s="5" r="L14">
        <v>-30</v>
      </c>
    </row>
    <row spans="1:13" r="15">
      <c t="s" s="4" r="A15">
        <v>99</v>
      </c>
      <c t="n" s="5" r="B15">
        <v>-63752</v>
      </c>
      <c t="n" s="5" r="M15">
        <v>-63752</v>
      </c>
    </row>
    <row spans="1:13" r="16">
      <c t="s" s="4" r="A16">
        <v>143</v>
      </c>
      <c t="n" s="5" r="E16">
        <v>73925</v>
      </c>
      <c t="n" s="5" r="H16">
        <v>-250</v>
      </c>
    </row>
    <row spans="1:13" r="17">
      <c t="s" s="4" r="A17">
        <v>144</v>
      </c>
      <c t="n" s="5" r="B17">
        <v>241349</v>
      </c>
      <c t="n" s="6" r="E17">
        <v>7</v>
      </c>
      <c t="n" s="5" r="I17">
        <v>370397</v>
      </c>
      <c t="n" s="5" r="L17">
        <v>-146</v>
      </c>
      <c t="n" s="5" r="M17">
        <v>-128909</v>
      </c>
    </row>
    <row spans="1:13" r="18">
      <c t="s" s="4" r="A18">
        <v>137</v>
      </c>
      <c t="n" s="5" r="B18">
        <v>216</v>
      </c>
      <c t="n" s="5" r="I18">
        <v>216</v>
      </c>
    </row>
    <row spans="1:13" r="19">
      <c t="s" s="4" r="A19">
        <v>107</v>
      </c>
      <c t="n" s="5" r="B19">
        <v>14468</v>
      </c>
      <c t="n" s="5" r="I19">
        <v>14468</v>
      </c>
    </row>
    <row spans="1:13" r="20">
      <c t="s" s="4" r="A20">
        <v>138</v>
      </c>
      <c t="n" s="5" r="E20">
        <v>76</v>
      </c>
    </row>
    <row spans="1:13" r="21">
      <c t="s" s="4" r="A21">
        <v>139</v>
      </c>
      <c t="n" s="6" r="B21">
        <v>10855</v>
      </c>
      <c t="n" s="6" r="E21">
        <v>1</v>
      </c>
      <c t="n" s="5" r="I21">
        <v>10854</v>
      </c>
    </row>
    <row spans="1:13" r="22">
      <c t="s" s="4" r="A22">
        <v>140</v>
      </c>
      <c t="n" s="5" r="B22">
        <v>3360</v>
      </c>
      <c t="n" s="5" r="E22">
        <v>3563</v>
      </c>
    </row>
    <row spans="1:13" r="23">
      <c t="s" s="4" r="A23">
        <v>145</v>
      </c>
      <c t="n" s="5" r="E23">
        <v>324</v>
      </c>
    </row>
    <row spans="1:13" r="24">
      <c t="s" s="4" r="A24">
        <v>146</v>
      </c>
      <c t="n" s="6" r="B24">
        <v>2266</v>
      </c>
      <c t="n" s="5" r="I24">
        <v>2266</v>
      </c>
    </row>
    <row spans="1:13" r="25">
      <c t="s" s="4" r="A25">
        <v>141</v>
      </c>
      <c t="n" s="5" r="B25">
        <v>386</v>
      </c>
      <c t="n" s="5" r="L25">
        <v>386</v>
      </c>
    </row>
    <row spans="1:13" r="26">
      <c t="s" s="4" r="A26">
        <v>142</v>
      </c>
      <c t="n" s="5" r="B26">
        <v>88</v>
      </c>
      <c t="n" s="5" r="L26">
        <v>88</v>
      </c>
    </row>
    <row spans="1:13" r="27">
      <c t="s" s="4" r="A27">
        <v>99</v>
      </c>
      <c t="n" s="5" r="B27">
        <v>-63166</v>
      </c>
      <c t="n" s="5" r="M27">
        <v>-63166</v>
      </c>
    </row>
    <row spans="1:13" r="28">
      <c t="s" s="4" r="A28">
        <v>147</v>
      </c>
      <c t="n" s="5" r="E28">
        <v>77888</v>
      </c>
      <c t="n" s="5" r="H28">
        <v>-250</v>
      </c>
    </row>
    <row spans="1:13" r="29">
      <c t="s" s="4" r="A29">
        <v>148</v>
      </c>
      <c t="n" s="5" r="B29">
        <v>206462</v>
      </c>
      <c t="n" s="6" r="E29">
        <v>8</v>
      </c>
      <c t="n" s="5" r="I29">
        <v>398201</v>
      </c>
      <c t="n" s="5" r="L29">
        <v>328</v>
      </c>
      <c t="n" s="5" r="M29">
        <v>-192075</v>
      </c>
    </row>
    <row spans="1:13" r="30">
      <c t="s" s="4" r="A30">
        <v>136</v>
      </c>
      <c t="n" s="5" r="H30">
        <v>50</v>
      </c>
    </row>
    <row spans="1:13" r="31">
      <c t="s" s="4" r="A31">
        <v>137</v>
      </c>
      <c t="n" s="5" r="B31">
        <v>6</v>
      </c>
      <c t="n" s="5" r="I31">
        <v>6</v>
      </c>
    </row>
    <row spans="1:13" r="32">
      <c t="s" s="4" r="A32">
        <v>107</v>
      </c>
      <c t="n" s="5" r="B32">
        <v>12802</v>
      </c>
      <c t="n" s="5" r="I32">
        <v>12802</v>
      </c>
    </row>
    <row spans="1:13" r="33">
      <c t="s" s="4" r="A33">
        <v>138</v>
      </c>
      <c t="n" s="5" r="E33">
        <v>166</v>
      </c>
    </row>
    <row spans="1:13" r="34">
      <c t="s" s="4" r="A34">
        <v>139</v>
      </c>
      <c t="n" s="6" r="B34">
        <v>5008</v>
      </c>
      <c t="n" s="5" r="I34">
        <v>5008</v>
      </c>
    </row>
    <row spans="1:13" r="35">
      <c t="s" s="4" r="A35">
        <v>140</v>
      </c>
      <c t="n" s="5" r="B35">
        <v>1246</v>
      </c>
      <c t="n" s="5" r="E35">
        <v>1851</v>
      </c>
    </row>
    <row spans="1:13" r="36">
      <c t="s" s="4" r="A36">
        <v>145</v>
      </c>
      <c t="n" s="5" r="E36">
        <v>441</v>
      </c>
    </row>
    <row spans="1:13" r="37">
      <c t="s" s="4" r="A37">
        <v>146</v>
      </c>
      <c t="n" s="6" r="B37">
        <v>2492</v>
      </c>
      <c t="n" s="5" r="I37">
        <v>2492</v>
      </c>
    </row>
    <row spans="1:13" r="38">
      <c t="s" s="4" r="A38">
        <v>141</v>
      </c>
      <c t="n" s="5" r="B38">
        <v>-934</v>
      </c>
      <c t="n" s="5" r="L38">
        <v>-934</v>
      </c>
    </row>
    <row spans="1:13" r="39">
      <c t="s" s="4" r="A39">
        <v>142</v>
      </c>
      <c t="n" s="5" r="B39">
        <v>-32</v>
      </c>
      <c t="n" s="5" r="L39">
        <v>-32</v>
      </c>
    </row>
    <row spans="1:13" r="40">
      <c t="s" s="4" r="A40">
        <v>99</v>
      </c>
      <c t="n" s="5" r="B40">
        <v>-34421</v>
      </c>
      <c t="n" s="5" r="M40">
        <v>-34421</v>
      </c>
    </row>
    <row spans="1:13" r="41">
      <c t="s" s="4" r="A41">
        <v>149</v>
      </c>
      <c t="n" s="5" r="E41">
        <v>80346</v>
      </c>
      <c t="n" s="5" r="H41">
        <v>-200</v>
      </c>
    </row>
    <row spans="1:13" r="42">
      <c t="s" s="4" r="A42">
        <v>150</v>
      </c>
      <c t="n" s="6" r="B42">
        <v>191383</v>
      </c>
      <c t="n" s="6" r="E42">
        <v>8</v>
      </c>
      <c t="n" s="6" r="I42">
        <v>418509</v>
      </c>
      <c t="n" s="6" r="L42">
        <v>-638</v>
      </c>
      <c t="n" s="6" r="M42">
        <v>-2264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5"/>
  </cols>
  <sheetData>
    <row spans="1:4" r="1">
      <c t="s" s="1" r="A1">
        <v>677</v>
      </c>
      <c t="s" s="2" r="B1">
        <v>1</v>
      </c>
    </row>
    <row spans="1:4" r="2">
      <c t="s" s="2" r="B2">
        <v>2</v>
      </c>
      <c t="s" s="2" r="C2">
        <v>32</v>
      </c>
      <c t="s" s="2" r="D2">
        <v>76</v>
      </c>
    </row>
    <row spans="1:4" r="3">
      <c t="s" s="3" r="A3">
        <v>633</v>
      </c>
    </row>
    <row spans="1:4" r="4">
      <c t="s" s="4" r="A4">
        <v>678</v>
      </c>
      <c t="s" s="4" r="B4">
        <v>636</v>
      </c>
    </row>
    <row spans="1:4" r="5">
      <c t="s" s="4" r="A5">
        <v>338</v>
      </c>
    </row>
    <row spans="1:4" r="6">
      <c t="s" s="3" r="A6">
        <v>633</v>
      </c>
    </row>
    <row spans="1:4" r="7">
      <c t="s" s="4" r="A7">
        <v>679</v>
      </c>
      <c t="s" s="4" r="B7">
        <v>680</v>
      </c>
    </row>
    <row spans="1:4" r="8">
      <c t="s" s="4" r="A8">
        <v>678</v>
      </c>
      <c t="s" s="4" r="B8">
        <v>636</v>
      </c>
      <c t="s" s="4" r="C8">
        <v>636</v>
      </c>
      <c t="s" s="4" r="D8">
        <v>636</v>
      </c>
    </row>
    <row spans="1:4" r="9">
      <c t="s" s="4" r="A9">
        <v>335</v>
      </c>
    </row>
    <row spans="1:4" r="10">
      <c t="s" s="3" r="A10">
        <v>633</v>
      </c>
    </row>
    <row spans="1:4" r="11">
      <c t="s" s="4" r="A11">
        <v>679</v>
      </c>
      <c t="s" s="4" r="B11">
        <v>681</v>
      </c>
      <c t="s" s="4" r="C11">
        <v>681</v>
      </c>
      <c t="s" s="4" r="D11">
        <v>681</v>
      </c>
    </row>
    <row spans="1:4" r="12">
      <c t="s" s="4" r="A12">
        <v>678</v>
      </c>
      <c t="s" s="4" r="B12">
        <v>636</v>
      </c>
      <c t="s" s="4" r="C12">
        <v>636</v>
      </c>
      <c t="s" s="4" r="D12">
        <v>636</v>
      </c>
    </row>
    <row spans="1:4" r="13">
      <c t="s" s="4" r="A13">
        <v>682</v>
      </c>
    </row>
    <row spans="1:4" r="14">
      <c t="s" s="3" r="A14">
        <v>633</v>
      </c>
    </row>
    <row spans="1:4" r="15">
      <c t="s" s="4" r="A15">
        <v>683</v>
      </c>
      <c t="s" s="4" r="B15">
        <v>684</v>
      </c>
      <c t="s" s="4" r="C15">
        <v>685</v>
      </c>
      <c t="s" s="4" r="D15">
        <v>686</v>
      </c>
    </row>
    <row spans="1:4" r="16">
      <c t="s" s="4" r="A16">
        <v>687</v>
      </c>
      <c t="s" s="4" r="B16">
        <v>688</v>
      </c>
      <c t="s" s="4" r="C16">
        <v>689</v>
      </c>
      <c t="s" s="4" r="D16">
        <v>690</v>
      </c>
    </row>
    <row spans="1:4" r="17">
      <c t="s" s="4" r="A17">
        <v>679</v>
      </c>
      <c t="s" s="4" r="C17">
        <v>680</v>
      </c>
      <c t="s" s="4" r="D17">
        <v>691</v>
      </c>
    </row>
    <row spans="1:4" r="18">
      <c t="s" s="4" r="A18">
        <v>692</v>
      </c>
    </row>
    <row spans="1:4" r="19">
      <c t="s" s="3" r="A19">
        <v>633</v>
      </c>
    </row>
    <row spans="1:4" r="20">
      <c t="s" s="4" r="A20">
        <v>683</v>
      </c>
      <c t="s" s="4" r="B20">
        <v>693</v>
      </c>
      <c t="s" s="4" r="C20">
        <v>693</v>
      </c>
      <c t="s" s="4" r="D20">
        <v>693</v>
      </c>
    </row>
    <row spans="1:4" r="21">
      <c t="s" s="4" r="A21">
        <v>687</v>
      </c>
      <c t="s" s="4" r="B21">
        <v>694</v>
      </c>
      <c t="s" s="4" r="C21">
        <v>694</v>
      </c>
      <c t="s" s="4" r="D21">
        <v>695</v>
      </c>
    </row>
    <row spans="1:4" r="22">
      <c t="s" s="4" r="A22">
        <v>696</v>
      </c>
    </row>
    <row spans="1:4" r="23">
      <c t="s" s="3" r="A23">
        <v>633</v>
      </c>
    </row>
    <row spans="1:4" r="24">
      <c t="s" s="4" r="A24">
        <v>683</v>
      </c>
      <c t="s" s="4" r="B24">
        <v>697</v>
      </c>
      <c t="s" s="4" r="C24">
        <v>686</v>
      </c>
      <c t="s" s="4" r="D24">
        <v>698</v>
      </c>
    </row>
    <row spans="1:4" r="25">
      <c t="s" s="4" r="A25">
        <v>687</v>
      </c>
      <c t="s" s="4" r="B25">
        <v>699</v>
      </c>
      <c t="s" s="4" r="C25">
        <v>700</v>
      </c>
      <c t="s" s="4" r="D25">
        <v>701</v>
      </c>
    </row>
    <row spans="1:4" r="26">
      <c t="s" s="4" r="A26">
        <v>679</v>
      </c>
      <c t="s" s="4" r="C26">
        <v>702</v>
      </c>
      <c t="s" s="4" r="D26">
        <v>702</v>
      </c>
    </row>
    <row spans="1:4" r="27">
      <c t="s" s="4" r="A27">
        <v>703</v>
      </c>
    </row>
    <row spans="1:4" r="28">
      <c t="s" s="3" r="A28">
        <v>633</v>
      </c>
    </row>
    <row spans="1:4" r="29">
      <c t="s" s="4" r="A29">
        <v>683</v>
      </c>
      <c t="s" s="4" r="B29">
        <v>704</v>
      </c>
      <c t="s" s="4" r="C29">
        <v>684</v>
      </c>
      <c t="s" s="4" r="D29">
        <v>705</v>
      </c>
    </row>
    <row spans="1:4" r="30">
      <c t="s" s="4" r="A30">
        <v>687</v>
      </c>
      <c t="s" s="4" r="B30">
        <v>706</v>
      </c>
      <c t="s" s="4" r="C30">
        <v>706</v>
      </c>
      <c t="s" s="4" r="D30">
        <v>7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15"/>
  </cols>
  <sheetData>
    <row spans="1:3" r="1">
      <c t="s" s="1" r="A1">
        <v>707</v>
      </c>
      <c t="s" s="2" r="B1">
        <v>1</v>
      </c>
    </row>
    <row spans="1:3" r="2">
      <c t="s" s="2" r="B2">
        <v>2</v>
      </c>
      <c t="s" s="2" r="C2">
        <v>32</v>
      </c>
    </row>
    <row spans="1:3" r="3">
      <c t="s" s="3" r="A3">
        <v>708</v>
      </c>
    </row>
    <row spans="1:3" r="4">
      <c t="s" s="4" r="A4">
        <v>709</v>
      </c>
      <c t="n" s="5" r="B4">
        <v>7091</v>
      </c>
      <c t="n" s="5" r="C4">
        <v>10829</v>
      </c>
    </row>
    <row spans="1:3" r="5">
      <c t="s" s="4" r="A5">
        <v>710</v>
      </c>
      <c t="n" s="5" r="B5">
        <v>939</v>
      </c>
      <c t="n" s="5" r="C5">
        <v>2092</v>
      </c>
    </row>
    <row spans="1:3" r="6">
      <c t="s" s="4" r="A6">
        <v>711</v>
      </c>
      <c t="n" s="5" r="B6">
        <v>-1246</v>
      </c>
      <c t="n" s="5" r="C6">
        <v>-3360</v>
      </c>
    </row>
    <row spans="1:3" r="7">
      <c t="s" s="4" r="A7">
        <v>712</v>
      </c>
      <c t="n" s="5" r="B7">
        <v>-1691</v>
      </c>
      <c t="n" s="5" r="C7">
        <v>-2470</v>
      </c>
    </row>
    <row spans="1:3" r="8">
      <c t="s" s="4" r="A8">
        <v>713</v>
      </c>
      <c t="n" s="5" r="B8">
        <v>5093</v>
      </c>
      <c t="n" s="5" r="C8">
        <v>7091</v>
      </c>
    </row>
    <row spans="1:3" r="9">
      <c t="s" s="4" r="A9">
        <v>714</v>
      </c>
      <c t="n" s="5" r="B9">
        <v>4977</v>
      </c>
    </row>
    <row spans="1:3" r="10">
      <c t="s" s="4" r="A10">
        <v>715</v>
      </c>
      <c t="n" s="5" r="B10">
        <v>2891</v>
      </c>
    </row>
    <row spans="1:3" r="11">
      <c t="s" s="3" r="A11">
        <v>716</v>
      </c>
    </row>
    <row spans="1:3" r="12">
      <c t="s" s="4" r="A12">
        <v>709</v>
      </c>
      <c t="n" s="8" r="B12">
        <v>7.74</v>
      </c>
      <c t="n" s="8" r="C12">
        <v>6.83</v>
      </c>
    </row>
    <row spans="1:3" r="13">
      <c t="s" s="4" r="A13">
        <v>710</v>
      </c>
      <c t="n" s="9" r="B13">
        <v>7.31</v>
      </c>
      <c t="n" s="9" r="C13">
        <v>8.32</v>
      </c>
    </row>
    <row spans="1:3" r="14">
      <c t="s" s="4" r="A14">
        <v>711</v>
      </c>
      <c t="n" s="9" r="B14">
        <v>4.18</v>
      </c>
      <c t="n" s="9" r="C14">
        <v>3.34</v>
      </c>
    </row>
    <row spans="1:3" r="15">
      <c t="s" s="4" r="A15">
        <v>712</v>
      </c>
      <c t="n" s="9" r="B15">
        <v>9.85</v>
      </c>
      <c t="n" s="9" r="C15">
        <v>10.22</v>
      </c>
    </row>
    <row spans="1:3" r="16">
      <c t="s" s="4" r="A16">
        <v>713</v>
      </c>
      <c t="n" s="9" r="B16">
        <v>7.83</v>
      </c>
      <c t="n" s="8" r="C16">
        <v>7.74</v>
      </c>
    </row>
    <row spans="1:3" r="17">
      <c t="s" s="4" r="A17">
        <v>714</v>
      </c>
      <c t="n" s="9" r="B17">
        <v>7.81</v>
      </c>
    </row>
    <row spans="1:3" r="18">
      <c t="s" s="4" r="A18">
        <v>715</v>
      </c>
      <c t="n" s="8" r="B18">
        <v>7.6</v>
      </c>
    </row>
    <row spans="1:3" r="19">
      <c t="s" s="3" r="A19">
        <v>717</v>
      </c>
    </row>
    <row spans="1:3" r="20">
      <c t="s" s="4" r="A20">
        <v>718</v>
      </c>
      <c t="s" s="4" r="B20">
        <v>719</v>
      </c>
      <c t="s" s="4" r="C20">
        <v>720</v>
      </c>
    </row>
    <row spans="1:3" r="21">
      <c t="s" s="4" r="A21">
        <v>714</v>
      </c>
      <c t="s" s="4" r="B21">
        <v>721</v>
      </c>
    </row>
    <row spans="1:3" r="22">
      <c t="s" s="4" r="A22">
        <v>715</v>
      </c>
      <c t="s" s="4" r="B22">
        <v>722</v>
      </c>
    </row>
    <row spans="1:3" r="23">
      <c t="s" s="3" r="A23">
        <v>723</v>
      </c>
    </row>
    <row spans="1:3" r="24">
      <c t="s" s="4" r="A24">
        <v>718</v>
      </c>
      <c t="n" s="6" r="B24">
        <v>1590</v>
      </c>
      <c t="n" s="6" r="C24">
        <v>6264</v>
      </c>
    </row>
    <row spans="1:3" r="25">
      <c t="s" s="4" r="A25">
        <v>714</v>
      </c>
      <c t="n" s="5" r="B25">
        <v>1590</v>
      </c>
    </row>
    <row spans="1:3" r="26">
      <c t="s" s="4" r="A26">
        <v>715</v>
      </c>
      <c t="n" s="6" r="B26">
        <v>15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25"/>
  </cols>
  <sheetData>
    <row spans="1:2" r="1">
      <c t="s" s="1" r="A1">
        <v>724</v>
      </c>
      <c t="s" s="2" r="B1">
        <v>120</v>
      </c>
    </row>
    <row spans="1:2" r="2">
      <c t="s" s="4" r="A2">
        <v>725</v>
      </c>
    </row>
    <row spans="1:2" r="3">
      <c t="s" s="3" r="A3">
        <v>726</v>
      </c>
    </row>
    <row spans="1:2" r="4">
      <c t="s" s="4" r="A4">
        <v>727</v>
      </c>
      <c t="n" s="6" r="B4">
        <v>0</v>
      </c>
    </row>
    <row spans="1:2" r="5">
      <c t="s" s="4" r="A5">
        <v>728</v>
      </c>
      <c t="n" s="8" r="B5">
        <v>4.85</v>
      </c>
    </row>
    <row spans="1:2" r="6">
      <c t="s" s="4" r="A6">
        <v>729</v>
      </c>
      <c t="n" s="5" r="B6">
        <v>523</v>
      </c>
    </row>
    <row spans="1:2" r="7">
      <c t="s" s="4" r="A7">
        <v>730</v>
      </c>
      <c t="n" s="8" r="B7">
        <v>2.69</v>
      </c>
    </row>
    <row spans="1:2" r="8">
      <c t="s" s="4" r="A8">
        <v>731</v>
      </c>
      <c t="s" s="4" r="B8">
        <v>732</v>
      </c>
    </row>
    <row spans="1:2" r="9">
      <c t="s" s="4" r="A9">
        <v>733</v>
      </c>
      <c t="n" s="5" r="B9">
        <v>522</v>
      </c>
    </row>
    <row spans="1:2" r="10">
      <c t="s" s="4" r="A10">
        <v>734</v>
      </c>
      <c t="n" s="8" r="B10">
        <v>2.69</v>
      </c>
    </row>
    <row spans="1:2" r="11">
      <c t="s" s="4" r="A11">
        <v>735</v>
      </c>
    </row>
    <row spans="1:2" r="12">
      <c t="s" s="3" r="A12">
        <v>726</v>
      </c>
    </row>
    <row spans="1:2" r="13">
      <c t="s" s="4" r="A13">
        <v>727</v>
      </c>
      <c t="n" s="9" r="B13">
        <v>4.86</v>
      </c>
    </row>
    <row spans="1:2" r="14">
      <c t="s" s="4" r="A14">
        <v>728</v>
      </c>
      <c t="n" s="8" r="B14">
        <v>5.75</v>
      </c>
    </row>
    <row spans="1:2" r="15">
      <c t="s" s="4" r="A15">
        <v>729</v>
      </c>
      <c t="n" s="5" r="B15">
        <v>538</v>
      </c>
    </row>
    <row spans="1:2" r="16">
      <c t="s" s="4" r="A16">
        <v>730</v>
      </c>
      <c t="n" s="8" r="B16">
        <v>5.14</v>
      </c>
    </row>
    <row spans="1:2" r="17">
      <c t="s" s="4" r="A17">
        <v>731</v>
      </c>
      <c t="s" s="4" r="B17">
        <v>736</v>
      </c>
    </row>
    <row spans="1:2" r="18">
      <c t="s" s="4" r="A18">
        <v>733</v>
      </c>
      <c t="n" s="5" r="B18">
        <v>387</v>
      </c>
    </row>
    <row spans="1:2" r="19">
      <c t="s" s="4" r="A19">
        <v>734</v>
      </c>
      <c t="n" s="8" r="B19">
        <v>4.91</v>
      </c>
    </row>
    <row spans="1:2" r="20">
      <c t="s" s="4" r="A20">
        <v>737</v>
      </c>
    </row>
    <row spans="1:2" r="21">
      <c t="s" s="3" r="A21">
        <v>726</v>
      </c>
    </row>
    <row spans="1:2" r="22">
      <c t="s" s="4" r="A22">
        <v>727</v>
      </c>
      <c t="n" s="9" r="B22">
        <v>6.28</v>
      </c>
    </row>
    <row spans="1:2" r="23">
      <c t="s" s="4" r="A23">
        <v>728</v>
      </c>
      <c t="n" s="8" r="B23">
        <v>6.58</v>
      </c>
    </row>
    <row spans="1:2" r="24">
      <c t="s" s="4" r="A24">
        <v>729</v>
      </c>
      <c t="n" s="5" r="B24">
        <v>536</v>
      </c>
    </row>
    <row spans="1:2" r="25">
      <c t="s" s="4" r="A25">
        <v>730</v>
      </c>
      <c t="n" s="8" r="B25">
        <v>6.47</v>
      </c>
    </row>
    <row spans="1:2" r="26">
      <c t="s" s="4" r="A26">
        <v>731</v>
      </c>
      <c t="s" s="4" r="B26">
        <v>738</v>
      </c>
    </row>
    <row spans="1:2" r="27">
      <c t="s" s="4" r="A27">
        <v>733</v>
      </c>
      <c t="n" s="5" r="B27">
        <v>383</v>
      </c>
    </row>
    <row spans="1:2" r="28">
      <c t="s" s="4" r="A28">
        <v>734</v>
      </c>
      <c t="n" s="8" r="B28">
        <v>6.44</v>
      </c>
    </row>
    <row spans="1:2" r="29">
      <c t="s" s="4" r="A29">
        <v>739</v>
      </c>
    </row>
    <row spans="1:2" r="30">
      <c t="s" s="3" r="A30">
        <v>726</v>
      </c>
    </row>
    <row spans="1:2" r="31">
      <c t="s" s="4" r="A31">
        <v>727</v>
      </c>
      <c t="n" s="9" r="B31">
        <v>7.08</v>
      </c>
    </row>
    <row spans="1:2" r="32">
      <c t="s" s="4" r="A32">
        <v>728</v>
      </c>
      <c t="n" s="8" r="B32">
        <v>7.36</v>
      </c>
    </row>
    <row spans="1:2" r="33">
      <c t="s" s="4" r="A33">
        <v>729</v>
      </c>
      <c t="n" s="5" r="B33">
        <v>560</v>
      </c>
    </row>
    <row spans="1:2" r="34">
      <c t="s" s="4" r="A34">
        <v>730</v>
      </c>
      <c t="n" s="8" r="B34">
        <v>7.22</v>
      </c>
    </row>
    <row spans="1:2" r="35">
      <c t="s" s="4" r="A35">
        <v>731</v>
      </c>
      <c t="s" s="4" r="B35">
        <v>740</v>
      </c>
    </row>
    <row spans="1:2" r="36">
      <c t="s" s="4" r="A36">
        <v>733</v>
      </c>
      <c t="n" s="5" r="B36">
        <v>147</v>
      </c>
    </row>
    <row spans="1:2" r="37">
      <c t="s" s="4" r="A37">
        <v>734</v>
      </c>
      <c t="n" s="8" r="B37">
        <v>7.19</v>
      </c>
    </row>
    <row spans="1:2" r="38">
      <c t="s" s="4" r="A38">
        <v>741</v>
      </c>
    </row>
    <row spans="1:2" r="39">
      <c t="s" s="3" r="A39">
        <v>726</v>
      </c>
    </row>
    <row spans="1:2" r="40">
      <c t="s" s="4" r="A40">
        <v>727</v>
      </c>
      <c t="n" s="9" r="B40">
        <v>7.39</v>
      </c>
    </row>
    <row spans="1:2" r="41">
      <c t="s" s="4" r="A41">
        <v>728</v>
      </c>
      <c t="n" s="8" r="B41">
        <v>7.5</v>
      </c>
    </row>
    <row spans="1:2" r="42">
      <c t="s" s="4" r="A42">
        <v>729</v>
      </c>
      <c t="n" s="5" r="B42">
        <v>596</v>
      </c>
    </row>
    <row spans="1:2" r="43">
      <c t="s" s="4" r="A43">
        <v>730</v>
      </c>
      <c t="n" s="8" r="B43">
        <v>7.42</v>
      </c>
    </row>
    <row spans="1:2" r="44">
      <c t="s" s="4" r="A44">
        <v>731</v>
      </c>
      <c t="s" s="4" r="B44">
        <v>742</v>
      </c>
    </row>
    <row spans="1:2" r="45">
      <c t="s" s="4" r="A45">
        <v>733</v>
      </c>
      <c t="n" s="5" r="B45">
        <v>270</v>
      </c>
    </row>
    <row spans="1:2" r="46">
      <c t="s" s="4" r="A46">
        <v>734</v>
      </c>
      <c t="n" s="8" r="B46">
        <v>7.41</v>
      </c>
    </row>
    <row spans="1:2" r="47">
      <c t="s" s="4" r="A47">
        <v>743</v>
      </c>
    </row>
    <row spans="1:2" r="48">
      <c t="s" s="3" r="A48">
        <v>726</v>
      </c>
    </row>
    <row spans="1:2" r="49">
      <c t="s" s="4" r="A49">
        <v>727</v>
      </c>
      <c t="n" s="9" r="B49">
        <v>7.53</v>
      </c>
    </row>
    <row spans="1:2" r="50">
      <c t="s" s="4" r="A50">
        <v>728</v>
      </c>
      <c t="n" s="8" r="B50">
        <v>8.1</v>
      </c>
    </row>
    <row spans="1:2" r="51">
      <c t="s" s="4" r="A51">
        <v>729</v>
      </c>
      <c t="n" s="5" r="B51">
        <v>585</v>
      </c>
    </row>
    <row spans="1:2" r="52">
      <c t="s" s="4" r="A52">
        <v>730</v>
      </c>
      <c t="n" s="8" r="B52">
        <v>7.63</v>
      </c>
    </row>
    <row spans="1:2" r="53">
      <c t="s" s="4" r="A53">
        <v>731</v>
      </c>
      <c t="s" s="4" r="B53">
        <v>744</v>
      </c>
    </row>
    <row spans="1:2" r="54">
      <c t="s" s="4" r="A54">
        <v>733</v>
      </c>
      <c t="n" s="5" r="B54">
        <v>27</v>
      </c>
    </row>
    <row spans="1:2" r="55">
      <c t="s" s="4" r="A55">
        <v>734</v>
      </c>
      <c t="n" s="8" r="B55">
        <v>8.1</v>
      </c>
    </row>
    <row spans="1:2" r="56">
      <c t="s" s="4" r="A56">
        <v>745</v>
      </c>
    </row>
    <row spans="1:2" r="57">
      <c t="s" s="3" r="A57">
        <v>726</v>
      </c>
    </row>
    <row spans="1:2" r="58">
      <c t="s" s="4" r="A58">
        <v>727</v>
      </c>
      <c t="n" s="9" r="B58">
        <v>8.58</v>
      </c>
    </row>
    <row spans="1:2" r="59">
      <c t="s" s="4" r="A59">
        <v>728</v>
      </c>
      <c t="n" s="8" r="B59">
        <v>9.460000000000001</v>
      </c>
    </row>
    <row spans="1:2" r="60">
      <c t="s" s="4" r="A60">
        <v>729</v>
      </c>
      <c t="n" s="5" r="B60">
        <v>362</v>
      </c>
    </row>
    <row spans="1:2" r="61">
      <c t="s" s="4" r="A61">
        <v>730</v>
      </c>
      <c t="n" s="8" r="B61">
        <v>8.9</v>
      </c>
    </row>
    <row spans="1:2" r="62">
      <c t="s" s="4" r="A62">
        <v>731</v>
      </c>
      <c t="s" s="4" r="B62">
        <v>746</v>
      </c>
    </row>
    <row spans="1:2" r="63">
      <c t="s" s="4" r="A63">
        <v>733</v>
      </c>
      <c t="n" s="5" r="B63">
        <v>265</v>
      </c>
    </row>
    <row spans="1:2" r="64">
      <c t="s" s="4" r="A64">
        <v>734</v>
      </c>
      <c t="n" s="8" r="B64">
        <v>8.800000000000001</v>
      </c>
    </row>
    <row spans="1:2" r="65">
      <c t="s" s="4" r="A65">
        <v>747</v>
      </c>
    </row>
    <row spans="1:2" r="66">
      <c t="s" s="3" r="A66">
        <v>726</v>
      </c>
    </row>
    <row spans="1:2" r="67">
      <c t="s" s="4" r="A67">
        <v>727</v>
      </c>
      <c t="n" s="9" r="B67">
        <v>9.51</v>
      </c>
    </row>
    <row spans="1:2" r="68">
      <c t="s" s="4" r="A68">
        <v>728</v>
      </c>
      <c t="n" s="8" r="B68">
        <v>9.51</v>
      </c>
    </row>
    <row spans="1:2" r="69">
      <c t="s" s="4" r="A69">
        <v>729</v>
      </c>
      <c t="n" s="5" r="B69">
        <v>550</v>
      </c>
    </row>
    <row spans="1:2" r="70">
      <c t="s" s="4" r="A70">
        <v>730</v>
      </c>
      <c t="n" s="8" r="B70">
        <v>9.51</v>
      </c>
    </row>
    <row spans="1:2" r="71">
      <c t="s" s="4" r="A71">
        <v>731</v>
      </c>
      <c t="s" s="4" r="B71">
        <v>748</v>
      </c>
    </row>
    <row spans="1:2" r="72">
      <c t="s" s="4" r="A72">
        <v>733</v>
      </c>
      <c t="n" s="5" r="B72">
        <v>264</v>
      </c>
    </row>
    <row spans="1:2" r="73">
      <c t="s" s="4" r="A73">
        <v>734</v>
      </c>
      <c t="n" s="8" r="B73">
        <v>9.51</v>
      </c>
    </row>
    <row spans="1:2" r="74">
      <c t="s" s="4" r="A74">
        <v>749</v>
      </c>
    </row>
    <row spans="1:2" r="75">
      <c t="s" s="3" r="A75">
        <v>726</v>
      </c>
    </row>
    <row spans="1:2" r="76">
      <c t="s" s="4" r="A76">
        <v>727</v>
      </c>
      <c t="n" s="9" r="B76">
        <v>9.52</v>
      </c>
    </row>
    <row spans="1:2" r="77">
      <c t="s" s="4" r="A77">
        <v>728</v>
      </c>
      <c t="n" s="6" r="B77">
        <v>12</v>
      </c>
    </row>
    <row spans="1:2" r="78">
      <c t="s" s="4" r="A78">
        <v>729</v>
      </c>
      <c t="n" s="5" r="B78">
        <v>515</v>
      </c>
    </row>
    <row spans="1:2" r="79">
      <c t="s" s="4" r="A79">
        <v>730</v>
      </c>
      <c t="n" s="8" r="B79">
        <v>11.59</v>
      </c>
    </row>
    <row spans="1:2" r="80">
      <c t="s" s="4" r="A80">
        <v>731</v>
      </c>
      <c t="s" s="4" r="B80">
        <v>750</v>
      </c>
    </row>
    <row spans="1:2" r="81">
      <c t="s" s="4" r="A81">
        <v>733</v>
      </c>
      <c t="n" s="5" r="B81">
        <v>378</v>
      </c>
    </row>
    <row spans="1:2" r="82">
      <c t="s" s="4" r="A82">
        <v>734</v>
      </c>
      <c t="n" s="8" r="B82">
        <v>11.62</v>
      </c>
    </row>
    <row spans="1:2" r="83">
      <c t="s" s="4" r="A83">
        <v>751</v>
      </c>
    </row>
    <row spans="1:2" r="84">
      <c t="s" s="3" r="A84">
        <v>726</v>
      </c>
    </row>
    <row spans="1:2" r="85">
      <c t="s" s="4" r="A85">
        <v>727</v>
      </c>
      <c t="n" s="9" r="B85">
        <v>13.95</v>
      </c>
    </row>
    <row spans="1:2" r="86">
      <c t="s" s="4" r="A86">
        <v>728</v>
      </c>
      <c t="n" s="8" r="B86">
        <v>18.67</v>
      </c>
    </row>
    <row spans="1:2" r="87">
      <c t="s" s="4" r="A87">
        <v>729</v>
      </c>
      <c t="n" s="5" r="B87">
        <v>328</v>
      </c>
    </row>
    <row spans="1:2" r="88">
      <c t="s" s="4" r="A88">
        <v>730</v>
      </c>
      <c t="n" s="8" r="B88">
        <v>14.89</v>
      </c>
    </row>
    <row spans="1:2" r="89">
      <c t="s" s="4" r="A89">
        <v>731</v>
      </c>
      <c t="s" s="4" r="B89">
        <v>752</v>
      </c>
    </row>
    <row spans="1:2" r="90">
      <c t="s" s="4" r="A90">
        <v>733</v>
      </c>
      <c t="n" s="5" r="B90">
        <v>248</v>
      </c>
    </row>
    <row spans="1:2" r="91">
      <c t="s" s="4" r="A91">
        <v>734</v>
      </c>
      <c t="n" s="8" r="B91">
        <v>14.94</v>
      </c>
    </row>
    <row spans="1:2" r="92">
      <c t="s" s="4" r="A92">
        <v>753</v>
      </c>
    </row>
    <row spans="1:2" r="93">
      <c t="s" s="3" r="A93">
        <v>726</v>
      </c>
    </row>
    <row spans="1:2" r="94">
      <c t="s" s="4" r="A94">
        <v>727</v>
      </c>
      <c t="n" s="5" r="B94">
        <v>0</v>
      </c>
    </row>
    <row spans="1:2" r="95">
      <c t="s" s="4" r="A95">
        <v>728</v>
      </c>
      <c t="n" s="8" r="B95">
        <v>18.67</v>
      </c>
    </row>
    <row spans="1:2" r="96">
      <c t="s" s="4" r="A96">
        <v>729</v>
      </c>
      <c t="n" s="5" r="B96">
        <v>5093</v>
      </c>
    </row>
    <row spans="1:2" r="97">
      <c t="s" s="4" r="A97">
        <v>730</v>
      </c>
      <c t="n" s="8" r="B97">
        <v>7.83</v>
      </c>
    </row>
    <row spans="1:2" r="98">
      <c t="s" s="4" r="A98">
        <v>731</v>
      </c>
      <c t="s" s="4" r="B98">
        <v>719</v>
      </c>
    </row>
    <row spans="1:2" r="99">
      <c t="s" s="4" r="A99">
        <v>733</v>
      </c>
      <c t="n" s="5" r="B99">
        <v>2891</v>
      </c>
    </row>
    <row spans="1:2" r="100">
      <c t="s" s="4" r="A100">
        <v>734</v>
      </c>
      <c t="n" s="8" r="B100">
        <v>7.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4</v>
      </c>
      <c t="s" s="2" r="B1">
        <v>1</v>
      </c>
    </row>
    <row spans="1:3" r="2">
      <c t="s" s="2" r="B2">
        <v>2</v>
      </c>
      <c t="s" s="2" r="C2">
        <v>32</v>
      </c>
    </row>
    <row spans="1:3" r="3">
      <c t="s" s="3" r="A3">
        <v>755</v>
      </c>
    </row>
    <row spans="1:3" r="4">
      <c t="s" s="4" r="A4">
        <v>709</v>
      </c>
      <c t="n" s="5" r="B4">
        <v>2977</v>
      </c>
      <c t="n" s="5" r="C4">
        <v>1095</v>
      </c>
    </row>
    <row spans="1:3" r="5">
      <c t="s" s="4" r="A5">
        <v>756</v>
      </c>
      <c t="n" s="5" r="B5">
        <v>2305</v>
      </c>
      <c t="n" s="5" r="C5">
        <v>2629</v>
      </c>
    </row>
    <row spans="1:3" r="6">
      <c t="s" s="4" r="A6">
        <v>757</v>
      </c>
      <c t="n" s="5" r="B6">
        <v>-715</v>
      </c>
      <c t="n" s="5" r="C6">
        <v>-321</v>
      </c>
    </row>
    <row spans="1:3" r="7">
      <c t="s" s="4" r="A7">
        <v>758</v>
      </c>
      <c t="n" s="5" r="B7">
        <v>-1079</v>
      </c>
      <c t="n" s="5" r="C7">
        <v>-426</v>
      </c>
    </row>
    <row spans="1:3" r="8">
      <c t="s" s="4" r="A8">
        <v>713</v>
      </c>
      <c t="n" s="5" r="B8">
        <v>3488</v>
      </c>
      <c t="n" s="5" r="C8">
        <v>2977</v>
      </c>
    </row>
    <row spans="1:3" r="9">
      <c t="s" s="3" r="A9">
        <v>759</v>
      </c>
    </row>
    <row spans="1:3" r="10">
      <c t="s" s="4" r="A10">
        <v>709</v>
      </c>
      <c t="n" s="8" r="B10">
        <v>8.44</v>
      </c>
      <c t="n" s="8" r="C10">
        <v>10.63</v>
      </c>
    </row>
    <row spans="1:3" r="11">
      <c t="s" s="4" r="A11">
        <v>756</v>
      </c>
      <c t="n" s="9" r="B11">
        <v>7.66</v>
      </c>
      <c t="n" s="9" r="C11">
        <v>8.300000000000001</v>
      </c>
    </row>
    <row spans="1:3" r="12">
      <c t="s" s="4" r="A12">
        <v>757</v>
      </c>
      <c t="n" s="9" r="B12">
        <v>8.74</v>
      </c>
      <c t="n" s="9" r="C12">
        <v>11.11</v>
      </c>
    </row>
    <row spans="1:3" r="13">
      <c t="s" s="4" r="A13">
        <v>758</v>
      </c>
      <c t="n" s="9" r="B13">
        <v>8.380000000000001</v>
      </c>
      <c t="n" s="9" r="C13">
        <v>11.18</v>
      </c>
    </row>
    <row spans="1:3" r="14">
      <c t="s" s="4" r="A14">
        <v>713</v>
      </c>
      <c t="n" s="8" r="B14">
        <v>7.88</v>
      </c>
      <c t="n" s="8" r="C14">
        <v>8.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60</v>
      </c>
      <c t="s" s="2" r="C1">
        <v>397</v>
      </c>
      <c t="s" s="2" r="K1">
        <v>1</v>
      </c>
    </row>
    <row spans="1:13" r="2">
      <c t="s" s="2" r="C2">
        <v>2</v>
      </c>
      <c t="s" s="2" r="D2">
        <v>587</v>
      </c>
      <c t="s" s="2" r="E2">
        <v>4</v>
      </c>
      <c t="s" s="2" r="F2">
        <v>398</v>
      </c>
      <c t="s" s="2" r="G2">
        <v>32</v>
      </c>
      <c t="s" s="2" r="H2">
        <v>399</v>
      </c>
      <c t="s" s="2" r="I2">
        <v>400</v>
      </c>
      <c t="s" s="2" r="J2">
        <v>401</v>
      </c>
      <c t="s" s="2" r="K2">
        <v>2</v>
      </c>
      <c t="s" s="2" r="L2">
        <v>32</v>
      </c>
      <c t="s" s="2" r="M2">
        <v>76</v>
      </c>
    </row>
    <row spans="1:13" r="3">
      <c t="s" s="3" r="A3">
        <v>761</v>
      </c>
    </row>
    <row spans="1:13" r="4">
      <c t="s" s="4" r="A4">
        <v>97</v>
      </c>
      <c t="n" s="6" r="C4">
        <v>-8825</v>
      </c>
      <c t="n" s="6" r="D4">
        <v>-4123</v>
      </c>
      <c t="n" s="6" r="E4">
        <v>-9908</v>
      </c>
      <c t="n" s="6" r="F4">
        <v>-10308</v>
      </c>
      <c t="n" s="6" r="G4">
        <v>-12233</v>
      </c>
      <c t="n" s="6" r="H4">
        <v>-8393</v>
      </c>
      <c t="n" s="6" r="I4">
        <v>-14574</v>
      </c>
      <c t="n" s="6" r="J4">
        <v>-17646</v>
      </c>
      <c t="n" s="6" r="K4">
        <v>-33164</v>
      </c>
      <c t="n" s="6" r="L4">
        <v>-52846</v>
      </c>
      <c t="n" s="6" r="M4">
        <v>-47503</v>
      </c>
    </row>
    <row spans="1:13" r="5">
      <c t="s" s="4" r="A5">
        <v>762</v>
      </c>
      <c t="n" s="5" r="F5">
        <v>-1257</v>
      </c>
      <c t="n" s="5" r="G5">
        <v>-11448</v>
      </c>
      <c t="n" s="5" r="H5">
        <v>430</v>
      </c>
      <c t="n" s="5" r="I5">
        <v>420</v>
      </c>
      <c t="n" s="5" r="J5">
        <v>278</v>
      </c>
      <c t="n" s="5" r="K5">
        <v>-1257</v>
      </c>
      <c t="n" s="5" r="L5">
        <v>-10320</v>
      </c>
      <c t="n" s="5" r="M5">
        <v>-16249</v>
      </c>
    </row>
    <row spans="1:13" r="6">
      <c t="s" s="4" r="A6">
        <v>99</v>
      </c>
      <c t="n" s="6" r="C6">
        <v>-8825</v>
      </c>
      <c t="n" s="6" r="D6">
        <v>-4123</v>
      </c>
      <c t="n" s="6" r="E6">
        <v>-9908</v>
      </c>
      <c t="n" s="6" r="F6">
        <v>-11565</v>
      </c>
      <c t="n" s="6" r="G6">
        <v>-23681</v>
      </c>
      <c t="n" s="6" r="H6">
        <v>-7963</v>
      </c>
      <c t="n" s="6" r="I6">
        <v>-14154</v>
      </c>
      <c t="n" s="6" r="J6">
        <v>-17368</v>
      </c>
      <c t="n" s="6" r="K6">
        <v>-34421</v>
      </c>
      <c t="n" s="6" r="L6">
        <v>-63166</v>
      </c>
      <c t="n" s="6" r="M6">
        <v>-63752</v>
      </c>
    </row>
    <row spans="1:13" r="7">
      <c t="s" s="4" r="A7">
        <v>101</v>
      </c>
      <c t="n" s="8" r="K7">
        <v>-0.42</v>
      </c>
      <c t="n" s="8" r="L7">
        <v>-0.7</v>
      </c>
      <c t="n" s="8" r="M7">
        <v>-0.6899999999999999</v>
      </c>
    </row>
    <row spans="1:13" r="8">
      <c t="s" s="4" r="A8">
        <v>102</v>
      </c>
      <c t="n" s="9" r="K8">
        <v>-0.02</v>
      </c>
      <c t="n" s="9" r="L8">
        <v>-0.14</v>
      </c>
      <c t="n" s="9" r="M8">
        <v>-0.23</v>
      </c>
    </row>
    <row spans="1:13" r="9">
      <c t="s" s="4" r="A9">
        <v>763</v>
      </c>
      <c t="n" s="8" r="K9">
        <v>-0.44</v>
      </c>
      <c t="n" s="8" r="L9">
        <v>-0.84</v>
      </c>
      <c t="n" s="8" r="M9">
        <v>-0.92</v>
      </c>
    </row>
    <row spans="1:13" r="10">
      <c t="s" s="4" r="A10">
        <v>104</v>
      </c>
      <c t="n" s="5" r="K10">
        <v>78645</v>
      </c>
      <c t="n" s="5" r="L10">
        <v>75564</v>
      </c>
      <c t="n" s="5" r="M10">
        <v>69336</v>
      </c>
    </row>
    <row spans="1:13" r="11">
      <c t="s" s="4" r="A11">
        <v>764</v>
      </c>
    </row>
    <row spans="1:13" r="12">
      <c t="s" s="3" r="A12">
        <v>765</v>
      </c>
    </row>
    <row spans="1:13" r="13">
      <c t="s" s="4" r="A13">
        <v>764</v>
      </c>
      <c t="s" s="4" r="B13">
        <v>80</v>
      </c>
      <c t="n" s="5" r="K13">
        <v>721</v>
      </c>
      <c t="n" s="5" r="L13">
        <v>2149</v>
      </c>
      <c t="n" s="5" r="M13">
        <v>5718</v>
      </c>
    </row>
    <row spans="1:13" r="14">
      <c t="s" s="4" r="A14">
        <v>643</v>
      </c>
    </row>
    <row spans="1:13" r="15">
      <c t="s" s="3" r="A15">
        <v>765</v>
      </c>
    </row>
    <row spans="1:13" r="16">
      <c t="s" s="4" r="A16">
        <v>764</v>
      </c>
      <c t="s" s="4" r="B16">
        <v>80</v>
      </c>
      <c t="n" s="5" r="K16">
        <v>427</v>
      </c>
      <c t="n" s="5" r="L16">
        <v>293</v>
      </c>
      <c t="n" s="5" r="M16">
        <v>67</v>
      </c>
    </row>
    <row spans="1:13" r="17">
      <c t="n" r="A17"/>
    </row>
    <row spans="1:13" r="18">
      <c t="s" s="4" r="A18">
        <v>80</v>
      </c>
      <c t="s" s="4" r="B18">
        <v>766</v>
      </c>
    </row>
  </sheetData>
  <mergeCells count="5">
    <mergeCell ref="A1:B2"/>
    <mergeCell ref="C1:J1"/>
    <mergeCell ref="K1:M1"/>
    <mergeCell ref="A17:L17"/>
    <mergeCell ref="B18:L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7</v>
      </c>
      <c t="s" s="2" r="B1">
        <v>397</v>
      </c>
      <c t="s" s="2" r="J1">
        <v>1</v>
      </c>
    </row>
    <row spans="1:12" r="2">
      <c t="s" s="2" r="B2">
        <v>2</v>
      </c>
      <c t="s" s="2" r="C2">
        <v>587</v>
      </c>
      <c t="s" s="2" r="D2">
        <v>4</v>
      </c>
      <c t="s" s="2" r="E2">
        <v>398</v>
      </c>
      <c t="s" s="2" r="F2">
        <v>32</v>
      </c>
      <c t="s" s="2" r="G2">
        <v>399</v>
      </c>
      <c t="s" s="2" r="H2">
        <v>400</v>
      </c>
      <c t="s" s="2" r="I2">
        <v>401</v>
      </c>
      <c t="s" s="2" r="J2">
        <v>2</v>
      </c>
      <c t="s" s="2" r="K2">
        <v>32</v>
      </c>
      <c t="s" s="2" r="L2">
        <v>76</v>
      </c>
    </row>
    <row spans="1:12" r="3">
      <c t="s" s="3" r="A3">
        <v>227</v>
      </c>
    </row>
    <row spans="1:12" r="4">
      <c t="s" s="4" r="A4">
        <v>768</v>
      </c>
      <c t="n" s="6" r="J4">
        <v>-35174</v>
      </c>
      <c t="n" s="6" r="K4">
        <v>-55508</v>
      </c>
      <c t="n" s="6" r="L4">
        <v>-50538</v>
      </c>
    </row>
    <row spans="1:12" r="5">
      <c t="s" s="4" r="A5">
        <v>769</v>
      </c>
      <c t="n" s="5" r="J5">
        <v>2064</v>
      </c>
      <c t="n" s="5" r="K5">
        <v>2162</v>
      </c>
      <c t="n" s="5" r="L5">
        <v>1863</v>
      </c>
    </row>
    <row spans="1:12" r="6">
      <c t="s" s="4" r="A6">
        <v>95</v>
      </c>
      <c t="n" s="6" r="B6">
        <v>-9365</v>
      </c>
      <c t="n" s="6" r="C6">
        <v>-3799</v>
      </c>
      <c t="n" s="6" r="D6">
        <v>-9650</v>
      </c>
      <c t="n" s="6" r="E6">
        <v>-10296</v>
      </c>
      <c t="n" s="6" r="F6">
        <v>-12651</v>
      </c>
      <c t="n" s="6" r="G6">
        <v>-8214</v>
      </c>
      <c t="n" s="6" r="H6">
        <v>-14444</v>
      </c>
      <c t="n" s="6" r="I6">
        <v>-18037</v>
      </c>
      <c t="n" s="6" r="J6">
        <v>-33110</v>
      </c>
      <c t="n" s="6" r="K6">
        <v>-53346</v>
      </c>
      <c t="n" s="6" r="L6">
        <v>-4867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0</v>
      </c>
      <c t="s" s="2" r="B1">
        <v>397</v>
      </c>
      <c t="s" s="2" r="J1">
        <v>1</v>
      </c>
    </row>
    <row spans="1:12" r="2">
      <c t="s" s="2" r="B2">
        <v>2</v>
      </c>
      <c t="s" s="2" r="C2">
        <v>587</v>
      </c>
      <c t="s" s="2" r="D2">
        <v>4</v>
      </c>
      <c t="s" s="2" r="E2">
        <v>398</v>
      </c>
      <c t="s" s="2" r="F2">
        <v>32</v>
      </c>
      <c t="s" s="2" r="G2">
        <v>399</v>
      </c>
      <c t="s" s="2" r="H2">
        <v>400</v>
      </c>
      <c t="s" s="2" r="I2">
        <v>401</v>
      </c>
      <c t="s" s="2" r="J2">
        <v>2</v>
      </c>
      <c t="s" s="2" r="K2">
        <v>32</v>
      </c>
      <c t="s" s="2" r="L2">
        <v>76</v>
      </c>
    </row>
    <row spans="1:12" r="3">
      <c t="s" s="3" r="A3">
        <v>227</v>
      </c>
    </row>
    <row spans="1:12" r="4">
      <c t="s" s="4" r="A4">
        <v>771</v>
      </c>
      <c t="n" s="6" r="J4">
        <v>-38</v>
      </c>
    </row>
    <row spans="1:12" r="5">
      <c t="s" s="4" r="A5">
        <v>772</v>
      </c>
      <c t="n" s="5" r="J5">
        <v>182</v>
      </c>
      <c t="n" s="6" r="K5">
        <v>294</v>
      </c>
      <c t="n" s="6" r="L5">
        <v>931</v>
      </c>
    </row>
    <row spans="1:12" r="6">
      <c t="s" s="4" r="A6">
        <v>769</v>
      </c>
      <c t="n" s="5" r="J6">
        <v>951</v>
      </c>
      <c t="n" s="5" r="K6">
        <v>567</v>
      </c>
      <c t="n" s="5" r="L6">
        <v>518</v>
      </c>
    </row>
    <row spans="1:12" r="7">
      <c t="s" s="4" r="A7">
        <v>120</v>
      </c>
      <c t="n" s="5" r="J7">
        <v>1095</v>
      </c>
      <c t="n" s="5" r="K7">
        <v>861</v>
      </c>
      <c t="n" s="5" r="L7">
        <v>1449</v>
      </c>
    </row>
    <row spans="1:12" r="8">
      <c t="s" s="4" r="A8">
        <v>771</v>
      </c>
      <c t="n" s="5" r="J8">
        <v>-12491</v>
      </c>
      <c t="n" s="5" r="K8">
        <v>-13930</v>
      </c>
      <c t="n" s="5" r="L8">
        <v>-11190</v>
      </c>
    </row>
    <row spans="1:12" r="9">
      <c t="s" s="4" r="A9">
        <v>772</v>
      </c>
      <c t="n" s="5" r="J9">
        <v>-2308</v>
      </c>
      <c t="n" s="5" r="K9">
        <v>-2091</v>
      </c>
      <c t="n" s="5" r="L9">
        <v>9</v>
      </c>
    </row>
    <row spans="1:12" r="10">
      <c t="s" s="4" r="A10">
        <v>769</v>
      </c>
      <c t="n" s="5" r="J10">
        <v>44</v>
      </c>
      <c t="n" s="5" r="K10">
        <v>203</v>
      </c>
      <c t="n" s="5" r="L10">
        <v>-90</v>
      </c>
    </row>
    <row spans="1:12" r="11">
      <c t="s" s="4" r="A11">
        <v>120</v>
      </c>
      <c t="n" s="5" r="J11">
        <v>-14755</v>
      </c>
      <c t="n" s="5" r="K11">
        <v>-15818</v>
      </c>
      <c t="n" s="5" r="L11">
        <v>-11271</v>
      </c>
    </row>
    <row spans="1:12" r="12">
      <c t="s" s="4" r="A12">
        <v>773</v>
      </c>
      <c t="n" s="5" r="J12">
        <v>13714</v>
      </c>
      <c t="n" s="5" r="K12">
        <v>14457</v>
      </c>
      <c t="n" s="5" r="L12">
        <v>8650</v>
      </c>
    </row>
    <row spans="1:12" r="13">
      <c t="s" s="4" r="A13">
        <v>774</v>
      </c>
      <c t="n" s="6" r="B13">
        <v>-540</v>
      </c>
      <c t="n" s="6" r="C13">
        <v>324</v>
      </c>
      <c t="n" s="6" r="D13">
        <v>258</v>
      </c>
      <c t="n" s="6" r="E13">
        <v>12</v>
      </c>
      <c t="n" s="6" r="F13">
        <v>-418</v>
      </c>
      <c t="n" s="6" r="G13">
        <v>179</v>
      </c>
      <c t="n" s="6" r="H13">
        <v>130</v>
      </c>
      <c t="n" s="6" r="I13">
        <v>-391</v>
      </c>
      <c t="n" s="6" r="J13">
        <v>54</v>
      </c>
      <c t="n" s="6" r="K13">
        <v>-500</v>
      </c>
      <c t="n" s="6" r="L13">
        <v>-117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5</v>
      </c>
      <c t="s" s="2" r="B1">
        <v>397</v>
      </c>
      <c t="s" s="2" r="J1">
        <v>1</v>
      </c>
    </row>
    <row spans="1:12" r="2">
      <c t="s" s="2" r="B2">
        <v>2</v>
      </c>
      <c t="s" s="2" r="C2">
        <v>587</v>
      </c>
      <c t="s" s="2" r="D2">
        <v>4</v>
      </c>
      <c t="s" s="2" r="E2">
        <v>398</v>
      </c>
      <c t="s" s="2" r="F2">
        <v>32</v>
      </c>
      <c t="s" s="2" r="G2">
        <v>399</v>
      </c>
      <c t="s" s="2" r="H2">
        <v>400</v>
      </c>
      <c t="s" s="2" r="I2">
        <v>401</v>
      </c>
      <c t="s" s="2" r="J2">
        <v>2</v>
      </c>
      <c t="s" s="2" r="K2">
        <v>32</v>
      </c>
      <c t="s" s="2" r="L2">
        <v>76</v>
      </c>
    </row>
    <row spans="1:12" r="3">
      <c t="s" s="3" r="A3">
        <v>227</v>
      </c>
    </row>
    <row spans="1:12" r="4">
      <c t="s" s="4" r="A4">
        <v>776</v>
      </c>
      <c t="n" s="6" r="J4">
        <v>-11257</v>
      </c>
      <c t="n" s="6" r="K4">
        <v>-18138</v>
      </c>
      <c t="n" s="6" r="L4">
        <v>-16550</v>
      </c>
    </row>
    <row spans="1:12" r="5">
      <c t="s" s="4" r="A5">
        <v>777</v>
      </c>
      <c t="n" s="5" r="J5">
        <v>-923</v>
      </c>
      <c t="n" s="5" r="K5">
        <v>-1510</v>
      </c>
      <c t="n" s="5" r="L5">
        <v>250</v>
      </c>
    </row>
    <row spans="1:12" r="6">
      <c t="s" s="4" r="A6">
        <v>778</v>
      </c>
      <c t="n" s="5" r="J6">
        <v>-206</v>
      </c>
      <c t="n" s="5" r="K6">
        <v>-123</v>
      </c>
      <c t="n" s="5" r="L6">
        <v>-185</v>
      </c>
    </row>
    <row spans="1:12" r="7">
      <c t="s" s="4" r="A7">
        <v>779</v>
      </c>
      <c t="n" s="5" r="J7">
        <v>-1972</v>
      </c>
      <c t="n" s="5" r="K7">
        <v>-1201</v>
      </c>
      <c t="n" s="5" r="L7">
        <v>-1198</v>
      </c>
    </row>
    <row spans="1:12" r="8">
      <c t="s" s="4" r="A8">
        <v>780</v>
      </c>
      <c t="n" s="5" r="J8">
        <v>506</v>
      </c>
      <c t="n" s="5" r="K8">
        <v>1608</v>
      </c>
      <c t="n" s="5" r="L8">
        <v>3752</v>
      </c>
    </row>
    <row spans="1:12" r="9">
      <c t="s" s="4" r="A9">
        <v>781</v>
      </c>
      <c t="n" s="5" r="J9">
        <v>200</v>
      </c>
      <c t="n" s="5" r="K9">
        <v>5796</v>
      </c>
      <c t="n" s="5" r="L9">
        <v>3956</v>
      </c>
    </row>
    <row spans="1:12" r="10">
      <c t="s" s="4" r="A10">
        <v>782</v>
      </c>
      <c t="n" s="5" r="J10">
        <v>-8</v>
      </c>
      <c t="n" s="5" r="K10">
        <v>-1389</v>
      </c>
      <c t="n" s="5" r="L10">
        <v>153</v>
      </c>
    </row>
    <row spans="1:12" r="11">
      <c t="s" s="4" r="A11">
        <v>773</v>
      </c>
      <c t="n" s="5" r="J11">
        <v>13714</v>
      </c>
      <c t="n" s="5" r="K11">
        <v>14457</v>
      </c>
      <c t="n" s="5" r="L11">
        <v>8650</v>
      </c>
    </row>
    <row spans="1:12" r="12">
      <c t="s" s="4" r="A12">
        <v>774</v>
      </c>
      <c t="n" s="6" r="B12">
        <v>-540</v>
      </c>
      <c t="n" s="6" r="C12">
        <v>324</v>
      </c>
      <c t="n" s="6" r="D12">
        <v>258</v>
      </c>
      <c t="n" s="6" r="E12">
        <v>12</v>
      </c>
      <c t="n" s="6" r="F12">
        <v>-418</v>
      </c>
      <c t="n" s="6" r="G12">
        <v>179</v>
      </c>
      <c t="n" s="6" r="H12">
        <v>130</v>
      </c>
      <c t="n" s="6" r="I12">
        <v>-391</v>
      </c>
      <c t="n" s="6" r="J12">
        <v>54</v>
      </c>
      <c t="n" s="6" r="K12">
        <v>-500</v>
      </c>
      <c t="n" s="6" r="L12">
        <v>-11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2</v>
      </c>
      <c t="s" s="2" r="D2">
        <v>76</v>
      </c>
    </row>
    <row spans="1:4" r="3">
      <c t="s" s="3" r="A3">
        <v>784</v>
      </c>
    </row>
    <row spans="1:4" r="4">
      <c t="s" s="4" r="A4">
        <v>785</v>
      </c>
      <c t="n" s="6" r="B4">
        <v>6485</v>
      </c>
      <c t="n" s="6" r="C4">
        <v>3497</v>
      </c>
    </row>
    <row spans="1:4" r="5">
      <c t="s" s="4" r="A5">
        <v>786</v>
      </c>
      <c t="n" s="5" r="B5">
        <v>33700</v>
      </c>
    </row>
    <row spans="1:4" r="6">
      <c t="s" s="4" r="A6">
        <v>787</v>
      </c>
      <c t="n" s="5" r="B6">
        <v>10018</v>
      </c>
      <c t="n" s="5" r="C6">
        <v>19710</v>
      </c>
    </row>
    <row spans="1:4" r="7">
      <c t="s" s="4" r="A7">
        <v>418</v>
      </c>
      <c t="n" s="5" r="C7">
        <v>1400</v>
      </c>
    </row>
    <row spans="1:4" r="8">
      <c t="s" s="4" r="A8">
        <v>788</v>
      </c>
      <c t="n" s="5" r="B8">
        <v>13700</v>
      </c>
      <c t="n" s="5" r="C8">
        <v>14800</v>
      </c>
    </row>
    <row spans="1:4" r="9">
      <c t="s" s="4" r="A9">
        <v>789</v>
      </c>
      <c t="n" s="5" r="B9">
        <v>7900</v>
      </c>
      <c t="n" s="5" r="C9">
        <v>5100</v>
      </c>
      <c t="n" s="6" r="D9">
        <v>3700</v>
      </c>
    </row>
    <row spans="1:4" r="10">
      <c t="s" s="4" r="A10">
        <v>790</v>
      </c>
      <c t="n" s="6" r="B10">
        <v>2700</v>
      </c>
      <c t="n" s="5" r="C10">
        <v>1700</v>
      </c>
      <c t="n" s="6" r="D10">
        <v>1300</v>
      </c>
    </row>
    <row spans="1:4" r="11">
      <c t="s" s="4" r="A11">
        <v>791</v>
      </c>
      <c t="s" s="4" r="B11">
        <v>792</v>
      </c>
    </row>
    <row spans="1:4" r="12">
      <c t="s" s="4" r="A12">
        <v>793</v>
      </c>
      <c t="n" s="6" r="B12">
        <v>3200</v>
      </c>
    </row>
    <row spans="1:4" r="13">
      <c t="s" s="4" r="A13">
        <v>794</v>
      </c>
    </row>
    <row spans="1:4" r="14">
      <c t="s" s="3" r="A14">
        <v>784</v>
      </c>
    </row>
    <row spans="1:4" r="15">
      <c t="s" s="4" r="A15">
        <v>795</v>
      </c>
      <c t="n" s="6" r="B15">
        <v>191900</v>
      </c>
      <c t="n" s="5" r="C15">
        <v>190900</v>
      </c>
    </row>
    <row spans="1:4" r="16">
      <c t="s" s="4" r="A16">
        <v>796</v>
      </c>
      <c t="n" s="5" r="B16">
        <v>2025</v>
      </c>
    </row>
    <row spans="1:4" r="17">
      <c t="s" s="4" r="A17">
        <v>785</v>
      </c>
      <c t="n" s="6" r="B17">
        <v>7700</v>
      </c>
      <c t="n" s="5" r="C17">
        <v>4800</v>
      </c>
    </row>
    <row spans="1:4" r="18">
      <c t="s" s="4" r="A18">
        <v>797</v>
      </c>
      <c t="n" s="5" r="B18">
        <v>2026</v>
      </c>
    </row>
    <row spans="1:4" r="19">
      <c t="s" s="4" r="A19">
        <v>798</v>
      </c>
    </row>
    <row spans="1:4" r="20">
      <c t="s" s="3" r="A20">
        <v>784</v>
      </c>
    </row>
    <row spans="1:4" r="21">
      <c t="s" s="4" r="A21">
        <v>795</v>
      </c>
      <c t="n" s="6" r="B21">
        <v>110200</v>
      </c>
      <c t="n" s="5" r="C21">
        <v>83500</v>
      </c>
    </row>
    <row spans="1:4" r="22">
      <c t="s" s="4" r="A22">
        <v>796</v>
      </c>
      <c t="n" s="5" r="B22">
        <v>2016</v>
      </c>
    </row>
    <row spans="1:4" r="23">
      <c t="s" s="4" r="A23">
        <v>785</v>
      </c>
      <c t="n" s="6" r="B23">
        <v>2600</v>
      </c>
      <c t="n" s="6" r="C23">
        <v>1400</v>
      </c>
    </row>
    <row spans="1:4" r="24">
      <c t="s" s="4" r="A24">
        <v>797</v>
      </c>
      <c t="n" s="5" r="B24">
        <v>20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9</v>
      </c>
      <c t="s" s="2" r="B1">
        <v>2</v>
      </c>
      <c t="s" s="2" r="C1">
        <v>32</v>
      </c>
    </row>
    <row spans="1:3" r="2">
      <c t="s" s="3" r="A2">
        <v>800</v>
      </c>
    </row>
    <row spans="1:3" r="3">
      <c t="s" s="4" r="A3">
        <v>801</v>
      </c>
      <c t="n" s="6" r="B3">
        <v>1493</v>
      </c>
      <c t="n" s="6" r="C3">
        <v>743</v>
      </c>
    </row>
    <row spans="1:3" r="4">
      <c t="s" s="4" r="A4">
        <v>802</v>
      </c>
      <c t="n" s="5" r="B4">
        <v>1317</v>
      </c>
      <c t="n" s="5" r="C4">
        <v>2165</v>
      </c>
    </row>
    <row spans="1:3" r="5">
      <c t="s" s="4" r="A5">
        <v>803</v>
      </c>
      <c t="n" s="5" r="B5">
        <v>352</v>
      </c>
      <c t="n" s="5" r="C5">
        <v>274</v>
      </c>
    </row>
    <row spans="1:3" r="6">
      <c t="s" s="4" r="A6">
        <v>780</v>
      </c>
      <c t="n" s="5" r="B6">
        <v>5412</v>
      </c>
      <c t="n" s="5" r="C6">
        <v>4829</v>
      </c>
    </row>
    <row spans="1:3" r="7">
      <c t="s" s="4" r="A7">
        <v>804</v>
      </c>
      <c t="n" s="5" r="B7">
        <v>496</v>
      </c>
      <c t="n" s="5" r="C7">
        <v>554</v>
      </c>
    </row>
    <row spans="1:3" r="8">
      <c t="s" s="4" r="A8">
        <v>805</v>
      </c>
      <c t="n" s="5" r="B8">
        <v>58822</v>
      </c>
      <c t="n" s="5" r="C8">
        <v>58536</v>
      </c>
    </row>
    <row spans="1:3" r="9">
      <c t="s" s="4" r="A9">
        <v>779</v>
      </c>
      <c t="n" s="5" r="B9">
        <v>6485</v>
      </c>
      <c t="n" s="5" r="C9">
        <v>3497</v>
      </c>
    </row>
    <row spans="1:3" r="10">
      <c t="s" s="4" r="A10">
        <v>806</v>
      </c>
      <c t="n" s="5" r="B10">
        <v>273</v>
      </c>
      <c t="n" s="5" r="C10">
        <v>671</v>
      </c>
    </row>
    <row spans="1:3" r="11">
      <c t="s" s="4" r="A11">
        <v>50</v>
      </c>
      <c t="n" s="5" r="B11">
        <v>1816</v>
      </c>
      <c t="n" s="5" r="C11">
        <v>1175</v>
      </c>
    </row>
    <row spans="1:3" r="12">
      <c t="s" s="4" r="A12">
        <v>807</v>
      </c>
      <c t="n" s="5" r="B12">
        <v>76466</v>
      </c>
      <c t="n" s="5" r="C12">
        <v>72444</v>
      </c>
    </row>
    <row spans="1:3" r="13">
      <c t="s" s="4" r="A13">
        <v>808</v>
      </c>
      <c t="n" s="5" r="B13">
        <v>-66448</v>
      </c>
      <c t="n" s="5" r="C13">
        <v>-52734</v>
      </c>
    </row>
    <row spans="1:3" r="14">
      <c t="s" s="4" r="A14">
        <v>787</v>
      </c>
      <c t="n" s="5" r="B14">
        <v>10018</v>
      </c>
      <c t="n" s="5" r="C14">
        <v>19710</v>
      </c>
    </row>
    <row spans="1:3" r="15">
      <c t="s" s="3" r="A15">
        <v>809</v>
      </c>
    </row>
    <row spans="1:3" r="16">
      <c t="s" s="4" r="A16">
        <v>810</v>
      </c>
      <c t="n" s="5" r="B16">
        <v>-4300</v>
      </c>
      <c t="n" s="5" r="C16">
        <v>-15190</v>
      </c>
    </row>
    <row spans="1:3" r="17">
      <c t="s" s="4" r="A17">
        <v>811</v>
      </c>
      <c t="n" s="5" r="B17">
        <v>-4374</v>
      </c>
      <c t="n" s="5" r="C17">
        <v>-4517</v>
      </c>
    </row>
    <row spans="1:3" r="18">
      <c t="s" s="4" r="A18">
        <v>812</v>
      </c>
      <c t="n" s="5" r="B18">
        <v>-8674</v>
      </c>
      <c t="n" s="5" r="C18">
        <v>-19707</v>
      </c>
    </row>
    <row spans="1:3" r="19">
      <c t="s" s="4" r="A19">
        <v>813</v>
      </c>
      <c t="n" s="6" r="B19">
        <v>1344</v>
      </c>
      <c t="n" s="6" r="C19">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2</v>
      </c>
      <c t="s" s="2" r="D2">
        <v>76</v>
      </c>
    </row>
    <row spans="1:4" r="3">
      <c t="s" s="3" r="A3">
        <v>152</v>
      </c>
    </row>
    <row spans="1:4" r="4">
      <c t="s" s="4" r="A4">
        <v>113</v>
      </c>
      <c t="n" s="6" r="B4">
        <v>-34421</v>
      </c>
      <c t="n" s="6" r="C4">
        <v>-63166</v>
      </c>
      <c t="n" s="6" r="D4">
        <v>-63752</v>
      </c>
    </row>
    <row spans="1:4" r="5">
      <c t="s" s="3" r="A5">
        <v>153</v>
      </c>
    </row>
    <row spans="1:4" r="6">
      <c t="s" s="4" r="A6">
        <v>154</v>
      </c>
      <c t="n" s="5" r="B6">
        <v>12453</v>
      </c>
      <c t="n" s="5" r="C6">
        <v>15068</v>
      </c>
      <c t="n" s="5" r="D6">
        <v>10900</v>
      </c>
    </row>
    <row spans="1:4" r="7">
      <c t="s" s="4" r="A7">
        <v>155</v>
      </c>
      <c t="n" s="5" r="B7">
        <v>0</v>
      </c>
      <c t="n" s="5" r="C7">
        <v>2500</v>
      </c>
    </row>
    <row spans="1:4" r="8">
      <c t="s" s="4" r="A8">
        <v>156</v>
      </c>
      <c t="n" s="5" r="B8">
        <v>1537</v>
      </c>
      <c t="n" s="5" r="C8">
        <v>9192</v>
      </c>
    </row>
    <row spans="1:4" r="9">
      <c t="s" s="4" r="A9">
        <v>107</v>
      </c>
      <c t="n" s="5" r="B9">
        <v>12802</v>
      </c>
      <c t="n" s="5" r="C9">
        <v>14468</v>
      </c>
      <c t="n" s="5" r="D9">
        <v>22453</v>
      </c>
    </row>
    <row spans="1:4" r="10">
      <c t="s" s="4" r="A10">
        <v>157</v>
      </c>
      <c t="n" s="5" r="C10">
        <v>-3270</v>
      </c>
      <c t="n" s="5" r="D10">
        <v>-1000</v>
      </c>
    </row>
    <row spans="1:4" r="11">
      <c t="s" s="4" r="A11">
        <v>158</v>
      </c>
      <c t="n" s="5" r="B11">
        <v>3155</v>
      </c>
      <c t="n" s="5" r="C11">
        <v>1902</v>
      </c>
      <c t="n" s="5" r="D11">
        <v>2859</v>
      </c>
    </row>
    <row spans="1:4" r="12">
      <c t="s" s="4" r="A12">
        <v>137</v>
      </c>
      <c t="n" s="5" r="B12">
        <v>-6</v>
      </c>
      <c t="n" s="5" r="C12">
        <v>-216</v>
      </c>
      <c t="n" s="5" r="D12">
        <v>-510</v>
      </c>
    </row>
    <row spans="1:4" r="13">
      <c t="s" s="4" r="A13">
        <v>159</v>
      </c>
      <c t="n" s="5" r="B13">
        <v>98</v>
      </c>
    </row>
    <row spans="1:4" r="14">
      <c t="s" s="4" r="A14">
        <v>160</v>
      </c>
      <c t="n" s="5" r="B14">
        <v>151</v>
      </c>
      <c t="n" s="5" r="C14">
        <v>480</v>
      </c>
      <c t="n" s="5" r="D14">
        <v>-5</v>
      </c>
    </row>
    <row spans="1:4" r="15">
      <c t="s" s="3" r="A15">
        <v>161</v>
      </c>
    </row>
    <row spans="1:4" r="16">
      <c t="s" s="4" r="A16">
        <v>162</v>
      </c>
      <c t="n" s="5" r="B16">
        <v>-13589</v>
      </c>
      <c t="n" s="5" r="C16">
        <v>-12081</v>
      </c>
      <c t="n" s="5" r="D16">
        <v>-10749</v>
      </c>
    </row>
    <row spans="1:4" r="17">
      <c t="s" s="4" r="A17">
        <v>38</v>
      </c>
      <c t="n" s="5" r="B17">
        <v>-165</v>
      </c>
      <c t="n" s="5" r="C17">
        <v>-1551</v>
      </c>
      <c t="n" s="5" r="D17">
        <v>-1766</v>
      </c>
    </row>
    <row spans="1:4" r="18">
      <c t="s" s="4" r="A18">
        <v>44</v>
      </c>
      <c t="n" s="5" r="B18">
        <v>-177</v>
      </c>
      <c t="n" s="5" r="C18">
        <v>-1603</v>
      </c>
      <c t="n" s="5" r="D18">
        <v>-432</v>
      </c>
    </row>
    <row spans="1:4" r="19">
      <c t="s" s="4" r="A19">
        <v>47</v>
      </c>
      <c t="n" s="5" r="B19">
        <v>-297</v>
      </c>
      <c t="n" s="5" r="C19">
        <v>-3095</v>
      </c>
      <c t="n" s="5" r="D19">
        <v>974</v>
      </c>
    </row>
    <row spans="1:4" r="20">
      <c t="s" s="4" r="A20">
        <v>48</v>
      </c>
      <c t="n" s="5" r="B20">
        <v>-1165</v>
      </c>
      <c t="n" s="5" r="C20">
        <v>-2623</v>
      </c>
      <c t="n" s="5" r="D20">
        <v>13283</v>
      </c>
    </row>
    <row spans="1:4" r="21">
      <c t="s" s="4" r="A21">
        <v>50</v>
      </c>
      <c t="n" s="5" r="B21">
        <v>6258</v>
      </c>
      <c t="n" s="5" r="C21">
        <v>2040</v>
      </c>
      <c t="n" s="5" r="D21">
        <v>8633</v>
      </c>
    </row>
    <row spans="1:4" r="22">
      <c t="s" s="4" r="A22">
        <v>56</v>
      </c>
      <c t="n" s="5" r="B22">
        <v>-2599</v>
      </c>
      <c t="n" s="5" r="C22">
        <v>-1512</v>
      </c>
      <c t="n" s="5" r="D22">
        <v>-2699</v>
      </c>
    </row>
    <row spans="1:4" r="23">
      <c t="s" s="4" r="A23">
        <v>163</v>
      </c>
      <c t="n" s="5" r="B23">
        <v>-15965</v>
      </c>
      <c t="n" s="5" r="C23">
        <v>-43467</v>
      </c>
      <c t="n" s="5" r="D23">
        <v>-21811</v>
      </c>
    </row>
    <row spans="1:4" r="24">
      <c t="s" s="3" r="A24">
        <v>164</v>
      </c>
    </row>
    <row spans="1:4" r="25">
      <c t="s" s="4" r="A25">
        <v>165</v>
      </c>
      <c t="n" s="5" r="C25">
        <v>-9616</v>
      </c>
      <c t="n" s="5" r="D25">
        <v>-60750</v>
      </c>
    </row>
    <row spans="1:4" r="26">
      <c t="s" s="4" r="A26">
        <v>166</v>
      </c>
      <c t="n" s="5" r="B26">
        <v>25500</v>
      </c>
    </row>
    <row spans="1:4" r="27">
      <c t="s" s="4" r="A27">
        <v>167</v>
      </c>
      <c t="n" s="5" r="B27">
        <v>-12039</v>
      </c>
      <c t="n" s="5" r="C27">
        <v>-10661</v>
      </c>
      <c t="n" s="5" r="D27">
        <v>-10853</v>
      </c>
    </row>
    <row spans="1:4" r="28">
      <c t="s" s="4" r="A28">
        <v>168</v>
      </c>
      <c t="n" s="5" r="B28">
        <v>500</v>
      </c>
    </row>
    <row spans="1:4" r="29">
      <c t="s" s="4" r="A29">
        <v>169</v>
      </c>
      <c t="n" s="5" r="B29">
        <v>-82770</v>
      </c>
      <c t="n" s="5" r="C29">
        <v>-60092</v>
      </c>
      <c t="n" s="5" r="D29">
        <v>-90828</v>
      </c>
    </row>
    <row spans="1:4" r="30">
      <c t="s" s="4" r="A30">
        <v>170</v>
      </c>
      <c t="n" s="5" r="B30">
        <v>65681</v>
      </c>
      <c t="n" s="5" r="C30">
        <v>58478</v>
      </c>
      <c t="n" s="5" r="D30">
        <v>61310</v>
      </c>
    </row>
    <row spans="1:4" r="31">
      <c t="s" s="4" r="A31">
        <v>171</v>
      </c>
      <c t="n" s="5" r="B31">
        <v>5012</v>
      </c>
      <c t="n" s="5" r="C31">
        <v>31098</v>
      </c>
      <c t="n" s="5" r="D31">
        <v>10037</v>
      </c>
    </row>
    <row spans="1:4" r="32">
      <c t="s" s="4" r="A32">
        <v>172</v>
      </c>
      <c t="n" s="5" r="B32">
        <v>1884</v>
      </c>
      <c t="n" s="5" r="C32">
        <v>9207</v>
      </c>
      <c t="n" s="5" r="D32">
        <v>-91084</v>
      </c>
    </row>
    <row spans="1:4" r="33">
      <c t="s" s="3" r="A33">
        <v>173</v>
      </c>
    </row>
    <row spans="1:4" r="34">
      <c t="s" s="4" r="A34">
        <v>174</v>
      </c>
      <c t="n" s="5" r="D34">
        <v>51943</v>
      </c>
    </row>
    <row spans="1:4" r="35">
      <c t="s" s="4" r="A35">
        <v>175</v>
      </c>
      <c t="n" s="5" r="B35">
        <v>7545</v>
      </c>
      <c t="n" s="5" r="C35">
        <v>13499</v>
      </c>
      <c t="n" s="5" r="D35">
        <v>11226</v>
      </c>
    </row>
    <row spans="1:4" r="36">
      <c t="s" s="4" r="A36">
        <v>176</v>
      </c>
      <c t="n" s="5" r="B36">
        <v>57000</v>
      </c>
      <c t="n" s="5" r="C36">
        <v>27000</v>
      </c>
    </row>
    <row spans="1:4" r="37">
      <c t="s" s="4" r="A37">
        <v>177</v>
      </c>
      <c t="n" s="5" r="B37">
        <v>-27000</v>
      </c>
    </row>
    <row spans="1:4" r="38">
      <c t="s" s="4" r="A38">
        <v>178</v>
      </c>
      <c t="n" s="5" r="B38">
        <v>-706</v>
      </c>
    </row>
    <row spans="1:4" r="39">
      <c t="s" s="4" r="A39">
        <v>137</v>
      </c>
      <c t="n" s="5" r="B39">
        <v>6</v>
      </c>
      <c t="n" s="5" r="C39">
        <v>216</v>
      </c>
      <c t="n" s="5" r="D39">
        <v>510</v>
      </c>
    </row>
    <row spans="1:4" r="40">
      <c t="s" s="4" r="A40">
        <v>179</v>
      </c>
      <c t="n" s="5" r="B40">
        <v>36845</v>
      </c>
      <c t="n" s="5" r="C40">
        <v>40715</v>
      </c>
      <c t="n" s="5" r="D40">
        <v>63679</v>
      </c>
    </row>
    <row spans="1:4" r="41">
      <c t="s" s="4" r="A41">
        <v>180</v>
      </c>
      <c t="n" s="5" r="B41">
        <v>-657</v>
      </c>
      <c t="n" s="5" r="C41">
        <v>434</v>
      </c>
      <c t="n" s="5" r="D41">
        <v>-106</v>
      </c>
    </row>
    <row spans="1:4" r="42">
      <c t="s" s="4" r="A42">
        <v>181</v>
      </c>
      <c t="n" s="5" r="B42">
        <v>22107</v>
      </c>
      <c t="n" s="5" r="C42">
        <v>6889</v>
      </c>
      <c t="n" s="5" r="D42">
        <v>-49322</v>
      </c>
    </row>
    <row spans="1:4" r="43">
      <c t="s" s="4" r="A43">
        <v>182</v>
      </c>
      <c t="n" s="5" r="B43">
        <v>31934</v>
      </c>
      <c t="n" s="5" r="C43">
        <v>25045</v>
      </c>
      <c t="n" s="5" r="D43">
        <v>74367</v>
      </c>
    </row>
    <row spans="1:4" r="44">
      <c t="s" s="4" r="A44">
        <v>183</v>
      </c>
      <c t="n" s="5" r="B44">
        <v>54041</v>
      </c>
      <c t="n" s="5" r="C44">
        <v>31934</v>
      </c>
      <c t="n" s="5" r="D44">
        <v>25045</v>
      </c>
    </row>
    <row spans="1:4" r="45">
      <c t="s" s="3" r="A45">
        <v>184</v>
      </c>
    </row>
    <row spans="1:4" r="46">
      <c t="s" s="4" r="A46">
        <v>185</v>
      </c>
      <c t="n" s="5" r="B46">
        <v>902</v>
      </c>
      <c t="n" s="5" r="C46">
        <v>1493</v>
      </c>
      <c t="n" s="5" r="D46">
        <v>440</v>
      </c>
    </row>
    <row spans="1:4" r="47">
      <c t="s" s="4" r="A47">
        <v>186</v>
      </c>
      <c t="n" s="5" r="B47">
        <v>1418</v>
      </c>
      <c t="n" s="6" r="C47">
        <v>137</v>
      </c>
    </row>
    <row spans="1:4" r="48">
      <c t="s" s="3" r="A48">
        <v>187</v>
      </c>
    </row>
    <row spans="1:4" r="49">
      <c t="s" s="4" r="A49">
        <v>188</v>
      </c>
      <c t="n" s="5" r="B49">
        <v>282</v>
      </c>
    </row>
    <row spans="1:4" r="50">
      <c t="s" s="4" r="A50">
        <v>189</v>
      </c>
      <c t="n" s="6" r="B50">
        <v>532</v>
      </c>
    </row>
    <row spans="1:4" r="51">
      <c t="s" s="4" r="A51">
        <v>190</v>
      </c>
      <c t="n" s="5" r="D51">
        <v>705</v>
      </c>
    </row>
    <row spans="1:4" r="52">
      <c t="s" s="4" r="A52">
        <v>134</v>
      </c>
      <c t="n" s="6" r="D52">
        <v>1254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2</v>
      </c>
      <c t="s" s="2" r="D2">
        <v>76</v>
      </c>
    </row>
    <row spans="1:4" r="3">
      <c t="s" s="3" r="A3">
        <v>227</v>
      </c>
    </row>
    <row spans="1:4" r="4">
      <c t="s" s="4" r="A4">
        <v>515</v>
      </c>
      <c t="n" s="6" r="B4">
        <v>2157</v>
      </c>
      <c t="n" s="6" r="C4">
        <v>1729</v>
      </c>
      <c t="n" s="6" r="D4">
        <v>539</v>
      </c>
    </row>
    <row spans="1:4" r="5">
      <c t="s" s="4" r="A5">
        <v>815</v>
      </c>
      <c t="n" s="5" r="B5">
        <v>883</v>
      </c>
      <c t="n" s="5" r="D5">
        <v>862</v>
      </c>
    </row>
    <row spans="1:4" r="6">
      <c t="s" s="4" r="A6">
        <v>816</v>
      </c>
      <c t="n" s="5" r="C6">
        <v>-14</v>
      </c>
    </row>
    <row spans="1:4" r="7">
      <c t="s" s="4" r="A7">
        <v>815</v>
      </c>
      <c t="n" s="5" r="B7">
        <v>579</v>
      </c>
      <c t="n" s="5" r="C7">
        <v>442</v>
      </c>
      <c t="n" s="5" r="D7">
        <v>330</v>
      </c>
    </row>
    <row spans="1:4" r="8">
      <c t="s" s="4" r="A8">
        <v>816</v>
      </c>
      <c t="n" s="5" r="B8">
        <v>0</v>
      </c>
      <c t="n" s="5" r="C8">
        <v>0</v>
      </c>
      <c t="n" s="5" r="D8">
        <v>0</v>
      </c>
    </row>
    <row spans="1:4" r="9">
      <c t="s" s="4" r="A9">
        <v>817</v>
      </c>
      <c t="n" s="5" r="D9">
        <v>-2</v>
      </c>
    </row>
    <row spans="1:4" r="10">
      <c t="s" s="4" r="A10">
        <v>516</v>
      </c>
      <c t="n" s="6" r="B10">
        <v>3619</v>
      </c>
      <c t="n" s="6" r="C10">
        <v>2157</v>
      </c>
      <c t="n" s="6" r="D10">
        <v>17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6"/>
    <col customWidth="1" max="5" min="5" width="21"/>
    <col customWidth="1" max="6" min="6" width="21"/>
    <col customWidth="1" max="7" min="7" width="21"/>
    <col customWidth="1" max="8" min="8" width="16"/>
    <col customWidth="1" max="9" min="9" width="21"/>
    <col customWidth="1" max="10" min="10" width="21"/>
    <col customWidth="1" max="11" min="11" width="21"/>
  </cols>
  <sheetData>
    <row spans="1:11" r="1">
      <c t="s" s="1" r="A1">
        <v>818</v>
      </c>
      <c t="s" s="2" r="B1">
        <v>819</v>
      </c>
      <c t="s" s="2" r="C1">
        <v>557</v>
      </c>
      <c t="s" s="2" r="D1">
        <v>820</v>
      </c>
      <c t="s" s="2" r="E1">
        <v>821</v>
      </c>
      <c t="s" s="2" r="F1">
        <v>822</v>
      </c>
      <c t="s" s="2" r="G1">
        <v>823</v>
      </c>
      <c t="s" s="2" r="H1">
        <v>587</v>
      </c>
      <c t="s" s="2" r="I1">
        <v>558</v>
      </c>
      <c t="s" s="2" r="J1">
        <v>513</v>
      </c>
      <c t="s" s="2" r="K1">
        <v>366</v>
      </c>
    </row>
    <row spans="1:11" r="2">
      <c t="s" s="3" r="A2">
        <v>824</v>
      </c>
    </row>
    <row spans="1:11" r="3">
      <c t="s" s="4" r="A3">
        <v>825</v>
      </c>
      <c t="n" s="6" r="I3">
        <v>4100000</v>
      </c>
      <c t="n" s="6" r="J3">
        <v>4400000</v>
      </c>
      <c t="n" s="6" r="K3">
        <v>3800000</v>
      </c>
    </row>
    <row spans="1:11" r="4">
      <c t="s" s="4" r="A4">
        <v>826</v>
      </c>
      <c t="n" s="6" r="E4">
        <v>30000000</v>
      </c>
      <c t="n" s="5" r="I4">
        <v>30000000</v>
      </c>
    </row>
    <row spans="1:11" r="5">
      <c t="s" s="4" r="A5">
        <v>827</v>
      </c>
      <c t="s" s="4" r="E5">
        <v>828</v>
      </c>
    </row>
    <row spans="1:11" r="6">
      <c t="s" s="4" r="A6">
        <v>389</v>
      </c>
      <c t="n" s="6" r="E6">
        <v>4500000</v>
      </c>
    </row>
    <row spans="1:11" r="7">
      <c t="s" s="4" r="A7">
        <v>391</v>
      </c>
      <c t="n" s="5" r="I7">
        <v>10729000</v>
      </c>
    </row>
    <row spans="1:11" r="8">
      <c t="s" s="4" r="A8">
        <v>419</v>
      </c>
      <c t="n" s="5" r="I8">
        <v>9192000</v>
      </c>
    </row>
    <row spans="1:11" r="9">
      <c t="s" s="4" r="A9">
        <v>392</v>
      </c>
      <c t="n" s="5" r="I9">
        <v>1537000</v>
      </c>
      <c t="n" s="6" r="J9">
        <v>9192000</v>
      </c>
    </row>
    <row spans="1:11" r="10">
      <c t="s" s="4" r="A10">
        <v>829</v>
      </c>
      <c t="n" s="6" r="F10">
        <v>91400000</v>
      </c>
    </row>
    <row spans="1:11" r="11">
      <c t="s" s="4" r="A11">
        <v>830</v>
      </c>
      <c t="s" s="4" r="D11">
        <v>831</v>
      </c>
    </row>
    <row spans="1:11" r="12">
      <c t="s" s="4" r="A12">
        <v>832</v>
      </c>
      <c t="n" s="5" r="I12">
        <v>1800000</v>
      </c>
    </row>
    <row spans="1:11" r="13">
      <c t="s" s="4" r="A13">
        <v>833</v>
      </c>
      <c t="n" s="5" r="I13">
        <v>500000</v>
      </c>
    </row>
    <row spans="1:11" r="14">
      <c t="s" s="4" r="A14">
        <v>834</v>
      </c>
      <c t="n" s="5" r="I14">
        <v>1100000</v>
      </c>
    </row>
    <row spans="1:11" r="15">
      <c t="s" s="4" r="A15">
        <v>566</v>
      </c>
      <c t="n" s="5" r="C15">
        <v>137615</v>
      </c>
    </row>
    <row spans="1:11" r="16">
      <c t="s" s="4" r="A16">
        <v>567</v>
      </c>
      <c t="s" s="4" r="C16">
        <v>568</v>
      </c>
    </row>
    <row spans="1:11" r="17">
      <c t="s" s="4" r="A17">
        <v>569</v>
      </c>
      <c t="s" s="4" r="C17">
        <v>570</v>
      </c>
    </row>
    <row spans="1:11" r="18">
      <c t="s" s="4" r="A18">
        <v>571</v>
      </c>
      <c t="n" s="5" r="C18">
        <v>2</v>
      </c>
    </row>
    <row spans="1:11" r="19">
      <c t="s" s="4" r="A19">
        <v>572</v>
      </c>
      <c t="s" s="4" r="C19">
        <v>379</v>
      </c>
    </row>
    <row spans="1:11" r="20">
      <c t="s" s="4" r="A20">
        <v>573</v>
      </c>
      <c t="n" s="6" r="C20">
        <v>300000</v>
      </c>
      <c t="n" s="5" r="I20">
        <v>4831000</v>
      </c>
    </row>
    <row spans="1:11" r="21">
      <c t="s" s="4" r="A21">
        <v>574</v>
      </c>
      <c t="n" s="5" r="C21">
        <v>3800000</v>
      </c>
      <c t="n" s="5" r="I21">
        <v>6310000</v>
      </c>
    </row>
    <row spans="1:11" r="22">
      <c t="s" s="4" r="A22">
        <v>575</v>
      </c>
      <c t="n" s="5" r="C22">
        <v>3800000</v>
      </c>
      <c t="n" s="5" r="I22">
        <v>6081000</v>
      </c>
    </row>
    <row spans="1:11" r="23">
      <c t="s" s="4" r="A23">
        <v>576</v>
      </c>
      <c t="n" s="5" r="C23">
        <v>3900000</v>
      </c>
      <c t="n" s="5" r="I23">
        <v>4789000</v>
      </c>
    </row>
    <row spans="1:11" r="24">
      <c t="s" s="4" r="A24">
        <v>577</v>
      </c>
      <c t="n" s="5" r="C24">
        <v>4000000</v>
      </c>
      <c t="n" s="5" r="I24">
        <v>4658000</v>
      </c>
    </row>
    <row spans="1:11" r="25">
      <c t="s" s="4" r="A25">
        <v>578</v>
      </c>
      <c t="n" s="6" r="C25">
        <v>25900000</v>
      </c>
      <c t="n" s="6" r="I25">
        <v>25940000</v>
      </c>
    </row>
    <row spans="1:11" r="26">
      <c t="s" s="4" r="A26">
        <v>121</v>
      </c>
    </row>
    <row spans="1:11" r="27">
      <c t="s" s="3" r="A27">
        <v>824</v>
      </c>
    </row>
    <row spans="1:11" r="28">
      <c t="s" s="4" r="A28">
        <v>395</v>
      </c>
      <c t="n" s="6" r="G28">
        <v>150800000</v>
      </c>
    </row>
    <row spans="1:11" r="29">
      <c t="s" s="4" r="A29">
        <v>826</v>
      </c>
      <c t="n" s="5" r="E29">
        <v>30000000</v>
      </c>
    </row>
    <row spans="1:11" r="30">
      <c t="s" s="4" r="A30">
        <v>389</v>
      </c>
      <c t="n" s="6" r="E30">
        <v>4500000</v>
      </c>
    </row>
    <row spans="1:11" r="31">
      <c t="s" s="4" r="A31">
        <v>579</v>
      </c>
    </row>
    <row spans="1:11" r="32">
      <c t="s" s="3" r="A32">
        <v>824</v>
      </c>
    </row>
    <row spans="1:11" r="33">
      <c t="s" s="4" r="A33">
        <v>596</v>
      </c>
      <c t="n" s="6" r="B33">
        <v>70000000</v>
      </c>
    </row>
    <row spans="1:11" r="34">
      <c t="s" s="4" r="A34">
        <v>608</v>
      </c>
      <c t="n" s="5" r="B34">
        <v>15000000</v>
      </c>
    </row>
    <row spans="1:11" r="35">
      <c t="s" s="4" r="A35">
        <v>601</v>
      </c>
      <c t="n" s="6" r="B35">
        <v>57000000</v>
      </c>
    </row>
    <row spans="1:11" r="36">
      <c t="s" s="4" r="A36">
        <v>835</v>
      </c>
      <c t="s" s="4" r="H36">
        <v>607</v>
      </c>
      <c t="s" s="4" r="I36">
        <v>607</v>
      </c>
    </row>
    <row spans="1:11" r="37">
      <c t="s" s="4" r="A37">
        <v>611</v>
      </c>
    </row>
    <row spans="1:11" r="38">
      <c t="s" s="3" r="A38">
        <v>824</v>
      </c>
    </row>
    <row spans="1:11" r="39">
      <c t="s" s="4" r="A39">
        <v>603</v>
      </c>
      <c t="s" s="4" r="B39">
        <v>612</v>
      </c>
    </row>
    <row spans="1:11" r="40">
      <c t="s" s="4" r="A40">
        <v>610</v>
      </c>
    </row>
    <row spans="1:11" r="41">
      <c t="s" s="3" r="A41">
        <v>824</v>
      </c>
    </row>
    <row spans="1:11" r="42">
      <c t="s" s="4" r="A42">
        <v>596</v>
      </c>
      <c t="n" s="6" r="B42">
        <v>3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v>
      </c>
      <c t="s" s="2" r="C1">
        <v>589</v>
      </c>
    </row>
    <row spans="1:3" r="2">
      <c t="s" s="3" r="A2">
        <v>230</v>
      </c>
    </row>
    <row spans="1:3" r="3">
      <c t="s" s="4" r="A3">
        <v>120</v>
      </c>
      <c t="n" s="6" r="B3">
        <v>52609</v>
      </c>
    </row>
    <row spans="1:3" r="4">
      <c t="n" s="5" r="A4">
        <v>2016</v>
      </c>
      <c t="n" s="5" r="B4">
        <v>4831</v>
      </c>
      <c t="n" s="6" r="C4">
        <v>300</v>
      </c>
    </row>
    <row spans="1:3" r="5">
      <c t="n" s="5" r="A5">
        <v>2017</v>
      </c>
      <c t="n" s="5" r="B5">
        <v>6310</v>
      </c>
      <c t="n" s="5" r="C5">
        <v>3800</v>
      </c>
    </row>
    <row spans="1:3" r="6">
      <c t="n" s="5" r="A6">
        <v>2018</v>
      </c>
      <c t="n" s="5" r="B6">
        <v>6081</v>
      </c>
      <c t="n" s="5" r="C6">
        <v>3800</v>
      </c>
    </row>
    <row spans="1:3" r="7">
      <c t="n" s="5" r="A7">
        <v>2019</v>
      </c>
      <c t="n" s="5" r="B7">
        <v>4789</v>
      </c>
      <c t="n" s="5" r="C7">
        <v>3900</v>
      </c>
    </row>
    <row spans="1:3" r="8">
      <c t="n" s="5" r="A8">
        <v>2020</v>
      </c>
      <c t="n" s="5" r="B8">
        <v>4658</v>
      </c>
      <c t="n" s="5" r="C8">
        <v>4000</v>
      </c>
    </row>
    <row spans="1:3" r="9">
      <c t="s" s="4" r="A9">
        <v>548</v>
      </c>
      <c t="n" s="5" r="B9">
        <v>25940</v>
      </c>
      <c t="n" s="6" r="C9">
        <v>25900</v>
      </c>
    </row>
    <row spans="1:3" r="10">
      <c t="s" s="4" r="A10">
        <v>120</v>
      </c>
      <c t="n" s="5" r="B10">
        <v>57000</v>
      </c>
    </row>
    <row spans="1:3" r="11">
      <c t="n" s="5" r="A11">
        <v>2017</v>
      </c>
      <c t="n" s="5" r="B11">
        <v>57000</v>
      </c>
    </row>
    <row spans="1:3" r="12">
      <c t="s" s="4" r="A12">
        <v>548</v>
      </c>
      <c t="n" s="5" r="B12">
        <v>0</v>
      </c>
    </row>
    <row spans="1:3" r="13">
      <c t="s" s="4" r="A13">
        <v>120</v>
      </c>
      <c t="n" s="5" r="B13">
        <v>5456</v>
      </c>
    </row>
    <row spans="1:3" r="14">
      <c t="n" s="5" r="A14">
        <v>2016</v>
      </c>
      <c t="n" s="5" r="B14">
        <v>4261</v>
      </c>
    </row>
    <row spans="1:3" r="15">
      <c t="n" s="5" r="A15">
        <v>2017</v>
      </c>
      <c t="n" s="5" r="B15">
        <v>1195</v>
      </c>
    </row>
    <row spans="1:3" r="16">
      <c t="s" s="4" r="A16">
        <v>548</v>
      </c>
      <c t="n" s="5" r="B16">
        <v>0</v>
      </c>
    </row>
    <row spans="1:3" r="17">
      <c t="s" s="4" r="A17">
        <v>120</v>
      </c>
      <c t="n" s="5" r="B17">
        <v>115065</v>
      </c>
    </row>
    <row spans="1:3" r="18">
      <c t="n" s="5" r="A18">
        <v>2016</v>
      </c>
      <c t="n" s="5" r="B18">
        <v>9092</v>
      </c>
    </row>
    <row spans="1:3" r="19">
      <c t="n" s="5" r="A19">
        <v>2017</v>
      </c>
      <c t="n" s="5" r="B19">
        <v>64505</v>
      </c>
    </row>
    <row spans="1:3" r="20">
      <c t="n" s="5" r="A20">
        <v>2018</v>
      </c>
      <c t="n" s="5" r="B20">
        <v>6081</v>
      </c>
    </row>
    <row spans="1:3" r="21">
      <c t="n" s="5" r="A21">
        <v>2019</v>
      </c>
      <c t="n" s="5" r="B21">
        <v>4789</v>
      </c>
    </row>
    <row spans="1:3" r="22">
      <c t="n" s="5" r="A22">
        <v>2020</v>
      </c>
      <c t="n" s="5" r="B22">
        <v>4658</v>
      </c>
    </row>
    <row spans="1:3" r="23">
      <c t="s" s="4" r="A23">
        <v>548</v>
      </c>
      <c t="n" s="6" r="B23">
        <v>2594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7</v>
      </c>
      <c t="s" s="2" r="B1">
        <v>1</v>
      </c>
    </row>
    <row spans="1:3" r="2">
      <c t="s" s="2" r="B2">
        <v>2</v>
      </c>
      <c t="s" s="2" r="C2">
        <v>32</v>
      </c>
    </row>
    <row spans="1:3" r="3">
      <c t="s" s="3" r="A3">
        <v>838</v>
      </c>
    </row>
    <row spans="1:3" r="4">
      <c t="s" s="4" r="A4">
        <v>839</v>
      </c>
      <c t="n" s="10" r="B4">
        <v>0.7</v>
      </c>
      <c t="n" s="10" r="C4">
        <v>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t="s" s="1" r="A1">
        <v>840</v>
      </c>
      <c t="s" s="2" r="B1">
        <v>120</v>
      </c>
    </row>
    <row spans="1:2" r="2">
      <c t="s" s="3" r="A2">
        <v>841</v>
      </c>
    </row>
    <row spans="1:2" r="3">
      <c t="s" s="4" r="A3">
        <v>842</v>
      </c>
      <c t="n" s="5" r="B3">
        <v>50000</v>
      </c>
    </row>
    <row spans="1:2" r="4">
      <c t="s" s="4" r="A4">
        <v>843</v>
      </c>
      <c t="n" s="6" r="B4">
        <v>314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844</v>
      </c>
      <c t="s" s="2" r="B1">
        <v>397</v>
      </c>
      <c t="s" s="2" r="J1">
        <v>1</v>
      </c>
    </row>
    <row spans="1:12" r="2">
      <c t="s" s="2" r="B2">
        <v>558</v>
      </c>
      <c t="s" s="2" r="C2">
        <v>845</v>
      </c>
      <c t="s" s="2" r="D2">
        <v>846</v>
      </c>
      <c t="s" s="2" r="E2">
        <v>847</v>
      </c>
      <c t="s" s="2" r="F2">
        <v>513</v>
      </c>
      <c t="s" s="2" r="G2">
        <v>848</v>
      </c>
      <c t="s" s="2" r="H2">
        <v>849</v>
      </c>
      <c t="s" s="2" r="I2">
        <v>850</v>
      </c>
      <c t="s" s="2" r="J2">
        <v>851</v>
      </c>
      <c t="s" s="2" r="K2">
        <v>513</v>
      </c>
      <c t="s" s="2" r="L2">
        <v>366</v>
      </c>
    </row>
    <row spans="1:12" r="3">
      <c t="s" s="3" r="A3">
        <v>852</v>
      </c>
    </row>
    <row spans="1:12" r="4">
      <c t="s" s="4" r="A4">
        <v>853</v>
      </c>
      <c t="n" s="5" r="J4">
        <v>1</v>
      </c>
    </row>
    <row spans="1:12" r="5">
      <c t="s" s="4" r="A5">
        <v>854</v>
      </c>
      <c t="n" s="5" r="J5">
        <v>1</v>
      </c>
    </row>
    <row spans="1:12" r="6">
      <c t="s" s="4" r="A6">
        <v>855</v>
      </c>
      <c t="n" s="6" r="B6">
        <v>48317</v>
      </c>
      <c t="n" s="6" r="C6">
        <v>49562</v>
      </c>
      <c t="n" s="6" r="D6">
        <v>47325</v>
      </c>
      <c t="n" s="6" r="E6">
        <v>45977</v>
      </c>
      <c t="n" s="6" r="F6">
        <v>43078</v>
      </c>
      <c t="n" s="6" r="G6">
        <v>43600</v>
      </c>
      <c t="n" s="6" r="H6">
        <v>41148</v>
      </c>
      <c t="n" s="6" r="I6">
        <v>40319</v>
      </c>
      <c t="n" s="6" r="J6">
        <v>191181</v>
      </c>
      <c t="n" s="6" r="K6">
        <v>168145</v>
      </c>
      <c t="n" s="6" r="L6">
        <v>146812</v>
      </c>
    </row>
    <row spans="1:12" r="7">
      <c t="s" s="4" r="A7">
        <v>856</v>
      </c>
    </row>
    <row spans="1:12" r="8">
      <c t="s" s="3" r="A8">
        <v>852</v>
      </c>
    </row>
    <row spans="1:12" r="9">
      <c t="s" s="4" r="A9">
        <v>855</v>
      </c>
      <c t="n" s="5" r="J9">
        <v>133700</v>
      </c>
      <c t="n" s="5" r="K9">
        <v>123300</v>
      </c>
      <c t="n" s="5" r="L9">
        <v>105100</v>
      </c>
    </row>
    <row spans="1:12" r="10">
      <c t="s" s="4" r="A10">
        <v>857</v>
      </c>
    </row>
    <row spans="1:12" r="11">
      <c t="s" s="3" r="A11">
        <v>852</v>
      </c>
    </row>
    <row spans="1:12" r="12">
      <c t="s" s="4" r="A12">
        <v>855</v>
      </c>
      <c t="n" s="6" r="J12">
        <v>22900</v>
      </c>
      <c t="n" s="6" r="K12">
        <v>22400</v>
      </c>
      <c t="n" s="6" r="L12">
        <v>184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58</v>
      </c>
      <c t="s" s="2" r="C1">
        <v>397</v>
      </c>
      <c t="s" s="2" r="K1">
        <v>1</v>
      </c>
    </row>
    <row spans="1:13" r="2">
      <c t="s" s="2" r="C2">
        <v>2</v>
      </c>
      <c t="s" s="2" r="D2">
        <v>587</v>
      </c>
      <c t="s" s="2" r="E2">
        <v>4</v>
      </c>
      <c t="s" s="2" r="F2">
        <v>398</v>
      </c>
      <c t="s" s="2" r="G2">
        <v>32</v>
      </c>
      <c t="s" s="2" r="H2">
        <v>399</v>
      </c>
      <c t="s" s="2" r="I2">
        <v>400</v>
      </c>
      <c t="s" s="2" r="J2">
        <v>401</v>
      </c>
      <c t="s" s="2" r="K2">
        <v>2</v>
      </c>
      <c t="s" s="2" r="L2">
        <v>32</v>
      </c>
      <c t="s" s="2" r="M2">
        <v>76</v>
      </c>
    </row>
    <row spans="1:13" r="3">
      <c t="s" s="3" r="A3">
        <v>859</v>
      </c>
    </row>
    <row spans="1:13" r="4">
      <c t="s" s="4" r="A4">
        <v>855</v>
      </c>
      <c t="n" s="6" r="C4">
        <v>48317</v>
      </c>
      <c t="n" s="6" r="D4">
        <v>49562</v>
      </c>
      <c t="n" s="6" r="E4">
        <v>47325</v>
      </c>
      <c t="n" s="6" r="F4">
        <v>45977</v>
      </c>
      <c t="n" s="6" r="G4">
        <v>43078</v>
      </c>
      <c t="n" s="6" r="H4">
        <v>43600</v>
      </c>
      <c t="n" s="6" r="I4">
        <v>41148</v>
      </c>
      <c t="n" s="6" r="J4">
        <v>40319</v>
      </c>
      <c t="n" s="6" r="K4">
        <v>191181</v>
      </c>
      <c t="n" s="6" r="L4">
        <v>168145</v>
      </c>
      <c t="n" s="6" r="M4">
        <v>146812</v>
      </c>
    </row>
    <row spans="1:13" r="5">
      <c t="s" s="4" r="A5">
        <v>860</v>
      </c>
    </row>
    <row spans="1:13" r="6">
      <c t="s" s="3" r="A6">
        <v>859</v>
      </c>
    </row>
    <row spans="1:13" r="7">
      <c t="s" s="4" r="A7">
        <v>855</v>
      </c>
      <c t="s" s="4" r="B7">
        <v>80</v>
      </c>
      <c t="n" s="5" r="K7">
        <v>146086</v>
      </c>
      <c t="n" s="5" r="L7">
        <v>127766</v>
      </c>
      <c t="n" s="5" r="M7">
        <v>109545</v>
      </c>
    </row>
    <row spans="1:13" r="8">
      <c t="s" s="4" r="A8">
        <v>861</v>
      </c>
    </row>
    <row spans="1:13" r="9">
      <c t="s" s="3" r="A9">
        <v>859</v>
      </c>
    </row>
    <row spans="1:13" r="10">
      <c t="s" s="4" r="A10">
        <v>855</v>
      </c>
      <c t="s" s="4" r="B10">
        <v>862</v>
      </c>
      <c t="n" s="5" r="K10">
        <v>38101</v>
      </c>
      <c t="n" s="5" r="L10">
        <v>33499</v>
      </c>
      <c t="n" s="5" r="M10">
        <v>27952</v>
      </c>
    </row>
    <row spans="1:13" r="11">
      <c t="s" s="4" r="A11">
        <v>863</v>
      </c>
    </row>
    <row spans="1:13" r="12">
      <c t="s" s="3" r="A12">
        <v>859</v>
      </c>
    </row>
    <row spans="1:13" r="13">
      <c t="s" s="4" r="A13">
        <v>855</v>
      </c>
      <c t="n" s="6" r="K13">
        <v>6994</v>
      </c>
      <c t="n" s="6" r="L13">
        <v>6880</v>
      </c>
      <c t="n" s="6" r="M13">
        <v>9315</v>
      </c>
    </row>
    <row spans="1:13" r="14">
      <c t="n" r="A14"/>
    </row>
    <row spans="1:13" r="15">
      <c t="s" s="4" r="A15">
        <v>80</v>
      </c>
      <c t="s" s="4" r="B15">
        <v>864</v>
      </c>
    </row>
    <row spans="1:13" r="16">
      <c t="s" s="4" r="A16">
        <v>862</v>
      </c>
      <c t="s" s="4" r="B16">
        <v>865</v>
      </c>
    </row>
  </sheetData>
  <mergeCells count="6">
    <mergeCell ref="A1:B2"/>
    <mergeCell ref="C1:J1"/>
    <mergeCell ref="K1:M1"/>
    <mergeCell ref="A14:L14"/>
    <mergeCell ref="B15:L15"/>
    <mergeCell ref="B16:L1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866</v>
      </c>
      <c t="s" s="2" r="B1">
        <v>397</v>
      </c>
      <c t="s" s="2" r="J1">
        <v>1</v>
      </c>
    </row>
    <row spans="1:15" r="2">
      <c t="s" s="2" r="B2">
        <v>2</v>
      </c>
      <c t="s" s="2" r="C2">
        <v>587</v>
      </c>
      <c t="s" s="2" r="D2">
        <v>4</v>
      </c>
      <c t="s" s="2" r="E2">
        <v>398</v>
      </c>
      <c t="s" s="2" r="F2">
        <v>32</v>
      </c>
      <c t="s" s="2" r="G2">
        <v>399</v>
      </c>
      <c t="s" s="2" r="H2">
        <v>400</v>
      </c>
      <c t="s" s="2" r="I2">
        <v>401</v>
      </c>
      <c t="s" s="2" r="J2">
        <v>2</v>
      </c>
      <c t="s" s="2" r="L2">
        <v>32</v>
      </c>
      <c t="s" s="2" r="N2">
        <v>76</v>
      </c>
    </row>
    <row spans="1:15" r="3">
      <c t="s" s="3" r="A3">
        <v>242</v>
      </c>
    </row>
    <row spans="1:15" r="4">
      <c t="s" s="4" r="A4">
        <v>78</v>
      </c>
      <c t="n" s="6" r="B4">
        <v>48317</v>
      </c>
      <c t="n" s="6" r="C4">
        <v>49562</v>
      </c>
      <c t="n" s="6" r="D4">
        <v>47325</v>
      </c>
      <c t="n" s="6" r="E4">
        <v>45977</v>
      </c>
      <c t="n" s="6" r="F4">
        <v>43078</v>
      </c>
      <c t="n" s="6" r="G4">
        <v>43600</v>
      </c>
      <c t="n" s="6" r="H4">
        <v>41148</v>
      </c>
      <c t="n" s="6" r="I4">
        <v>40319</v>
      </c>
      <c t="n" s="6" r="J4">
        <v>191181</v>
      </c>
      <c t="n" s="6" r="L4">
        <v>168145</v>
      </c>
      <c t="n" s="6" r="N4">
        <v>146812</v>
      </c>
    </row>
    <row spans="1:15" r="5">
      <c t="s" s="4" r="A5">
        <v>79</v>
      </c>
      <c t="n" s="5" r="B5">
        <v>18148</v>
      </c>
      <c t="n" s="5" r="C5">
        <v>17988</v>
      </c>
      <c t="n" s="5" r="D5">
        <v>17414</v>
      </c>
      <c t="n" s="5" r="E5">
        <v>16356</v>
      </c>
      <c t="n" s="5" r="F5">
        <v>14522</v>
      </c>
      <c t="n" s="5" r="G5">
        <v>13758</v>
      </c>
      <c t="n" s="5" r="H5">
        <v>12508</v>
      </c>
      <c t="n" s="5" r="I5">
        <v>12117</v>
      </c>
      <c t="n" s="5" r="J5">
        <v>69906</v>
      </c>
      <c t="s" s="4" r="K5">
        <v>80</v>
      </c>
      <c t="n" s="5" r="L5">
        <v>52905</v>
      </c>
      <c t="s" s="4" r="M5">
        <v>80</v>
      </c>
      <c t="n" s="5" r="N5">
        <v>47350</v>
      </c>
      <c t="s" s="4" r="O5">
        <v>80</v>
      </c>
    </row>
    <row spans="1:15" r="6">
      <c t="s" s="4" r="A6">
        <v>81</v>
      </c>
      <c t="n" s="5" r="B6">
        <v>30169</v>
      </c>
      <c t="n" s="5" r="C6">
        <v>31574</v>
      </c>
      <c t="n" s="5" r="D6">
        <v>29911</v>
      </c>
      <c t="n" s="5" r="E6">
        <v>29621</v>
      </c>
      <c t="n" s="5" r="F6">
        <v>28556</v>
      </c>
      <c t="n" s="5" r="G6">
        <v>29842</v>
      </c>
      <c t="n" s="5" r="H6">
        <v>28640</v>
      </c>
      <c t="n" s="5" r="I6">
        <v>28202</v>
      </c>
      <c t="n" s="5" r="J6">
        <v>121275</v>
      </c>
      <c t="n" s="5" r="L6">
        <v>115240</v>
      </c>
      <c t="n" s="5" r="N6">
        <v>99462</v>
      </c>
    </row>
    <row spans="1:15" r="7">
      <c t="s" s="3" r="A7">
        <v>82</v>
      </c>
    </row>
    <row spans="1:15" r="8">
      <c t="s" s="4" r="A8">
        <v>83</v>
      </c>
      <c t="n" s="5" r="B8">
        <v>20427</v>
      </c>
      <c t="n" s="5" r="C8">
        <v>18020</v>
      </c>
      <c t="n" s="5" r="D8">
        <v>18931</v>
      </c>
      <c t="n" s="5" r="E8">
        <v>20995</v>
      </c>
      <c t="n" s="5" r="F8">
        <v>23884</v>
      </c>
      <c t="n" s="5" r="G8">
        <v>20765</v>
      </c>
      <c t="n" s="5" r="H8">
        <v>20837</v>
      </c>
      <c t="n" s="5" r="I8">
        <v>20996</v>
      </c>
      <c t="n" s="5" r="J8">
        <v>78373</v>
      </c>
      <c t="s" s="4" r="K8">
        <v>80</v>
      </c>
      <c t="n" s="5" r="L8">
        <v>86482</v>
      </c>
      <c t="s" s="4" r="M8">
        <v>80</v>
      </c>
      <c t="n" s="5" r="N8">
        <v>73114</v>
      </c>
      <c t="s" s="4" r="O8">
        <v>80</v>
      </c>
    </row>
    <row spans="1:15" r="9">
      <c t="s" s="4" r="A9">
        <v>84</v>
      </c>
      <c t="n" s="5" r="B9">
        <v>9880</v>
      </c>
      <c t="n" s="5" r="C9">
        <v>8779</v>
      </c>
      <c t="n" s="5" r="D9">
        <v>9306</v>
      </c>
      <c t="n" s="5" r="E9">
        <v>9730</v>
      </c>
      <c t="n" s="5" r="F9">
        <v>9832</v>
      </c>
      <c t="n" s="5" r="G9">
        <v>9036</v>
      </c>
      <c t="n" s="5" r="H9">
        <v>9793</v>
      </c>
      <c t="n" s="5" r="I9">
        <v>8924</v>
      </c>
      <c t="n" s="5" r="J9">
        <v>37695</v>
      </c>
      <c t="s" s="4" r="K9">
        <v>80</v>
      </c>
      <c t="n" s="5" r="L9">
        <v>37585</v>
      </c>
      <c t="s" s="4" r="M9">
        <v>80</v>
      </c>
      <c t="n" s="5" r="N9">
        <v>32169</v>
      </c>
      <c t="s" s="4" r="O9">
        <v>80</v>
      </c>
    </row>
    <row spans="1:15" r="10">
      <c t="s" s="4" r="A10">
        <v>85</v>
      </c>
      <c t="n" s="5" r="B10">
        <v>7582</v>
      </c>
      <c t="n" s="5" r="C10">
        <v>6932</v>
      </c>
      <c t="n" s="5" r="D10">
        <v>8100</v>
      </c>
      <c t="n" s="5" r="E10">
        <v>7893</v>
      </c>
      <c t="n" s="5" r="F10">
        <v>6521</v>
      </c>
      <c t="n" s="5" r="G10">
        <v>7674</v>
      </c>
      <c t="n" s="5" r="H10">
        <v>3639</v>
      </c>
      <c t="n" s="5" r="I10">
        <v>8536</v>
      </c>
      <c t="n" s="5" r="J10">
        <v>30507</v>
      </c>
      <c t="s" s="4" r="K10">
        <v>80</v>
      </c>
      <c t="n" s="5" r="L10">
        <v>26370</v>
      </c>
      <c t="s" s="4" r="M10">
        <v>80</v>
      </c>
      <c t="n" s="5" r="N10">
        <v>30990</v>
      </c>
      <c t="s" s="4" r="O10">
        <v>80</v>
      </c>
    </row>
    <row spans="1:15" r="11">
      <c t="s" s="4" r="A11">
        <v>86</v>
      </c>
      <c t="n" s="5" r="B11">
        <v>815</v>
      </c>
      <c t="n" s="5" r="C11">
        <v>413</v>
      </c>
      <c t="n" s="5" r="D11">
        <v>2326</v>
      </c>
      <c t="n" s="5" r="E11">
        <v>492</v>
      </c>
      <c t="n" s="5" r="F11">
        <v>366</v>
      </c>
      <c t="n" s="5" r="G11">
        <v>31</v>
      </c>
      <c t="n" s="5" r="H11">
        <v>8283</v>
      </c>
      <c t="n" s="5" r="I11">
        <v>7504</v>
      </c>
      <c t="n" s="5" r="J11">
        <v>4046</v>
      </c>
      <c t="n" s="5" r="L11">
        <v>16184</v>
      </c>
      <c t="n" s="5" r="N11">
        <v>10487</v>
      </c>
    </row>
    <row spans="1:15" r="12">
      <c t="s" s="4" r="A12">
        <v>87</v>
      </c>
      <c t="n" s="5" r="B12">
        <v>309</v>
      </c>
      <c t="n" s="5" r="C12">
        <v>309</v>
      </c>
      <c t="n" s="5" r="D12">
        <v>310</v>
      </c>
      <c t="n" s="5" r="E12">
        <v>309</v>
      </c>
      <c t="n" s="5" r="F12">
        <v>288</v>
      </c>
      <c t="n" s="5" r="G12">
        <v>282</v>
      </c>
      <c t="n" s="5" r="H12">
        <v>283</v>
      </c>
      <c t="n" s="5" r="I12">
        <v>282</v>
      </c>
      <c t="n" s="5" r="J12">
        <v>1237</v>
      </c>
      <c t="n" s="5" r="L12">
        <v>1135</v>
      </c>
      <c t="n" s="5" r="N12">
        <v>549</v>
      </c>
    </row>
    <row spans="1:15" r="13">
      <c t="s" s="4" r="A13">
        <v>88</v>
      </c>
      <c t="n" s="5" r="B13">
        <v>39013</v>
      </c>
      <c t="n" s="5" r="C13">
        <v>34453</v>
      </c>
      <c t="n" s="5" r="D13">
        <v>38973</v>
      </c>
      <c t="n" s="5" r="E13">
        <v>39419</v>
      </c>
      <c t="n" s="5" r="F13">
        <v>40891</v>
      </c>
      <c t="n" s="5" r="G13">
        <v>37788</v>
      </c>
      <c t="n" s="5" r="H13">
        <v>42835</v>
      </c>
      <c t="n" s="5" r="I13">
        <v>46242</v>
      </c>
      <c t="n" s="5" r="J13">
        <v>151858</v>
      </c>
      <c t="n" s="5" r="L13">
        <v>167756</v>
      </c>
      <c t="n" s="5" r="N13">
        <v>147309</v>
      </c>
    </row>
    <row spans="1:15" r="14">
      <c t="s" s="4" r="A14">
        <v>89</v>
      </c>
      <c t="n" s="5" r="B14">
        <v>-8844</v>
      </c>
      <c t="n" s="5" r="C14">
        <v>-2879</v>
      </c>
      <c t="n" s="5" r="D14">
        <v>-9062</v>
      </c>
      <c t="n" s="5" r="E14">
        <v>-9798</v>
      </c>
      <c t="n" s="5" r="F14">
        <v>-12335</v>
      </c>
      <c t="n" s="5" r="G14">
        <v>-7946</v>
      </c>
      <c t="n" s="5" r="H14">
        <v>-14195</v>
      </c>
      <c t="n" s="5" r="I14">
        <v>-18040</v>
      </c>
      <c t="n" s="5" r="J14">
        <v>-30583</v>
      </c>
      <c t="n" s="5" r="L14">
        <v>-52516</v>
      </c>
      <c t="n" s="5" r="N14">
        <v>-47847</v>
      </c>
    </row>
    <row spans="1:15" r="15">
      <c t="s" s="4" r="A15">
        <v>867</v>
      </c>
      <c t="n" s="5" r="B15">
        <v>-521</v>
      </c>
      <c t="n" s="5" r="C15">
        <v>-920</v>
      </c>
      <c t="n" s="5" r="D15">
        <v>-588</v>
      </c>
      <c t="n" s="5" r="E15">
        <v>-498</v>
      </c>
      <c t="n" s="5" r="F15">
        <v>-316</v>
      </c>
      <c t="n" s="5" r="G15">
        <v>-268</v>
      </c>
      <c t="n" s="5" r="H15">
        <v>-249</v>
      </c>
      <c t="n" s="5" r="I15">
        <v>3</v>
      </c>
      <c t="n" s="5" r="J15">
        <v>-2527</v>
      </c>
      <c t="n" s="5" r="L15">
        <v>-830</v>
      </c>
      <c t="n" s="5" r="N15">
        <v>-828</v>
      </c>
    </row>
    <row spans="1:15" r="16">
      <c t="s" s="4" r="A16">
        <v>868</v>
      </c>
      <c t="n" s="5" r="B16">
        <v>-9365</v>
      </c>
      <c t="n" s="5" r="C16">
        <v>-3799</v>
      </c>
      <c t="n" s="5" r="D16">
        <v>-9650</v>
      </c>
      <c t="n" s="5" r="E16">
        <v>-10296</v>
      </c>
      <c t="n" s="5" r="F16">
        <v>-12651</v>
      </c>
      <c t="n" s="5" r="G16">
        <v>-8214</v>
      </c>
      <c t="n" s="5" r="H16">
        <v>-14444</v>
      </c>
      <c t="n" s="5" r="I16">
        <v>-18037</v>
      </c>
      <c t="n" s="5" r="J16">
        <v>-33110</v>
      </c>
      <c t="n" s="5" r="L16">
        <v>-53346</v>
      </c>
      <c t="n" s="5" r="N16">
        <v>-48675</v>
      </c>
    </row>
    <row spans="1:15" r="17">
      <c t="s" s="4" r="A17">
        <v>96</v>
      </c>
      <c t="n" s="5" r="B17">
        <v>-540</v>
      </c>
      <c t="n" s="5" r="C17">
        <v>324</v>
      </c>
      <c t="n" s="5" r="D17">
        <v>258</v>
      </c>
      <c t="n" s="5" r="E17">
        <v>12</v>
      </c>
      <c t="n" s="5" r="F17">
        <v>-418</v>
      </c>
      <c t="n" s="5" r="G17">
        <v>179</v>
      </c>
      <c t="n" s="5" r="H17">
        <v>130</v>
      </c>
      <c t="n" s="5" r="I17">
        <v>-391</v>
      </c>
      <c t="n" s="5" r="J17">
        <v>54</v>
      </c>
      <c t="n" s="5" r="L17">
        <v>-500</v>
      </c>
      <c t="n" s="5" r="N17">
        <v>-1172</v>
      </c>
    </row>
    <row spans="1:15" r="18">
      <c t="s" s="4" r="A18">
        <v>97</v>
      </c>
      <c t="n" s="5" r="B18">
        <v>-8825</v>
      </c>
      <c t="n" s="5" r="C18">
        <v>-4123</v>
      </c>
      <c t="n" s="5" r="D18">
        <v>-9908</v>
      </c>
      <c t="n" s="5" r="E18">
        <v>-10308</v>
      </c>
      <c t="n" s="5" r="F18">
        <v>-12233</v>
      </c>
      <c t="n" s="5" r="G18">
        <v>-8393</v>
      </c>
      <c t="n" s="5" r="H18">
        <v>-14574</v>
      </c>
      <c t="n" s="5" r="I18">
        <v>-17646</v>
      </c>
      <c t="n" s="5" r="J18">
        <v>-33164</v>
      </c>
      <c t="n" s="5" r="L18">
        <v>-52846</v>
      </c>
      <c t="n" s="5" r="N18">
        <v>-47503</v>
      </c>
    </row>
    <row spans="1:15" r="19">
      <c t="s" s="4" r="A19">
        <v>869</v>
      </c>
      <c t="n" s="5" r="E19">
        <v>-1257</v>
      </c>
      <c t="n" s="5" r="F19">
        <v>-11448</v>
      </c>
      <c t="n" s="5" r="G19">
        <v>430</v>
      </c>
      <c t="n" s="5" r="H19">
        <v>420</v>
      </c>
      <c t="n" s="5" r="I19">
        <v>278</v>
      </c>
      <c t="n" s="5" r="J19">
        <v>-1257</v>
      </c>
      <c t="n" s="5" r="L19">
        <v>-10320</v>
      </c>
      <c t="n" s="5" r="N19">
        <v>-16249</v>
      </c>
    </row>
    <row spans="1:15" r="20">
      <c t="s" s="4" r="A20">
        <v>99</v>
      </c>
      <c t="n" s="6" r="B20">
        <v>-8825</v>
      </c>
      <c t="n" s="6" r="C20">
        <v>-4123</v>
      </c>
      <c t="n" s="6" r="D20">
        <v>-9908</v>
      </c>
      <c t="n" s="6" r="E20">
        <v>-11565</v>
      </c>
      <c t="n" s="6" r="F20">
        <v>-23681</v>
      </c>
      <c t="n" s="6" r="G20">
        <v>-7963</v>
      </c>
      <c t="n" s="6" r="H20">
        <v>-14154</v>
      </c>
      <c t="n" s="6" r="I20">
        <v>-17368</v>
      </c>
      <c t="n" s="6" r="J20">
        <v>-34421</v>
      </c>
      <c t="n" s="6" r="L20">
        <v>-63166</v>
      </c>
      <c t="n" s="6" r="N20">
        <v>-63752</v>
      </c>
    </row>
    <row spans="1:15" r="21">
      <c t="s" s="3" r="A21">
        <v>870</v>
      </c>
    </row>
    <row spans="1:15" r="22">
      <c t="s" s="4" r="A22">
        <v>101</v>
      </c>
      <c t="n" s="8" r="B22">
        <v>-0.11</v>
      </c>
      <c t="n" s="8" r="C22">
        <v>-0.05</v>
      </c>
      <c t="n" s="8" r="D22">
        <v>-0.13</v>
      </c>
      <c t="n" s="8" r="E22">
        <v>-0.13</v>
      </c>
      <c t="n" s="8" r="F22">
        <v>-0.16</v>
      </c>
      <c t="n" s="8" r="G22">
        <v>-0.11</v>
      </c>
      <c t="n" s="8" r="H22">
        <v>-0.2</v>
      </c>
      <c t="n" s="8" r="I22">
        <v>-0.23</v>
      </c>
    </row>
    <row spans="1:15" r="23">
      <c t="s" s="4" r="A23">
        <v>102</v>
      </c>
      <c t="n" s="9" r="E23">
        <v>-0.02</v>
      </c>
      <c t="n" s="9" r="F23">
        <v>-0.15</v>
      </c>
      <c t="n" s="9" r="G23">
        <v>0.01</v>
      </c>
      <c t="n" s="9" r="H23">
        <v>0.01</v>
      </c>
    </row>
    <row spans="1:15" r="24">
      <c t="s" s="4" r="A24">
        <v>871</v>
      </c>
      <c t="n" s="9" r="B24">
        <v>-0.11</v>
      </c>
      <c t="n" s="9" r="C24">
        <v>-0.05</v>
      </c>
      <c t="n" s="9" r="D24">
        <v>-0.13</v>
      </c>
      <c t="n" s="9" r="E24">
        <v>-0.15</v>
      </c>
      <c t="n" s="9" r="F24">
        <v>-0.31</v>
      </c>
      <c t="n" s="9" r="G24">
        <v>-0.1</v>
      </c>
      <c t="n" s="9" r="H24">
        <v>-0.19</v>
      </c>
      <c t="n" s="9" r="I24">
        <v>-0.23</v>
      </c>
    </row>
    <row spans="1:15" r="25">
      <c t="s" s="3" r="A25">
        <v>872</v>
      </c>
    </row>
    <row spans="1:15" r="26">
      <c t="s" s="4" r="A26">
        <v>101</v>
      </c>
      <c t="n" s="6" r="B26">
        <v>0</v>
      </c>
      <c t="n" s="6" r="C26">
        <v>0</v>
      </c>
      <c t="n" s="6" r="D26">
        <v>0</v>
      </c>
      <c t="n" s="6" r="E26">
        <v>0</v>
      </c>
      <c t="n" s="6" r="F26">
        <v>0</v>
      </c>
      <c t="n" s="5" r="G26">
        <v>0</v>
      </c>
      <c t="n" s="5" r="H26">
        <v>0</v>
      </c>
      <c t="n" s="6" r="I26">
        <v>0</v>
      </c>
    </row>
    <row spans="1:15" r="27">
      <c t="s" s="4" r="A27">
        <v>102</v>
      </c>
      <c t="n" s="9" r="G27">
        <v>0.01</v>
      </c>
      <c t="n" s="9" r="H27">
        <v>0.01</v>
      </c>
    </row>
    <row spans="1:15" r="28">
      <c t="s" s="4" r="A28">
        <v>872</v>
      </c>
      <c t="n" s="8" r="G28">
        <v>0.01</v>
      </c>
      <c t="n" s="8" r="H28">
        <v>0.01</v>
      </c>
    </row>
    <row spans="1:15" r="29">
      <c t="n" r="A29"/>
    </row>
    <row spans="1:15" r="30">
      <c t="s" s="4" r="A30">
        <v>80</v>
      </c>
      <c t="s" s="4" r="B30">
        <v>105</v>
      </c>
    </row>
  </sheetData>
  <mergeCells count="8">
    <mergeCell ref="A1:A2"/>
    <mergeCell ref="B1:I1"/>
    <mergeCell ref="J1:O1"/>
    <mergeCell ref="J2:K2"/>
    <mergeCell ref="L2:M2"/>
    <mergeCell ref="N2:O2"/>
    <mergeCell ref="A29:O29"/>
    <mergeCell ref="B30:O3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3</v>
      </c>
      <c t="s" s="2" r="B1">
        <v>1</v>
      </c>
    </row>
    <row spans="1:4" r="2">
      <c t="s" s="2" r="B2">
        <v>2</v>
      </c>
      <c t="s" s="2" r="C2">
        <v>32</v>
      </c>
      <c t="s" s="2" r="D2">
        <v>76</v>
      </c>
    </row>
    <row spans="1:4" r="3">
      <c t="s" s="4" r="A3">
        <v>874</v>
      </c>
    </row>
    <row spans="1:4" r="4">
      <c t="s" s="3" r="A4">
        <v>875</v>
      </c>
    </row>
    <row spans="1:4" r="5">
      <c t="s" s="4" r="A5">
        <v>515</v>
      </c>
      <c t="n" s="6" r="B5">
        <v>2324</v>
      </c>
      <c t="n" s="6" r="C5">
        <v>2371</v>
      </c>
      <c t="n" s="6" r="D5">
        <v>788</v>
      </c>
    </row>
    <row spans="1:4" r="6">
      <c t="s" s="4" r="A6">
        <v>876</v>
      </c>
      <c t="n" s="5" r="B6">
        <v>4120</v>
      </c>
      <c t="n" s="5" r="C6">
        <v>2626</v>
      </c>
      <c t="n" s="5" r="D6">
        <v>2290</v>
      </c>
    </row>
    <row spans="1:4" r="7">
      <c t="s" s="4" r="A7">
        <v>877</v>
      </c>
      <c t="n" s="5" r="B7">
        <v>-2452</v>
      </c>
      <c t="n" s="5" r="C7">
        <v>-2673</v>
      </c>
      <c t="n" s="5" r="D7">
        <v>-707</v>
      </c>
    </row>
    <row spans="1:4" r="8">
      <c t="s" s="4" r="A8">
        <v>516</v>
      </c>
      <c t="n" s="5" r="B8">
        <v>3992</v>
      </c>
      <c t="n" s="5" r="C8">
        <v>2324</v>
      </c>
      <c t="n" s="5" r="D8">
        <v>2371</v>
      </c>
    </row>
    <row spans="1:4" r="9">
      <c t="s" s="4" r="A9">
        <v>878</v>
      </c>
    </row>
    <row spans="1:4" r="10">
      <c t="s" s="3" r="A10">
        <v>875</v>
      </c>
    </row>
    <row spans="1:4" r="11">
      <c t="s" s="4" r="A11">
        <v>515</v>
      </c>
      <c t="n" s="5" r="B11">
        <v>52734</v>
      </c>
      <c t="n" s="5" r="C11">
        <v>37902</v>
      </c>
      <c t="n" s="5" r="D11">
        <v>19854</v>
      </c>
    </row>
    <row spans="1:4" r="12">
      <c t="s" s="4" r="A12">
        <v>876</v>
      </c>
      <c t="n" s="5" r="B12">
        <v>13714</v>
      </c>
      <c t="n" s="5" r="C12">
        <v>16223</v>
      </c>
      <c t="n" s="5" r="D12">
        <v>20588</v>
      </c>
    </row>
    <row spans="1:4" r="13">
      <c t="s" s="4" r="A13">
        <v>877</v>
      </c>
      <c t="n" s="5" r="C13">
        <v>-1391</v>
      </c>
      <c t="n" s="5" r="D13">
        <v>-2540</v>
      </c>
    </row>
    <row spans="1:4" r="14">
      <c t="s" s="4" r="A14">
        <v>516</v>
      </c>
      <c t="n" s="6" r="B14">
        <v>66448</v>
      </c>
      <c t="n" s="6" r="C14">
        <v>52734</v>
      </c>
      <c t="n" s="6" r="D14">
        <v>379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Organization and Nature of Oper</vt:lpstr>
      <vt:lpstr>Basis of Presentation and Summa</vt:lpstr>
      <vt:lpstr>Discontinued Operations</vt:lpstr>
      <vt:lpstr>Fair Value of Financial Assets </vt:lpstr>
      <vt:lpstr>Property, Equipment and Capital</vt:lpstr>
      <vt:lpstr>Business Combinations</vt:lpstr>
      <vt:lpstr>Goodwill</vt:lpstr>
      <vt:lpstr>Acquired Intangible Assets, net</vt:lpstr>
      <vt:lpstr>Accrued Expenses and Other Curr</vt:lpstr>
      <vt:lpstr>Debt</vt:lpstr>
      <vt:lpstr>Common Stock</vt:lpstr>
      <vt:lpstr>Stockholders' Equity</vt:lpstr>
      <vt:lpstr>Net Loss Per Share Applicable T</vt:lpstr>
      <vt:lpstr>Income Taxes</vt:lpstr>
      <vt:lpstr>Commitments and Contingencies</vt:lpstr>
      <vt:lpstr>Employee Benefit Plan</vt:lpstr>
      <vt:lpstr>Related Party Transaction</vt:lpstr>
      <vt:lpstr>Operating Segment and Geographi</vt:lpstr>
      <vt:lpstr>Quarterly Financial Information</vt:lpstr>
      <vt:lpstr>SCHEDULE II-VALUATION AND QUALI</vt:lpstr>
      <vt:lpstr>Basis of Presentation and Sum29</vt:lpstr>
      <vt:lpstr>Basis of Presentation and Sum30</vt:lpstr>
      <vt:lpstr>Discontinued Operations (Tables</vt:lpstr>
      <vt:lpstr>Fair Value of Financial Asset32</vt:lpstr>
      <vt:lpstr>Property, Equipment and Capit33</vt:lpstr>
      <vt:lpstr>Business Combinations (Tables)</vt:lpstr>
      <vt:lpstr>Goodwill (Tables)</vt:lpstr>
      <vt:lpstr>Acquired Intangible Assets, n36</vt:lpstr>
      <vt:lpstr>Accrued Expenses and Other Cu37</vt:lpstr>
      <vt:lpstr>Stockholders' Equity (Tables)</vt:lpstr>
      <vt:lpstr>Net Loss Per Share Applicable39</vt:lpstr>
      <vt:lpstr>Income Taxes (Tables)</vt:lpstr>
      <vt:lpstr>Commitments and Contingencies (</vt:lpstr>
      <vt:lpstr>Operating Segment and Geograp42</vt:lpstr>
      <vt:lpstr>Quarterly Financial Informati43</vt:lpstr>
      <vt:lpstr>Basis of Presentation and Sum44</vt:lpstr>
      <vt:lpstr>Basis of Presentation and Sum45</vt:lpstr>
      <vt:lpstr>Discontinued Operations - Addit</vt:lpstr>
      <vt:lpstr>Discontinued Operations - Summa</vt:lpstr>
      <vt:lpstr>Discontinued Operations - Carry</vt:lpstr>
      <vt:lpstr>Discontinued Operations - Calcu</vt:lpstr>
      <vt:lpstr>Discontinued Operations - Cal50</vt:lpstr>
      <vt:lpstr>Discontinued Operations - Car51</vt:lpstr>
      <vt:lpstr>Fair Value of Financial Asset52</vt:lpstr>
      <vt:lpstr>Fair Value of Financial Asset53</vt:lpstr>
      <vt:lpstr>Fair Value of Financial Asset54</vt:lpstr>
      <vt:lpstr>Property and Equipment and Capi</vt:lpstr>
      <vt:lpstr>Property and Equipment and Ca56</vt:lpstr>
      <vt:lpstr>Business Combinations - Additio</vt:lpstr>
      <vt:lpstr>Business Combinations - Purchas</vt:lpstr>
      <vt:lpstr>Business Combinations - Purch59</vt:lpstr>
      <vt:lpstr>Goodwill - Additional Informati</vt:lpstr>
      <vt:lpstr>Goodwill - Changes in Goodwill </vt:lpstr>
      <vt:lpstr>Acquired Intangible Asset Net -</vt:lpstr>
      <vt:lpstr>Acquired Intangible Asset Net63</vt:lpstr>
      <vt:lpstr>Acquired Intangible Asset Net64</vt:lpstr>
      <vt:lpstr>Accrued Expenses and Other Cu65</vt:lpstr>
      <vt:lpstr>Accrued Expenses and Other Cu66</vt:lpstr>
      <vt:lpstr>Debt - Additional Information (</vt:lpstr>
      <vt:lpstr>Common Stock - Additional Infor</vt:lpstr>
      <vt:lpstr>Stockholders Equity - Additiona</vt:lpstr>
      <vt:lpstr>Stockholders Equity - Assumptio</vt:lpstr>
      <vt:lpstr>Stockholders Equity - Stock Opt</vt:lpstr>
      <vt:lpstr>Stockholders Equity - Summary o</vt:lpstr>
      <vt:lpstr>Stockholders Equity - Restricte</vt:lpstr>
      <vt:lpstr>Net Loss Per Share Applicable74</vt:lpstr>
      <vt:lpstr>Income Taxes - Components of Lo</vt:lpstr>
      <vt:lpstr>Income Taxes - Income Tax Expen</vt:lpstr>
      <vt:lpstr>Income Taxes - Summary of Diffe</vt:lpstr>
      <vt:lpstr>Income Taxes - Additional Infor</vt:lpstr>
      <vt:lpstr>Income Taxes - Components of Ne</vt:lpstr>
      <vt:lpstr>Income Taxes - Aggregate Change</vt:lpstr>
      <vt:lpstr>Commitments and Contingencies -</vt:lpstr>
      <vt:lpstr>Commitments and Contingencies82</vt:lpstr>
      <vt:lpstr>Employee Benefit Plan - Additio</vt:lpstr>
      <vt:lpstr>Related Party Transaction - Add</vt:lpstr>
      <vt:lpstr>Operating Segment and Geograp85</vt:lpstr>
      <vt:lpstr>Operating Segment and Geograp86</vt:lpstr>
      <vt:lpstr>Quarterly Financial Informati87</vt:lpstr>
      <vt:lpstr>Schedule II Valuation and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6:06:30Z</dcterms:created>
  <dcterms:modified xmlns:dcterms="http://purl.org/dc/terms/" xmlns:xsi="http://www.w3.org/2001/XMLSchema-instance" xsi:type="dcterms:W3CDTF">2015-06-25T16:06:30Z</dcterms:modified>
  <dc:title xmlns:dc="http://purl.org/dc/elements/1.1/">Untitled</dc:title>
  <dc:description xmlns:dc="http://purl.org/dc/elements/1.1/"/>
  <dc:subject xmlns:dc="http://purl.org/dc/elements/1.1/"/>
  <cp:keywords/>
  <cp:category/>
</cp:coreProperties>
</file>